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New Authoritative Acco"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Income Taxes" sheetId="13" state="visible" r:id="rId13"/>
    <sheet xmlns:r="http://schemas.openxmlformats.org/officeDocument/2006/relationships" name="Note 6 - Related Party Transact" sheetId="14" state="visible" r:id="rId14"/>
    <sheet xmlns:r="http://schemas.openxmlformats.org/officeDocument/2006/relationships" name="Note 7 - Commitments and Contin" sheetId="15" state="visible" r:id="rId15"/>
    <sheet xmlns:r="http://schemas.openxmlformats.org/officeDocument/2006/relationships" name="Note 8 - Stock Compensation Pla" sheetId="16" state="visible" r:id="rId16"/>
    <sheet xmlns:r="http://schemas.openxmlformats.org/officeDocument/2006/relationships" name="Note 9 - Regulatory Matters &amp; S" sheetId="17" state="visible" r:id="rId17"/>
    <sheet xmlns:r="http://schemas.openxmlformats.org/officeDocument/2006/relationships" name="Note 10 - Fair Value Measuremen" sheetId="18" state="visible" r:id="rId18"/>
    <sheet xmlns:r="http://schemas.openxmlformats.org/officeDocument/2006/relationships" name="Note 11 - Earnings Per Share" sheetId="19" state="visible" r:id="rId19"/>
    <sheet xmlns:r="http://schemas.openxmlformats.org/officeDocument/2006/relationships" name="Note 12 - Other Comprehensive I" sheetId="20" state="visible" r:id="rId20"/>
    <sheet xmlns:r="http://schemas.openxmlformats.org/officeDocument/2006/relationships" name="Note 3 - Securities (Tables)" sheetId="21" state="visible" r:id="rId21"/>
    <sheet xmlns:r="http://schemas.openxmlformats.org/officeDocument/2006/relationships" name="Note 4 - Loans (Tables)" sheetId="22" state="visible" r:id="rId22"/>
    <sheet xmlns:r="http://schemas.openxmlformats.org/officeDocument/2006/relationships" name="Note 5 - Income Taxes (Tables)" sheetId="23" state="visible" r:id="rId23"/>
    <sheet xmlns:r="http://schemas.openxmlformats.org/officeDocument/2006/relationships" name="Note 6 - Related Party Transa_2" sheetId="24" state="visible" r:id="rId24"/>
    <sheet xmlns:r="http://schemas.openxmlformats.org/officeDocument/2006/relationships" name="Note 7 - Commitments and Cont_2" sheetId="25" state="visible" r:id="rId25"/>
    <sheet xmlns:r="http://schemas.openxmlformats.org/officeDocument/2006/relationships" name="Note 8 - Stock Compensation P_2" sheetId="26" state="visible" r:id="rId26"/>
    <sheet xmlns:r="http://schemas.openxmlformats.org/officeDocument/2006/relationships" name="Note 9 - Regulatory Matters &amp;_2" sheetId="27" state="visible" r:id="rId27"/>
    <sheet xmlns:r="http://schemas.openxmlformats.org/officeDocument/2006/relationships" name="Note 10 - Fair Value Measurem_2" sheetId="28" state="visible" r:id="rId28"/>
    <sheet xmlns:r="http://schemas.openxmlformats.org/officeDocument/2006/relationships" name="Note 11 - Earnings Per Share (T" sheetId="29" state="visible" r:id="rId29"/>
    <sheet xmlns:r="http://schemas.openxmlformats.org/officeDocument/2006/relationships" name="Note 12 - Other Comprehensive_2" sheetId="30" state="visible" r:id="rId30"/>
    <sheet xmlns:r="http://schemas.openxmlformats.org/officeDocument/2006/relationships" name="Note 3 - Securities (Details Te" sheetId="31" state="visible" r:id="rId31"/>
    <sheet xmlns:r="http://schemas.openxmlformats.org/officeDocument/2006/relationships" name="Note 3 - Securities - Available" sheetId="32" state="visible" r:id="rId32"/>
    <sheet xmlns:r="http://schemas.openxmlformats.org/officeDocument/2006/relationships" name="Note 3 - Securities - Availab_2" sheetId="33" state="visible" r:id="rId33"/>
    <sheet xmlns:r="http://schemas.openxmlformats.org/officeDocument/2006/relationships" name="Note 3 - Securities - Availab_3" sheetId="34" state="visible" r:id="rId34"/>
    <sheet xmlns:r="http://schemas.openxmlformats.org/officeDocument/2006/relationships" name="Note 3 - Securities - Gains and" sheetId="35" state="visible" r:id="rId35"/>
    <sheet xmlns:r="http://schemas.openxmlformats.org/officeDocument/2006/relationships" name="Note 3 - Securities - Restricte" sheetId="36" state="visible" r:id="rId36"/>
    <sheet xmlns:r="http://schemas.openxmlformats.org/officeDocument/2006/relationships" name="Note 4 - Loans (Details Textual" sheetId="37" state="visible" r:id="rId37"/>
    <sheet xmlns:r="http://schemas.openxmlformats.org/officeDocument/2006/relationships" name="Note 4 - Loans - Loans Receivab" sheetId="38" state="visible" r:id="rId38"/>
    <sheet xmlns:r="http://schemas.openxmlformats.org/officeDocument/2006/relationships" name="Note 4 - Loans - Activity in th" sheetId="39" state="visible" r:id="rId39"/>
    <sheet xmlns:r="http://schemas.openxmlformats.org/officeDocument/2006/relationships" name="Note 4 - Loans - Loans by Credi" sheetId="40" state="visible" r:id="rId40"/>
    <sheet xmlns:r="http://schemas.openxmlformats.org/officeDocument/2006/relationships" name="Note 4 - Loans - Performing and" sheetId="41" state="visible" r:id="rId41"/>
    <sheet xmlns:r="http://schemas.openxmlformats.org/officeDocument/2006/relationships" name="Note 4 - Loans - Impaired Loans" sheetId="42" state="visible" r:id="rId42"/>
    <sheet xmlns:r="http://schemas.openxmlformats.org/officeDocument/2006/relationships" name="Note 4 - Loans - Average Balanc" sheetId="43" state="visible" r:id="rId43"/>
    <sheet xmlns:r="http://schemas.openxmlformats.org/officeDocument/2006/relationships" name="Note 5 - Income Taxes (Details " sheetId="44" state="visible" r:id="rId44"/>
    <sheet xmlns:r="http://schemas.openxmlformats.org/officeDocument/2006/relationships" name="Note 5 - Income Taxes - Effecti" sheetId="45" state="visible" r:id="rId45"/>
    <sheet xmlns:r="http://schemas.openxmlformats.org/officeDocument/2006/relationships" name="Note 6 - Related Party Transa_3" sheetId="46" state="visible" r:id="rId46"/>
    <sheet xmlns:r="http://schemas.openxmlformats.org/officeDocument/2006/relationships" name="Note 6 - Related Party Transa_4" sheetId="47" state="visible" r:id="rId47"/>
    <sheet xmlns:r="http://schemas.openxmlformats.org/officeDocument/2006/relationships" name="Note 7 - Commitments and Cont_3" sheetId="48" state="visible" r:id="rId48"/>
    <sheet xmlns:r="http://schemas.openxmlformats.org/officeDocument/2006/relationships" name="Note 7 - Commitments and Cont_4" sheetId="49" state="visible" r:id="rId49"/>
    <sheet xmlns:r="http://schemas.openxmlformats.org/officeDocument/2006/relationships" name="Note 7 - Commitments and Cont_5" sheetId="50" state="visible" r:id="rId50"/>
    <sheet xmlns:r="http://schemas.openxmlformats.org/officeDocument/2006/relationships" name="Note 7 - Commitments and Cont_6" sheetId="51" state="visible" r:id="rId51"/>
    <sheet xmlns:r="http://schemas.openxmlformats.org/officeDocument/2006/relationships" name="Note 8 - Stock Compensation P_3" sheetId="52" state="visible" r:id="rId52"/>
    <sheet xmlns:r="http://schemas.openxmlformats.org/officeDocument/2006/relationships" name="Note 8 - Stock Compensation P_4" sheetId="53" state="visible" r:id="rId53"/>
    <sheet xmlns:r="http://schemas.openxmlformats.org/officeDocument/2006/relationships" name="Note 9 - Regulatory Matters &amp;_3" sheetId="54" state="visible" r:id="rId54"/>
    <sheet xmlns:r="http://schemas.openxmlformats.org/officeDocument/2006/relationships" name="Note 9 - Regulatory Matters Sub" sheetId="55" state="visible" r:id="rId55"/>
    <sheet xmlns:r="http://schemas.openxmlformats.org/officeDocument/2006/relationships" name="Note 10 - Fair Value Measurem_3" sheetId="56" state="visible" r:id="rId56"/>
    <sheet xmlns:r="http://schemas.openxmlformats.org/officeDocument/2006/relationships" name="Note 10 - Fair Value Measurem_4" sheetId="57" state="visible" r:id="rId57"/>
    <sheet xmlns:r="http://schemas.openxmlformats.org/officeDocument/2006/relationships" name="Note 10 - Fair Value Measurem_5" sheetId="58" state="visible" r:id="rId58"/>
    <sheet xmlns:r="http://schemas.openxmlformats.org/officeDocument/2006/relationships" name="Note 10 - Fair Value Measurem_6" sheetId="59" state="visible" r:id="rId59"/>
    <sheet xmlns:r="http://schemas.openxmlformats.org/officeDocument/2006/relationships" name="Note 10 - Fair Value Measurem_7" sheetId="60" state="visible" r:id="rId60"/>
    <sheet xmlns:r="http://schemas.openxmlformats.org/officeDocument/2006/relationships" name="Note 11 - Earnings Per Share (D" sheetId="61" state="visible" r:id="rId61"/>
    <sheet xmlns:r="http://schemas.openxmlformats.org/officeDocument/2006/relationships" name="Note 11 - Earnings Per Share - " sheetId="62" state="visible" r:id="rId62"/>
    <sheet xmlns:r="http://schemas.openxmlformats.org/officeDocument/2006/relationships" name="Note 12 - Other Comprehensive_3" sheetId="63" state="visible" r:id="rId63"/>
    <sheet xmlns:r="http://schemas.openxmlformats.org/officeDocument/2006/relationships" name="Note 12 - Other Comprehensive_4" sheetId="64" state="visible" r:id="rId64"/>
  </sheets>
  <definedNames/>
  <calcPr calcId="124519" fullCalcOnLoad="1"/>
</workbook>
</file>

<file path=xl/sharedStrings.xml><?xml version="1.0" encoding="utf-8"?>
<sst xmlns="http://schemas.openxmlformats.org/spreadsheetml/2006/main" uniqueCount="890">
  <si>
    <t>Document And Entity Information - shares</t>
  </si>
  <si>
    <t>6 Months Ended</t>
  </si>
  <si>
    <t>Jun. 30, 2019</t>
  </si>
  <si>
    <t>Aug. 05, 2019</t>
  </si>
  <si>
    <t>Document Information [Line Items]</t>
  </si>
  <si>
    <t>Entity Registrant Name</t>
  </si>
  <si>
    <t>FNCB BANCORP, INC.</t>
  </si>
  <si>
    <t>Entity Central Index Key</t>
  </si>
  <si>
    <t>0001035976</t>
  </si>
  <si>
    <t>Trading Symbol</t>
  </si>
  <si>
    <t>fncb</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Statements of Financial Condition (Current Period Unaudited) - USD ($) $ in Thousands</t>
  </si>
  <si>
    <t>Dec. 31, 2018</t>
  </si>
  <si>
    <t>Assets</t>
  </si>
  <si>
    <t>Cash and due from banks</t>
  </si>
  <si>
    <t>Interest-bearing deposits in other banks</t>
  </si>
  <si>
    <t>Total cash and cash equivalents</t>
  </si>
  <si>
    <t>Available-for-sale debt securities, at fair value</t>
  </si>
  <si>
    <t>Equity securities, at fair value</t>
  </si>
  <si>
    <t>Restricted stock, at cost</t>
  </si>
  <si>
    <t>Loans held for sale</t>
  </si>
  <si>
    <t>Loans, net of allowance for loan and lease losses of $8,945 and $9,519</t>
  </si>
  <si>
    <t>Bank premises and equipment, net</t>
  </si>
  <si>
    <t>Accrued interest receivable</t>
  </si>
  <si>
    <t>Bank-owned life insurance</t>
  </si>
  <si>
    <t>Other real estate owned</t>
  </si>
  <si>
    <t>Net deferred tax assets</t>
  </si>
  <si>
    <t>Other assets</t>
  </si>
  <si>
    <t>Total assets</t>
  </si>
  <si>
    <t>Liabilities</t>
  </si>
  <si>
    <t>Demand (non-interest-bearing)</t>
  </si>
  <si>
    <t>Interest-bearing</t>
  </si>
  <si>
    <t>Total deposits</t>
  </si>
  <si>
    <t>Borrowed funds:</t>
  </si>
  <si>
    <t>Federal Home Loan Bank of Pittsburgh advances</t>
  </si>
  <si>
    <t>Subordinated debentures</t>
  </si>
  <si>
    <t xml:space="preserve"> </t>
  </si>
  <si>
    <t>Junior subordinated debentures</t>
  </si>
  <si>
    <t>Total borrowed funds</t>
  </si>
  <si>
    <t>Accrued interest payable</t>
  </si>
  <si>
    <t>Other liabilities</t>
  </si>
  <si>
    <t>Total liabilities</t>
  </si>
  <si>
    <t>Shareholders' equity</t>
  </si>
  <si>
    <t>Preferred shares ($1.25 par) Authorized: 20,000,000 shares at June 30, 2019 and December 31, 2018 Issued and outstanding: 0 shares at June 30, 2019 and December 31, 2018</t>
  </si>
  <si>
    <t>Common shares ($1.25 par) Authorized: 50,000,000 shares at June 30, 2019 and December 31, 2018 Issued and outstanding: 20,148,017 shares at June 30, 2019 and 16,821,371 shares at December 31, 2018</t>
  </si>
  <si>
    <t>Additional paid-in capital</t>
  </si>
  <si>
    <t>Retained earnings</t>
  </si>
  <si>
    <t>Accumulated other comprehensive income (loss)</t>
  </si>
  <si>
    <t>Total shareholders' equity</t>
  </si>
  <si>
    <t>Total liabilities and shareholders’ equity</t>
  </si>
  <si>
    <t>Consolidated Statements of Financial Condition (Current Period Unaudited) (Parentheticals) - USD ($) $ in Thousands</t>
  </si>
  <si>
    <t>Loans, allowance for loan and lease loss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Income (Unaudited) - USD ($) $ in Thousands</t>
  </si>
  <si>
    <t>3 Months Ended</t>
  </si>
  <si>
    <t>Jun. 30, 2018</t>
  </si>
  <si>
    <t>Interest income</t>
  </si>
  <si>
    <t>Interest and fees on loans</t>
  </si>
  <si>
    <t>Interest and dividends on securities:</t>
  </si>
  <si>
    <t>U.S. government agencies</t>
  </si>
  <si>
    <t>State and political subdivisions, tax 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provision for loan and lease losses</t>
  </si>
  <si>
    <t>Provision for loan and lease losses</t>
  </si>
  <si>
    <t>Net interest income after provision for loan and lease losses</t>
  </si>
  <si>
    <t>Non-interest income</t>
  </si>
  <si>
    <t>Deposit service charges</t>
  </si>
  <si>
    <t>Net gain (loss) on the sale of available-for-sale debt securities</t>
  </si>
  <si>
    <t>Net gain (loss) on equity securities</t>
  </si>
  <si>
    <t>Net gain on the sale of mortgage loans held for sale</t>
  </si>
  <si>
    <t>Net gain on the sale of SBA guaranteed loans</t>
  </si>
  <si>
    <t>Net gain (loss) on the sale of other real estate owned</t>
  </si>
  <si>
    <t>Loan-related fees</t>
  </si>
  <si>
    <t>Income from bank-owned life insurance</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Professional fees</t>
  </si>
  <si>
    <t>Insurance expense</t>
  </si>
  <si>
    <t>Other losses</t>
  </si>
  <si>
    <t>Other operating expenses</t>
  </si>
  <si>
    <t>Total non-interest expense</t>
  </si>
  <si>
    <t>Income before income tax expense</t>
  </si>
  <si>
    <t>Income tax expense</t>
  </si>
  <si>
    <t>Net income</t>
  </si>
  <si>
    <t>Earnings per share</t>
  </si>
  <si>
    <t>Basic (in dollars per share)</t>
  </si>
  <si>
    <t>Diluted (in dollars per share)</t>
  </si>
  <si>
    <t>Cash dividends declared per common share (in dollars per share)</t>
  </si>
  <si>
    <t>WEIGHTED AVERAGE NUMBER OF SHARES OUTSTANDING:</t>
  </si>
  <si>
    <t>Basic (in shares)</t>
  </si>
  <si>
    <t>Diluted (in shares)</t>
  </si>
  <si>
    <t>Consolidated Statements of Comprehensive Income (Loss) (Unaudited) - USD ($) $ in Thousands</t>
  </si>
  <si>
    <t>Other comprehensive income (loss):</t>
  </si>
  <si>
    <t>Unrealized gains (losses) on available-for-sale debt securities</t>
  </si>
  <si>
    <t>Taxes</t>
  </si>
  <si>
    <t>Net of tax amount</t>
  </si>
  <si>
    <t>Reclassification adjustment for (gains) losses included in net income</t>
  </si>
  <si>
    <t>Total other comprehensive income (loss)</t>
  </si>
  <si>
    <t>Comprehensive income (loss)</t>
  </si>
  <si>
    <t>Consolidated Statements of Changes in Share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Net income for the period</t>
  </si>
  <si>
    <t>Cash dividends</t>
  </si>
  <si>
    <t>Reclassification of unrealized loss on equity securities, net of tax</t>
  </si>
  <si>
    <t>Restricted stock awards</t>
  </si>
  <si>
    <t>Common shares issued under long-term incentive compensation plan (in shares)</t>
  </si>
  <si>
    <t>Common shares issued under long-term incentive compensation plan</t>
  </si>
  <si>
    <t>Common shares issued through dividend reinvestment / optional cash purchase plan (in shares)</t>
  </si>
  <si>
    <t>Common shares issued through dividend reinvestment / optional cash purchase plan</t>
  </si>
  <si>
    <t>Other comprehensive income (loss), net of tax</t>
  </si>
  <si>
    <t>Balance (in shares) at Jun. 30, 2018</t>
  </si>
  <si>
    <t>Balance at Jun. 30, 2018</t>
  </si>
  <si>
    <t>Balance at Mar. 31, 2018</t>
  </si>
  <si>
    <t>Balance (in shares) at Dec. 31, 2018</t>
  </si>
  <si>
    <t>Balance at Dec. 31, 2018</t>
  </si>
  <si>
    <t>Common shares issued for capital raise, net (in shares)</t>
  </si>
  <si>
    <t>Common shares issued for capital raise, net</t>
  </si>
  <si>
    <t>Balance (in shares) at Jun. 30, 2019</t>
  </si>
  <si>
    <t>Balance at Jun. 30, 2019</t>
  </si>
  <si>
    <t>Balance at Mar. 31, 2019</t>
  </si>
  <si>
    <t>Consolidated Statements of Changes in Shareholders' Equity (Unaudited) (Parentheticals) - USD ($) $ in Thousands</t>
  </si>
  <si>
    <t>Cash dividends declared, per share (in dollars per share)</t>
  </si>
  <si>
    <t>Other comprehensive income (loss), tax</t>
  </si>
  <si>
    <t>Consolidated Statements of Cash Flows (Unaudited) - USD ($) $ in Thousands</t>
  </si>
  <si>
    <t>Cash flows from operating activities:</t>
  </si>
  <si>
    <t>Adjustments to reconcile net income to net cash provided by operating activities:</t>
  </si>
  <si>
    <t>Investment securities amortization, net</t>
  </si>
  <si>
    <t>Equity in trust</t>
  </si>
  <si>
    <t>Depreciation and amortization</t>
  </si>
  <si>
    <t>Valuation adjustment for loan servicing rights</t>
  </si>
  <si>
    <t>Stock-based compensation expense</t>
  </si>
  <si>
    <t>Valuation adjustment for off-balance sheet commitments</t>
  </si>
  <si>
    <t>Net (gain) loss on the sale of available-for-sale debt securities</t>
  </si>
  <si>
    <t>Net (gain) loss on equity securities</t>
  </si>
  <si>
    <t>Loss on the disposition of bank premises and equipment</t>
  </si>
  <si>
    <t>Net gain on the sale of other real estate owned</t>
  </si>
  <si>
    <t>Valuation adjustment of other real estate owned</t>
  </si>
  <si>
    <t>Proceeds from the sale of mortgage loans held for sale</t>
  </si>
  <si>
    <t>Funds used to originate mortgage loans held for sale</t>
  </si>
  <si>
    <t>Decrease in net deferred tax assets</t>
  </si>
  <si>
    <t>Increase in accrued interest receivable</t>
  </si>
  <si>
    <t>(Increase) decrease in prepaid expenses and other assets</t>
  </si>
  <si>
    <t>Increase in accrued interest payable</t>
  </si>
  <si>
    <t>Decrease in director indemnification liability</t>
  </si>
  <si>
    <t>Decrease in accrued expenses and other liabilities</t>
  </si>
  <si>
    <t>Total adjustments</t>
  </si>
  <si>
    <t>Net cash provided by operating activities</t>
  </si>
  <si>
    <t>Cash flows from investing activities:</t>
  </si>
  <si>
    <t>Maturities, calls and principal payments of available-for-sale debt securities</t>
  </si>
  <si>
    <t>Proceeds from the sale of available-for-sale debt securities</t>
  </si>
  <si>
    <t>Purchases of available-for-sale debt securities</t>
  </si>
  <si>
    <t>Purchase of stock in Federal Home Loan Bank of Pittsburgh</t>
  </si>
  <si>
    <t>Net decrease (increase) in loans to customers</t>
  </si>
  <si>
    <t>Proceeds from the sale of SBA guaranteed loans</t>
  </si>
  <si>
    <t>Proceeds from the sale of other real estate owned</t>
  </si>
  <si>
    <t>Purchases of bank premises and equipment</t>
  </si>
  <si>
    <t>Net cash provided by (used in) investing activities</t>
  </si>
  <si>
    <t>Cash flows from financing activities:</t>
  </si>
  <si>
    <t>Net decrease in deposits</t>
  </si>
  <si>
    <t>Net proceeds from Federal Home Loan Bank of Pittsburgh advances - overnight</t>
  </si>
  <si>
    <t>Proceeds from Federal Home Loan Bank of Pittsburgh advances - term</t>
  </si>
  <si>
    <t>Repayment of Federal Home Loan Bank of Pittsburgh advances - term</t>
  </si>
  <si>
    <t>Principal reduction on subordinated debentures</t>
  </si>
  <si>
    <t>Proceeds from issuance of common shares, net of discount</t>
  </si>
  <si>
    <t>Cash dividends paid</t>
  </si>
  <si>
    <t>Net cash (used in) provided by financing activities</t>
  </si>
  <si>
    <t>Net decrease in cash and cash equivalents</t>
  </si>
  <si>
    <t>Cash and cash equivalents at beginning of period</t>
  </si>
  <si>
    <t>Cash and cash equivalents at end of period</t>
  </si>
  <si>
    <t>Supplemental cash flow information</t>
  </si>
  <si>
    <t>Interest</t>
  </si>
  <si>
    <t>Income taxes</t>
  </si>
  <si>
    <t>Other transactions:</t>
  </si>
  <si>
    <t>Lease liabilities arising from obtaining right-of-use assets</t>
  </si>
  <si>
    <t>Loans transferred to other real estate owned and repossessed assets</t>
  </si>
  <si>
    <t>Investor loans transferred to OREO</t>
  </si>
  <si>
    <t>Note 1 - Basis of Presentation</t>
  </si>
  <si>
    <t>Notes to Financial Statements</t>
  </si>
  <si>
    <t>Organization, Consolidation and Presentation of Financial Statements Disclosure [Text Block]</t>
  </si>
  <si>
    <t>Note 1. The consolidated financial statements of FNCB are comprised of the accounts of FNCB Bancorp, Inc., and its wholly owned subsidiary, FNCB Bank (the “Bank”), as well as the Bank’s wholly owned subsidiaries (collectively, “FNCB”). The accounting and reporting policies of FNCB conform to accounting principles generally accepted in the United States of America (“GAAP”) for interim financial information and with the instructions to Form 10 10 01 X. not not three six June 30, 2019 , may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the valuation of other real estate owned (“OREO”), and income taxes. These financial statements should be read in conjunction with the consolidated financial statements and notes thereto included in FNCB’s audited financial statements, included in the Annual Report filed on Form 10 December 31, 2018 .</t>
  </si>
  <si>
    <t>Note 2 - New Authoritative Accounting Guidance</t>
  </si>
  <si>
    <t>New Accounting Pronouncements and Changes in Accounting Principles [Text Block]</t>
  </si>
  <si>
    <t xml:space="preserve">Note 2. New Authoritative Accounting Guidance Accounting Guidance to be Adopted in Future Periods Accounting Standards Update ("﻿ASU") 2016 13, 326 not not June 17, 2016, 2016 13 not 2016 13, 2016 13 1934, December 15, 2019, may December 15, 2018, July 17, 2019, not December 15, 2022. January 1, 2023. 2016 13 not 1 2 3 4 may capital. Refer to Note 2 2018 10 </t>
  </si>
  <si>
    <t>Note 3 - Securities</t>
  </si>
  <si>
    <t>Investments in Debt and Marketable Equity Securities (and Certain Trading Assets) Disclosure [Text Block]</t>
  </si>
  <si>
    <t>Note 3. Debt Securities The following tables present the amortized cost, gross unrealized gains and losses, and the fair value of FNCB’s available-for-sale debt securities at June 30, 2019 December 31, 2018 : June 30, 2019 Gross Gross Unrealized Unrealized Amortized Holding Holding Fair (in thousands) Cost Gains Losses Value Available-for-sale debt securities: Obligations of state and political subdivisions $ 114,815 $ 2,513 $ 83 $ 117,245 U.S. government/government-sponsored agencies: Collateralized mortgage obligations - residential 66,331 504 108 66,727 Collateralized mortgage obligations - commercial 57,062 803 - 57,865 Mortgage-backed securities 20,552 392 4 20,940 Private collateralized mortgage obligations 10,640 57 - 10,697 Corporate debt securities 6,000 128 7 6,121 Asset-backed securities 3,833 1 2 3,832 Negotiable certificates of deposit 2,428 - - 2,428 Total available-for-sale debt securities $ 281,661 $ 4,398 $ 204 $ 285,855 December 31, 2018 Gross Gross Unrealized Unrealized Amortized Holding Holding Fair (in thousands) Cost Gains Losses Value Available-for-sale debt securities: Obligations of state and political subdivisions $ 154,268 $ 214 $ 2,295 $ 152,187 U.S. government/government-sponsored agencies: Collateralized mortgage obligations - residential 35,147 6 946 34,207 Collateralized mortgage obligations - commercial 76,038 - 2,398 73,640 Mortgage-backed securities 24,165 47 278 23,934 Private collateralized mortgage obligations 2,908 7 2 2,913 Corporate debt securities 5,000 14 78 4,936 Asset-backed securities 1,825 - 23 1,802 Negotiable certificates of deposit 2,428 - 15 2,413 Total available-for-sale debt securities $ 301,779 $ 288 $ 6,035 $ 296,032 Except for securities of U.S. government and government-sponsored agencies, there were no 10.0% June 30, 2019 . At June 30, 2019 December 31, 2018 $264.2 $286.4 The following table presents the maturity information of FNCB’s available-for-sale debt securities at June 30, 2019 . may not not June 30, 2019 Amortized Fair (in thousands) Cost Value Amounts maturing in: One year or less $ 2,735 $ 2,738 After one year through five years 50,428 51,269 After five years through ten years 66,064 67,778 After ten years 4,016 4,009 Collateralized mortgage obligations 134,033 135,289 Mortgage-backed securities 20,552 20,940 Asset-backed securities 3,833 3,832 Total $ 281,661 $ 285,855 Gross proceeds from the sale of available-for-sale debt securities were $36.3 $61.4 three six June 30, 2019 three June 30, 2019 $173 $10 six June 30, 2019 $349 $26 $4.6 three six June 30, 2018, $4 There were no three six June 30, 2018. The following tables present the number, fair value and gross unrealized losses of available-for-sale debt securities with unrealized losses at June 30, 2019 December 31, 2018 , June 30, 2019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 $ - $ - 11 $ 14,510 $ 83 11 $ 14,510 $ 83 U.S. government/government-sponsored agencies: Collateralized mortgage obligations - residential 2 13,059 80 3 7,034 28 5 20,093 108 Collateralized mortgage obligations - commercial - - - - - - - - - Mortgage-backed securities - - - 2 2,095 4 2 2,095 4 Private collateralized mortgage obligations - - - - - - - - - Corporate debt securities 1 993 7 - - - 1 993 7 Asset-backed securities - - - 1 1,069 2 1 1,069 2 Negotiable certificates of deposit - - - 5 1,239 - 5 1,239 - Total available-for-sale debt securities 3 $ 14,052 $ 87 22 $ 25,947 $ 117 25 $ 39,999 $ 204 December 31, 2018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3 $ 7,154 $ 205 109 $ 112,563 $ 2,090 112 $ 119,717 $ 2,295 U.S. government/government-sponsored agencies: Collateralized mortgage obligations - residential - - - 14 31,414 946 14 31,414 946 Collateralized mortgage obligations - commercial - - - 25 73,640 2,398 25 73,640 2,398 Mortgage-backed securities 1 52 - 6 10,294 278 7 10,346 278 Private collateralized mortgage obligations 1 950 2 - - - 1 950 2 Corporate debt securities 2 2,922 78 - - - 2 2,922 78 Asset-backed securities 1 369 2 1 1,433 21 2 1,802 23 Negotiable certificates of deposit 3 740 3 7 1,673 12 10 2,413 15 Total available-for-sale debt securities 11 $ 12,187 $ 290 162 $ 231,017 $ 5,745 173 $ 243,204 $ 6,035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or not not There were 25 June 30, 2019 , eleven seven five one one June 30, 2019 no may June 30, 2019 . not not not June 30, 2019 . Equity Securities FNCB’s investment in equity securities consists entirely of a mutual fund investment comprised of one four June 30, 2019 , $1.0 $83 $917 2016 01, 825 10 January 1, 2018, January 1, 2018, one $65 six June 30, 2019 and 2018 Six Months Ended June 30, (in thousands) 2019 2018 Net gains (losses) recognized on equity securities $ 26 $ (26 ) Less: net gains (losses) recognized on equity securities sold - - Unrealized gains (losses) on equity securities held $ 26 $ (26 ) Restricted Securities The following table presents FNCB's investment in restricted securities at June 30, 2019 December 31, 2018 June 30, December 31, (in thousands) 2019 2018 Stock in Federal Home Loan Bank of Pittsburgh $ 4,608 $ 3,113 Stock in Atlantic Community Banker's Bank 10 10 Total restricted securities, at cost $ 4,618 $ 3,123 Management noted no June 30, 2019 December 31, 2018 . Equity Securities without Readily Determinable Fair Values FNCB owns a $1.7 2017 1933, not not not $1.7 June 30, 2019 and December 31, 2018 . As part of its qualitative assessment, m third June 30, 2019 , which indicated that the not no June 30, 2019 .</t>
  </si>
  <si>
    <t>Note 4 - Loans</t>
  </si>
  <si>
    <t>Loans, Notes, Trade and Other Receivables Disclosure [Text Block]</t>
  </si>
  <si>
    <t>Note 4. The following table summarizes loans receivable, net, by category at June 30, 2019 December 31, 2018 : June 30, December 31, (in thousands) 2019 2018 Residential real estate $ 161,572 $ 164,833 Commercial real estate 263,781 262,778 Construction, land acquisition and development 31,686 20,813 Commercial and industrial 159,707 150,962 Consumer 157,878 176,784 State and political subdivisions 36,705 59,037 Total loans, gross 811,329 835,207 Unearned income (61 ) (70 ) Net deferred loan costs 3,152 3,963 Allowance for loan and lease losses (8,945 ) (9,519 ) Loans, net $ 805,475 $ 829,581 FNCB has granted loans, letters of credit and lines of credit to certain of its executive officers and directors as well as to certain of their related parties. For more information about related party transactions, refer to Note 6 FNCB originates one four three six June 30, 2019 , one four $2.3 $4.2 four three six 30, 2018 $2.1 $5.0 three six 30, 2019 $73 $129 $51 $100 2018. June 30, 2019 December 31, 2018 , $419 $820 one four During th e three and six months ended June 30, 2018 , $0.8 $5.7 three six 30, 2018 were $71 $322 no three six June 30, 2019 . $106.2 June 30, 2019 $108.4 December 31, 2018 . FNCB does not There were no six June 30, 2019 . 2, 2018 10 Management evaluates the credit quality of the loan portfolio on an ongoing basis, and performs a formal review of the adequacy of the ALLL on a quarterly basis. This evaluation is inherently subjective, as it requires material estimates that may may may may The following table summarizes activity in the ALLL by loan category for the three six June 30, 2019 2018 Construction, Land State and Residential Commercial Acquisition and Commercial Political (in thousands) Real Estate Real Estate Development and Industrial Consumer Subdivisions Unallocated Total Three months ended June 30, 2019: Allowance for loan losses: Beginning balance, April 1, 2019 $ 1,155 $ 3,051 $ 106 $ 2,499 $ 1,963 $ 423 $ 56 $ 9,253 Charge-offs (27 ) - (18 ) (621 ) (457 ) - - (1,123 ) Recoveries 2 14 - 123 329 - - 468 Provisions (credits) 22 364 90 70 4 (212 ) 9 347 Ending balance, June 30, 2019 $ 1,152 $ 3,429 $ 178 $ 2,071 $ 1,839 $ 211 $ 65 $ 8,945 Three months ended June 30, 2018: Allowance for loan losses: Beginning balance, April 1, 2018 $ 1,249 $ 3,342 $ 256 $ 2,505 $ 1,822 $ 388 $ - $ 9,562 Charge-offs - (1,126 ) - (4 ) (180 ) - - (1,310 ) Recoveries 121 2 - 75 129 - - 327 Provisions (credits) (169 ) 889 (5 ) (121 ) 235 51 - 880 Ending balance, June 30, 2018 $ 1,201 $ 3,107 $ 251 $ 2,455 $ 2,006 $ 439 $ - $ 9,459 Six months ended June 30, 2019: Allowance for loan losses: Beginning balance, January 1, 2019 $ 1,175 $ 3,107 $ 188 $ 2,552 $ 2,051 $ 417 $ 29 $ 9,519 Charge-offs (27 ) - (18 ) (760 ) (772 ) - - (1,577 ) Recoveries 6 14 81 207 502 - - 810 Provisions (credits) (2 ) 308 (73 ) 72 58 (206 ) 36 193 Ending balance, June 30, 2019 $ 1,152 $ 3,429 $ 178 $ 2,071 $ 1,839 $ 211 $ 65 $ 8,945 Six months ended June 30, 2018: Allowance for loan losses: Beginning balance, January 1, 2018 $ 1,236 $ 3,499 $ 209 $ 2,340 $ 1,395 $ 355 $ - $ 9,034 Charge-offs (63 ) (1,126 ) - (81 ) (440 ) - - (1,710 ) Recoveries 127 3 30 147 228 - - 535 Provisions (credits) (99 ) 731 12 49 823 84 - 1,600 Ending balance, June 30, 2018 $ 1,201 $ 3,107 $ 251 $ 2,455 $ 2,006 $ 439 $ - $ 9,459 The following table represents the allocation of the ALLL and the related loan balance, by loan category, disaggregated based on the impairment methodology at June 30, 2019 December 31, 2018 : Construction, Land State and Residential Commercial Acquisition and Commercial Political (in thousands) Real Estate Real Estate Development and Industrial Consumer Subdivisions Unallocated Total June 30, 2019 Allowance for loan losses: Individually evaluated for impairment $ 12 $ 41 $ - $ 248 $ 1 $ - $ - $ 302 Collectively evaluated for impairment 1,140 3,388 178 1,823 1,838 211 65 8,643 Total $ 1,152 $ 3,429 $ 178 $ 2,071 $ 1,839 $ 211 $ 65 $ 8,945 Loans receivable: Individually evaluated for impairment $ 1,976 $ 9,192 $ 80 $ 935 $ 199 $ - $ - $ 12,382 Collectively evaluated for impairment 159,596 254,589 31,606 158,772 157,679 36,705 - 798,947 Total $ 161,572 $ 263,781 $ 31,686 $ 159,707 $ 157,878 $ 36,705 $ - $ 811,329 December 31, 2018 Allowance for loan losses: Individually evaluated for impairment $ 14 $ 41 $ - $ 600 $ 2 $ - $ - $ 657 Collectively evaluated for impairment 1,161 3,066 188 1,952 2,049 417 29 8,862 Total $ 1,175 $ 3,107 $ 188 $ 2,552 $ 2,051 $ 417 $ 29 $ 9,519 Loans receivable: Individually evaluated for impairment $ 1,847 $ 9,408 $ 82 $ 697 $ 383 $ - $ - $ 12,417 Collectively evaluated for impairment 162,986 253,370 20,731 150,265 176,401 59,037 - 822,790 Total $ 164,833 $ 262,778 $ 20,813 $ 150,962 $ 176,784 $ 59,037 $ - $ 835,207 Credit Quality Indicators – Commercial Loans Management continuously monitors and evaluates the credit quality of FNCB’s commercial loans by regularly reviewing certain credit quality indicators. Management utilizes credit risk ratings as the key credit quality indicator for evaluating the credit quality of FNCB’s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and commercial indirect auto loans are monitored on a pool basis due to their homogeneous nature. Loans that are delinquent 90 The following tables present the recorded investment in loans receivable by loan category and credit quality indicator at June 30, 2019 December 31, 2018 : Credit Quality Indicators June 30, 2019 Commercial Loans Other Loans Special Subtotal Accruing Non-accrual Subtotal Total (in thousands) Pass Mention Substandard Doubtful Loss Commercial Loans Loans Other Loans Residential real estate $ 31,731 $ 216 $ 232 $ - $ - $ 32,179 $ 128,480 $ 913 $ 129,393 $ 161,572 Commercial real estate 246,471 6,395 10,916 - - 263,781 - - - 263,781 Construction, land acquisition and development 29,200 - - - - 29,200 2,486 - 2,486 31,686 Commercial and industrial 149,598 2,396 2,109 - - 154,103 5,604 - 5,604 159,707 Consumer 2,685 - - - - 2,685 154,730 463 155,193 157,878 State and political subdivisions 36,679 - - - - 36,679 26 - 26 36,705 Total $ 496,364 $ 9,007 $ 13,257 $ - $ - $ 518,627 $ 291,326 $ 1,376 $ 292,702 $ 811,329 Credit Quality Indicators December 31, 2018 Commercial Loans Other Loans Special Subtotal Accruing Non-accrual Subtotal Total (in thousands) Pass Mention Substandard Doubtful Loss Commercial Loans Loans Other Loans Residential real estate $ 33,573 $ 291 $ 154 $ - $ - $ 34,018 $ 130,132 $ 683 $ 130,815 $ 164,833 Commercial real estate 250,674 1,858 10,246 - - 262,778 - - - 262,778 Construction, land acquisition and development 17,704 - 757 - - 18,461 2,352 - 2,352 20,813 Commercial and industrial 137,888 4,193 2,448 - - 144,529 6,421 12 6,433 150,962 Consumer 2,024 - - - - 2,024 174,373 387 174,760 176,784 State and political subdivisions 57,345 1,665 27 - - 59,037 - - - 59,037 Total $ 499,208 $ 8,007 $ 13,632 $ - $ - $ 520,847 $ 313,278 $ 1,082 $ 314,360 $ 835,207 Included in loans receivable are loans for which the accrual of interest income has been discontinued due to deterioration in the financial condition of the borrowers. The recorded investment in these non-accrual loans was $5.3 $4.7 June 30, 2019 December 31, 2018 , 90 six no may may 90 no 90 June 30, 2019 December 31, 2018 . The following tables present the delinquency status of past due and non-accrual loans at June 30, 2019 December 31, 2018 : June 30, 2019 Delinquency Status 0-29 Days 30-59 Days 60-89 Days &gt;/= 90 Days (in thousands) Past Due Past Due Past Due Past Due Total Performing (accruing) loans: Residential real estate $ 159,991 $ 556 $ 25 $ - $ 160,572 Commercial real estate 260,713 194 - - 260,907 Construction, land acquisition and development 31,686 - - - 31,686 Commercial and industrial 158,679 63 - - 158,742 Consumer 155,568 1,482 365 - 157,415 State and political subdivisions 36,705 - - - 36,705 Total performing (accruing) loans 803,342 2,295 390 - 806,027 Non-accrual loans: Residential real estate 743 - - 257 1,000 Commercial real estate 791 - - 2,083 2,874 Construction, land acquisition and development - - - - - Commercial and industrial 686 - - 279 965 Consumer 175 83 70 135 463 State and political subdivisions - - - - - Total non-accrual loans 2,395 83 70 2,754 5,302 Total loans receivable $ 805,737 $ 2,378 $ 460 $ 2,754 $ 811,329 December 31, 2018 Delinquency Status 0-29 Days 30-59 Days 60-89 Days &gt;/= 90 Days (in thousands) Past Due Past Due Past Due Past Due Total Performing (accruing) loans: Residential real estate $ 163,690 $ 319 $ 136 $ - $ 164,145 Commercial real estate 259,904 - - - 259,904 Construction, land acquisition and development 20,813 - - - 20,813 Commercial and industrial 150,108 87 20 - 150,215 Consumer 173,890 2,221 286 - 176,397 State and political subdivisions 59,037 - - - 59,037 Total performing (accruing) loans 827,442 2,627 442 - 830,511 Non-accrual loans: Residential real estate 443 - 136 109 688 Commercial real estate 1,061 - - 1,813 2,874 Construction, land acquisition and development - - - - - Commercial and industrial 677 50 - 20 747 Consumer 91 61 74 161 387 State and political subdivisions - - - - - Total non-accrual loans 2,272 111 210 2,103 4,696 Total loans receivable $ 829,714 $ 2,738 $ 652 $ 2,103 $ 835,207 The following tables present a distribution of the recorded investment, unpaid principal balance and the related allowance for FNCB’s impaired loans, which have been analyzed for impairment under ASC 310, June 30, 2019 December 31, 2018 . $100 not not 450. $100 450 $0.8 June 30, 2019 $0.7 December 31, 2018 . June 30, 2019 Unpaid Recorded Principal Related (in thousands) Investment Balance Allowance With no allowance recorded: Residential real estate $ 538 $ 606 $ - Commercial real estate 6,806 8,838 - Construction, land acquisition and development 80 80 - Commercial and industrial 266 865 - Consumer 25 27 - State and political subdivisions - - - Total impaired loans with no related allowance recorded 7,715 10,416 - With a related allowance recorded: Residential real estate 1,438 1,438 12 Commercial real estate 2,386 2,386 41 Construction, land acquisition and development - - - Commercial and industrial 669 677 248 Consumer 174 174 1 State and political subdivisions - - - Total impaired loans with a related allowance recorded 4,667 4,675 302 Total impaired loans: Residential real estate 1,976 2,044 12 Commercial real estate 9,192 11,224 41 Construction, land acquisition and development 80 80 - Commercial and industrial 935 1,542 248 Consumer 199 201 1 State and political subdivisions - - - Total impaired loans $ 12,382 $ 15,091 $ 302 December 31, 2018 Unpaid Recorded Principal Related (in thousands) Investment Balance Allowance With no allowance recorded: Residential real estate $ 313 $ 375 $ - Commercial real estate 7,149 8,795 - Construction, land acquisition and development 82 82 - Commercial and industrial - - - Consumer 26 28 - State and political subdivisions - - - Total impaired loans with no related allowance recorded 7,570 9,280 - With a related allowance recorded: Residential real estate 1,534 1,534 14 Commercial real estate 2,259 2,259 41 Construction, land acquisition and development - - - Commercial and industrial 697 697 600 Consumer 357 357 2 State and political subdivisions - - - Total impaired loans with a related allowance recorded 4,847 4,847 657 Total impaired loans: Residential real estate 1,847 1,909 14 Commercial real estate 9,408 11,054 41 Construction, land acquisition and development 82 82 - Commercial and industrial 697 697 600 Consumer 383 385 2 State and political subdivisions - - - Total impaired loans $ 12,417 $ 14,127 $ 657 The following table presents the average balance and interest income by loan category recognized on impaired loans for the three six June 30, 2019 2018 Three months ended June 30, Six months ended June 30, 2019 2018 2019 2018 Average Interest Average Interest Average Interest Average Interest (in thousands) Balance Income (1) Balance Income (1) Balance Income (1) Balance Income (1) Residential real estate $ 1,878 $ 20 $ 1,805 $ 21 $ 1,858 $ 41 $ 1,837 $ 42 Commercial real estate 9,229 76 7,826 75 9,430 153 7,833 152 Construction, land acquisition and development 80 2 84 1 81 3 84 2 Commercial and industrial 1,337 1 794 1 1,192 1 794 1 Consumer 200 2 389 3 290 7 391 7 State and political subdivisions - - - - - - - - Total impaired loans $ 12,724 $ 101 $ 10,898 $ 101 $ 12,851 $ 205 $ 10,939 $ 204 ( 1 The additional interest income that would have been earned on non-accrual and restructured loans had these loans performed in accordance with their original terms approximated $95 $177 three six June 30, 2019 $45 $85 three six June 30, 2018 Troubled Debt Restructured Loans TDRs at June 30, 2019 December 31, 2018 $8.1 $9.2 $7.9 $0.2 June 30, 2019 , $8.5 $0.7 December 31, 2018 . $50 $650 June 30, 2019 December 31, 2018 , not June 30, 2019 . The modification of the terms of loans classified as TDRs may one There was one three six June 30, 2019. $24 no three six 30, 2018. one 12 $103 90 three six 30, 2019. no 12 three six 30, 2018. Residential Real Estate Loan Foreclosures There were two June 30, 2019 . There was no aggregate recorded investment to FNCB for these two loans at June 30, 2019 . The balance of one loan was previously charged-off in its entirety and the other loan was sold to an investor on the secondary market. There was one investor-owned residential real estate property with a carrying value of $52 thousand that was foreclosed upon during the three six June 30, 2019 , and included in OREO at June 30, 2019 . There were three no June 30, 2018 three six June 30, 2018, no one $63 June 30, 2018 .</t>
  </si>
  <si>
    <t>Note 5 - Income Taxes</t>
  </si>
  <si>
    <t>Income Tax Disclosure [Text Block]</t>
  </si>
  <si>
    <t xml:space="preserve">Note 5 . Income Taxes The following table presents a reconciliation between the effective income tax expense and the income tax expense that would have been provided at the federal statutory tax rate of 21.0% three six June 30, 2019 2018 For the Three Months Ended June 30, For the Six Months Ended June 30, 2019 2018 2019 2018 (dollars in thousands) Amount % Amount % Amount % Amount % Provision at statutory tax rates $ 643 21.00 % $ 613 21.00 % $ 1,313 21.00 % $ 1,126 21.00 % Add (deduct): Tax effects of tax free interest income (78 ) (2.55 )% (92 ) (3.16 )% (184 ) (2.94 )% (170 ) (3.18 )% Non-deductible interest expense 2 0.06 % 4 0.13 % 7 0.11 % 6 0.11 % Bank-owned life insurance (27 ) (0.88 )% (29 ) (1.00 )% (55 ) (0.88 )% (57 ) (1.06 )% Other items, net (26 ) (0.85 )% 12 0.43 % (12 ) (0.19 )% 29 0.54 % Income tax provision $ 514 16.78 % $ 508 17.40 % $ 1,069 17.10 % $ 934 17.41 % FNCB had net deferred tax assets of $7.5 June 30, 2019 , $5.2 $30.0 December 31, 2018 , $10.7 Management evaluates the carrying amount of its deferred tax assets on a quarterly basis, or more frequently if necessary, in accordance with guidance set forth in ASC Topic 740 not not not not not Management performed an evaluation of FNCB’s deferred tax assets at June 30, 2019 not June 30, 2019 December 31, 2018 . </t>
  </si>
  <si>
    <t>Note 6 - Related Party Transactions</t>
  </si>
  <si>
    <t>Related Party Transactions Disclosure [Text Block]</t>
  </si>
  <si>
    <t xml:space="preserve">Note 6 . Related Party Transactions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six June 30, 2019 2018 For the Three Months Ended June 30, For the Six Months Ended June 30, (in thousands) 2019 2018 2019 2018 Balance, beginning of period $ 72,150 $ 65,884 $ 64,634 $ 55,576 Additions, new loans and advances 12,004 11,946 29,093 43,115 Repayments (5,402 ) (8,004 ) (14,975 ) (28,865 ) Balance, end of period $ 78,752 $ 69,826 $ 78,752 $ 69,826 At June 30, 2019 , no not Deposits from directors, executive officers and their related parties held by the Bank at June 30, 2019 December 31, 2018 $90.5 $115.5 $25.0 $241 $157 six June 30, 2019 2018 In the course of its operations, FNCB acquires goods and services from, and transacts business with, various companies of related parties, which include, but are not $0.5 $1.0 three six 30, 2019, $0.6 $1.0 2018. On February 8, 2019, $5.0 September 1, 2019, $3.1 $3.1 December 31, 2018 8, 2019, $27 $35 $70 three six 30, 2018, On January 28, 2019, February 8, 2019 3,285,550 $7.00 340,600, 10.4%, 9 </t>
  </si>
  <si>
    <t>Note 7 - Commitments and Contingencies</t>
  </si>
  <si>
    <t>Commitments and Contingencies Disclosure [Text Block]</t>
  </si>
  <si>
    <t>Note 7 . Commitments and Contingencies Leases FNCB is obligated under operating leases for certain bank branches, office space and automobiles. Operating lease ROU assets represent our right to use an underlying asset during the lease term and operating liabilities represent our obligation to make lease payments under the lease agreement. ROU assets and operating lease liabilities are recognized at lease commencement based on the present value of the remaining lease payments using a discount rate that represents FNCB's incremental borrowing rate at the commencement date. ROU assets are included in other assets and operating lease liabilities are included in other liabilities in the consolidated statements of financial condition. As of June 30, 2019 $ 3.2 $3.5 no not June 30, 2019 The following table summarizes the components of FNCB's operating lease expense for the three six June 30, 2019 (in thousands) Three Months Ended June 30, 2019 Six Months Ended June 30, 2019 Operating lease cost - bank branches $ 86 $ 171 Operating lease cost - automobiles 6 8 Short-term lease cost - office space 9 24 Short-term lease cost - automobiles 2 5 Variable lease cost - - Total lease cost $ 103 $ 208 The following table summarizes the maturity of remaining operating lease liabilities as of June 30, 2019 (in thousands) June 30, 2019 2019 $ 171 2020 371 2021 337 2022 316 2023 312 2024 and thereafter 3,095 Total lease payments 4,602 Less: imputed interest 1,071 Present value of operating lease liabilities $ 3,531 The following table presents other information related to our operating leases: (dollars in thousands) June 30, 2019 Weighted average remaining lease term 14.7 years Weighted average discount rate 3.45 % Cash paid for amounts included in the measurement of lease liabilities: Operating cash flows from operating leases $ 202 Litigation On May 24, 2012, February 4, 2014, $5.0 $5.0 March 28, 2014. $2.5 December 31, 2013. April 1, 2014, $2.5 $2.5 July 1, 2017, $25,000 April 11, 2018, $2.5 On September 5, 2012, November 9, 2012, December 21, 2018, $6.0 fourth 2018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here have been no 10 December 31, 2018 .</t>
  </si>
  <si>
    <t>Note 8 - Stock Compensation Plans &amp; Subsequent Event</t>
  </si>
  <si>
    <t>Share-based Payment Arrangement [Text Block]</t>
  </si>
  <si>
    <t xml:space="preserve">Note 8 . Stock Compensation Plans/Subsequent Event FNCB has a Long-Term Incentive Compensation Plan (“LTIP”) for directors, executives and key employees. The LTIP authorizes up to 1,200,000 six June 30, 2019 2018 57,684 57,829 June 30, 2019 , 865,783 six June 30, 2019 2018 $140 $137 $970 $819 June 30, 2019 2018 4.2 On July 1, 2019, 1,956 ten 19,560 $7.67 $150 July 1, 2019. The following table summarizes the activity related to FNCB’s unvested restricted stock awards during the three six June 30, 2019 2018 Three Months Ended June 30, Six Months Ended June 30, 2019 2018 2019 2018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172,386 $ 7.55 162,679 $ 7.05 114,702 $ 7.50 106,129 $ 6.23 Awards granted - - - - 57,684 7.64 57,829 8.54 Forfeitures (781 ) 7.68 - - (781 ) 7.68 (1,279 ) 6.88 Vestings (37,558 ) 6.80 (46,358 ) 5.93 (37,558 ) 6.80 (46,358 ) 5.93 Total outstanding, end of period 134,047 $ 7.75 116,321 $ 7.50 134,047 $ 7.75 116,321 $ 7.50 </t>
  </si>
  <si>
    <t>Note 9 - Regulatory Matters &amp; Subsequent Event</t>
  </si>
  <si>
    <t>Regulatory Capital Requirements under Banking Regulations [Text Block]</t>
  </si>
  <si>
    <t xml:space="preserve">Note 9 . Regulatory Matters/Subsequent Event On January 28, 2019, February 8, 2019 3,285,550 428,550 $7.00 $0.35 $21.3 first 2019, $17.8 FNCB’s ability to pay dividends to its shareholders is largely dependent on the Bank’s ability to pay dividends to FNCB. Bank regulations limit the amount of dividends that may three six June 30, 2019, $0.05 $0.10 $0.04 $0.08 three six 30, 2018. three six 30, 2019 2018, d three six June 30, 1,899 3,538 2019 4,139 12,776, 2018. 30, 2019, July 25, 2019, third 2019 $0.05 September 16, 2019 September 3, 2019 FNCB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FNCB and the Bank must meet specific capital guidelines that involve quantitative measures of FNCB's and the Bank's assets, liabilities, and certain off-balance sheet items as calculated under regulatory accounting practices. FNCB's and the Bank's capital amounts and classification are also subject to qualitative judgments by the regulators about components, risk weightings, and other factors. Management believes, as of June 30, 2019 Current quantitative measures established by regulation to ensure capital adequacy require FNCB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FNCB’s and the Bank’s risk-based capital and related ratios at June 30, 2019 December 31, 2018 : Consolidated Bank Only Minimum Required For Capital Adequacy Purposes Minimum Required For Capital Adequacy Purposes with Conservation Buffer Minimum Required To Be Well Capitalized Under Prompt Corrective Action Regulations* (in thousands) Amount Ratio Amount Ratio Ratio Ratio Ratio June 30, 2019 Total capital (to risk-weighted assets) $ 140,425 15.71 % $ 135,998 15.25 % 8.00 % 10.500 % 10.00 % Tier I capital (to risk-weighted assets) 131,147 14.67 % 126,720 14.21 % 6.00 % 8.500 % 8.00 % Tier I common equity (to risk-weighted assets) 121,147 13.56 % 126,720 14.21 % 4.50 % 7.000 % 6.50 % Tier I capital (to average assets) 131,147 11.02 % 126,720 10.69 % 4.00 % 4.000 % 5.00 % Total risk-weighted assets 893,705 891,578 Total average assets 1,190,442 1,185,645 Consolidated Bank Only Minimum Required For Capital Adequacy Purposes Minimum Required For Capital Adequacy Purposes with Conservation Buffer Minimum Required To Be Well Capitalized Under Prompt Corrective Action Regulations* (in thousands) Amount Ratio Amount Ratio Ratio Ratio Ratio December 31, 2018 Total capital (to risk-weighted assets) $ 117,213 12.69 % $ 112,128 12.17 % 8.00 % 9.875 % 10.00 % Tier I capital (to risk-weighted assets) 105,439 11.42 % 102,354 11.11 % 6.00 % 7.875 % 8.00 % Tier I common equity (to risk-weighted assets) 96,692 10.47 % 102,354 11.11 % 4.50 % 6.375 % 6.50 % Tier I capital (to average assets) 105,439 8.50 % 102,354 8.27 % 4.00 % 4.000 % 5.00 % Total risk-weighted assets 923,441 921,126 Total average assets 1,239,898 1,238,347 *Applies to the Bank only. </t>
  </si>
  <si>
    <t>Note 10 - Fair Value Measurements</t>
  </si>
  <si>
    <t>Fair Value Disclosures [Text Block]</t>
  </si>
  <si>
    <t xml:space="preserve">Note 10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ree ● Level 1 ● Level 2 not ● Level 3 not A description of the valuation methodologies used for assets recorded at fair value is set forth below. Available-for-Sale Debt Securities The estimated fair values for FNCB’s investments in obligations of U.S. government agencies, obligations of state and political subdivisions, government-sponsored agency CMOs and mortgage-backed securities, private collateralized mortgage obligations, asset-backed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June 30, 2019 five $6.0 $6.1 four five June 30, 2019 not not third 3 5.73% 6.23% third Equity Securities The estimated fair values of equity securities are determined by obtaining quoted prices on nationally recognized exchanges (Level 1 Assets Measured at Fair Value on a Recurring Basis The following tables present the financial assets that are measured at fair value on a recurring basis at June 30, 2019 December 31, 2018 , Fair Value Measurements at June 30, 2019 Significant Significant Quoted Prices Other Other in Active Markets Observable Unobservable for Identical Assets Inputs Inputs (in thousands) Fair Value (Level 1) (Level 2) (Level 3) Available-for-sale debt securities: Obligations of state and political subdivisions $ 117,245 $ - $ 117,245 $ - U.S. government/government-sponsored agencies: Collateralized mortgage obligations - residential 66,727 - 66,727 - Collateralized mortgage obligations - commercial 57,865 - 57,865 - Mortgage-backed securities 20,940 - 20,940 - Private collateralized mortgage obligations 10,697 - 10,697 - Corporate debt securities 6,121 - 1,040 5,081 Asset-backed securities 3,832 - 3,832 - Negotiable certificates of deposit 2,428 - 2,428 - Total available-for-sale debt securities $ 285,855 $ - $ 280,774 $ 5,081 Equity securities: Mutual fund $ 917 $ 917 $ - $ - Fair Value Measurements at December 31, 2018 Significant Significant Quoted Prices Other Other in Active Markets Observable Unobservable for Identical Assets Inputs Inputs (in thousands) Fair Value (Level 1) (Level 2) (Level 3) Available-for-sale debt securities: Obligations of state and political subdivisions $ 152,187 $ - $ 152,187 $ - U.S. government/government-sponsored agencies: Collateralized mortgage obligations - residential 34,207 - 34,207 - Collateralized mortgage obligations - commercial 73,640 - 73,640 - Mortgage-backed securities 23,934 - 23,934 - Private collateralized mortgage obligations 2,913 - 2,913 - Corporate debt securities 4,936 - 1,007 3,929 Asset-backed securities 1,802 - 1,802 - Negotiable certificates of deposit 2,413 - 2,413 - Total available-for-sale debt securities $ 296,032 $ - $ 292,103 $ 3,929 Equity securities: Mutual fund $ 891 $ 891 $ - $ - There were no six June 30, 2019 2018 The following table presents a reconciliation and statement of operations classifications of gains and losses for all assets measured at fair value on a recurring basis using significant unobservable inputs (Level 3 six June 30, 2019 2018 Fair Value Measurements Using Significant Unobservable Inputs (Level 3) Corporate Debt Securities For the Six Months Ended June 30, (in thousands) 2019 2018 Balance at January 1, $ 3,929 $ 4,058 Additions 1,000 - Payments Received - - Sales - - Total gains or losses (realized/unrealized): Included in earnings - - Included in other comprehensive income (loss) 152 (101 ) Balance at June 30, $ 5,081 $ 3,957 Assets Measured at Fair Value on a Non-Recurring Basis The following tables present assets and liabilities measured at fair value on a non-recurring basis at June 30, 2019 December 31, 2018 , 3 June 30, 2019 Fair Value Measurement Quantitative Information Recorded Valuation Fair Valuation Unobservable Value/ (in thousands) Investment Allowance Value Technique Inputs Range Impaired loans - collateral dependent $ 7,849 $ 4 $ 7,845 Appraisal of collateral Selling cost 10.0 % Impaired loans - other 4,533 298 4,235 Discounted cash flows Discount rate 4.0%-7.5 % Other real estate owned 52 - 52 Appraisal of collateral Selling cost 10.0 % December 31, 2018 Fair Value Measurement Quantitative Information Recorded Valuation Fair Valuation Unobservable Value/ (in thousands) Investment Allowance Value Technique Inputs Range Impaired loans - collateral dependent $ 8,020 $ 606 $ 7,414 Appraisal of collateral Selling cost 10.0 % Impaired loans - other 4,397 51 4,346 Discounted cash flows Discount rate 3.7%-7.5 % Other real estate owned 919 - 919 Appraisal of collateral Selling cost 10.0 % The fair value of collateral-dependent impaired loans is determined through independent appraisals or other reasonable offers, which generally include various Level 3 not may not OREO properties are recorded at fair value less the estimated cost to sell at the date of FNCB’s acquisition of the property. Subsequent to acquisition of the property, the balance may may The following table summarizes the estimated fair values of FNCB’s financial instruments using an exit price notion at June 30, 2019 December 31, 2018 . not not not may Fair Value June 30, 2019 December 31, 2018 (in thousands) Measurement Carrying Value Fair Value Carrying Value Fair Value Financial assets Cash and short term investments Level 1 $ 29,904 $ 29,904 $ 36,481 $ 36,481 Available-for-sale debt securities See previous table 285,855 285,855 296,032 296,032 Equity securities, at fair value Level 1 917 917 891 891 Restricted stock Level 2 4,618 4,618 3,123 3,123 Loans held for sale Level 2 419 419 820 820 Loans, net Level 3 805,475 796,141 829,581 816,234 Accrued interest receivable Level 2 3,640 3,640 3,614 3,614 Equity securities without readily determinable fair values Level 3 1,658 1,658 1,658 1,658 Servicing rights Level 3 347 836 350 878 Financial liabilities Deposits Level 2 961,064 960,855 1,095,629 1,093,797 Borrowed funds Level 2 97,533 97,679 34,240 34,108 Accrued interest payable Level 2 389 389 338 338 </t>
  </si>
  <si>
    <t>Note 11 - Earnings Per Share</t>
  </si>
  <si>
    <t>Earnings Per Share [Text Block]</t>
  </si>
  <si>
    <t xml:space="preserve">Note 11 For FNCB, the numerator of both the basic and diluted earnings per share of common stock is net income available to common shareholders.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Common share equivalents are outstanding stock options to purchase FNCB’s shares of common stock and unvested restricted stock. The following table presents the calculation of both basic and diluted earnings per share of common stock for the three six June 30, 2019 2018 Three Months Ended June 30, Six Months Ended June 30, (in thousands, except share data) 2019 2018 2019 2018 Net income $ 2,549 $ 2,412 $ 5,184 $ 4,431 Basic weighted-average number of common shares outstanding 20,129,150 16,792,812 19,428,717 16,778,188 Plus: Common share equivalents 4,700 26,474 6,359 23,238 Diluted weighted-average number of common shares outstanding 20,133,850 16,819,286 19,435,076 16,801,426 Income per common share: Basic $ 0.13 $ 0.14 $ 0.27 $ 0.26 Diluted $ 0.13 $ 0.14 $ 0.27 $ 0.26 For the three six June 30, 2019 2018 June 30, 2019 no 19,200 30, 2018 three six 30, 2018. June 30, 2018 January 5, 2019. </t>
  </si>
  <si>
    <t>Note 12 - Other Comprehensive Income</t>
  </si>
  <si>
    <t>Comprehensive Income (Loss) Note [Text Block]</t>
  </si>
  <si>
    <t xml:space="preserve">Note 12 . The following table summarizes the reclassifications out of accumulated other comprehensive income (loss) for the three six June 30, 2019 2018 , Three Months Ended June 30, 2019 Six Months Ended June 30, 2019 (in thousands) Amount Reclassified from Accumulated Other Comprehensive Income (Loss) Affected Line Item in the Consolidated Statements of Income Amount Reclassified from Accumulated Other Comprehensive Income (Loss) Affected Line Item in the Consolidated Statements of Income Available-for-sale debt securities: Reclassification adjustment for net gains reclassified into net income $ (163 ) Net gain (loss) $ (323 ) Net gain (loss) on the sale of available-for-sale debt securities Taxes 34 Income taxes 68 Income taxes Net of tax amount $ (129 ) $ (255 ) Three Months Ended June 30, 2018 Six Months Ended June 30, 2018 (in thousands) Amount Reclassified from Accumulated Other Comprehensive Income (Loss) Affected Line Item in the Consolidated Statements of Income Amount Reclassified from Accumulated Other Comprehensive Income (Loss) Affected Line Item in the Consolidated Statements of Income Available-for-sale debt securities: Reclassification adjustment for net loss reclassified into net income $ 4 Net gain (loss) on the sale of available-for-sale debt securities $ 4 Net gain (loss) on the sale of available-for-sale debt securities Taxes (1 ) Income taxes (1 ) Income taxes Net of tax amount $ 3 $ 3 The following table summarizes the changes in accumulated other comprehensive (loss) income, net of tax for the three six June 30, 2019 2018 Three Months Ended June 30, Six Months Ended June 30, (in thousands) 2019 2018 2019 2018 Balance, beginning of period $ (989 ) $ (5,612 ) $ (4,540 ) $ (1,745 ) Other comprehensive income (loss) before reclassifications 4,431 (1,453 ) 8,108 (5,385 ) Amount reclassified from accumulated other comprehensive income (loss) (129 ) 3 (255 ) 3 Net other comprehensive income (loss) during the period 4,302 (1,450 ) 7,853 (5,382 ) Reclassification of net loss on equity securities upon adoption of ASU 2016-1 - - - 65 Balance, end of period $ 3,313 $ (7,062 ) $ 3,313 $ (7,062 ) </t>
  </si>
  <si>
    <t>Note 3 - Securities (Tables)</t>
  </si>
  <si>
    <t>Notes Tables</t>
  </si>
  <si>
    <t>Schedule of Available-for-sale Securities Reconciliation [Table Text Block]</t>
  </si>
  <si>
    <t xml:space="preserve"> June 30, 2019 Gross Gross Unrealized Unrealized Amortized Holding Holding Fair (in thousands) Cost Gains Losses Value Available-for-sale debt securities: Obligations of state and political subdivisions $ 114,815 $ 2,513 $ 83 $ 117,245 U.S. government/government-sponsored agencies: Collateralized mortgage obligations - residential 66,331 504 108 66,727 Collateralized mortgage obligations - commercial 57,062 803 - 57,865 Mortgage-backed securities 20,552 392 4 20,940 Private collateralized mortgage obligations 10,640 57 - 10,697 Corporate debt securities 6,000 128 7 6,121 Asset-backed securities 3,833 1 2 3,832 Negotiable certificates of deposit 2,428 - - 2,428 Total available-for-sale debt securities $ 281,661 $ 4,398 $ 204 $ 285,855 December 31, 2018 Gross Gross Unrealized Unrealized Amortized Holding Holding Fair (in thousands) Cost Gains Losses Value Available-for-sale debt securities: Obligations of state and political subdivisions $ 154,268 $ 214 $ 2,295 $ 152,187 U.S. government/government-sponsored agencies: Collateralized mortgage obligations - residential 35,147 6 946 34,207 Collateralized mortgage obligations - commercial 76,038 - 2,398 73,640 Mortgage-backed securities 24,165 47 278 23,934 Private collateralized mortgage obligations 2,908 7 2 2,913 Corporate debt securities 5,000 14 78 4,936 Asset-backed securities 1,825 - 23 1,802 Negotiable certificates of deposit 2,428 - 15 2,413 Total available-for-sale debt securities $ 301,779 $ 288 $ 6,035 $ 296,032 </t>
  </si>
  <si>
    <t>Investments Classified by Contractual Maturity Date [Table Text Block]</t>
  </si>
  <si>
    <t xml:space="preserve"> June 30, 2019 Amortized Fair (in thousands) Cost Value Amounts maturing in: One year or less $ 2,735 $ 2,738 After one year through five years 50,428 51,269 After five years through ten years 66,064 67,778 After ten years 4,016 4,009 Collateralized mortgage obligations 134,033 135,289 Mortgage-backed securities 20,552 20,940 Asset-backed securities 3,833 3,832 Total $ 281,661 $ 285,855 </t>
  </si>
  <si>
    <t>Schedule of Unrealized Loss on Investments [Table Text Block]</t>
  </si>
  <si>
    <t xml:space="preserve"> June 30, 2019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 $ - $ - 11 $ 14,510 $ 83 11 $ 14,510 $ 83 U.S. government/government-sponsored agencies: Collateralized mortgage obligations - residential 2 13,059 80 3 7,034 28 5 20,093 108 Collateralized mortgage obligations - commercial - - - - - - - - - Mortgage-backed securities - - - 2 2,095 4 2 2,095 4 Private collateralized mortgage obligations - - - - - - - - - Corporate debt securities 1 993 7 - - - 1 993 7 Asset-backed securities - - - 1 1,069 2 1 1,069 2 Negotiable certificates of deposit - - - 5 1,239 - 5 1,239 - Total available-for-sale debt securities 3 $ 14,052 $ 87 22 $ 25,947 $ 117 25 $ 39,999 $ 204 December 31, 2018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3 $ 7,154 $ 205 109 $ 112,563 $ 2,090 112 $ 119,717 $ 2,295 U.S. government/government-sponsored agencies: Collateralized mortgage obligations - residential - - - 14 31,414 946 14 31,414 946 Collateralized mortgage obligations - commercial - - - 25 73,640 2,398 25 73,640 2,398 Mortgage-backed securities 1 52 - 6 10,294 278 7 10,346 278 Private collateralized mortgage obligations 1 950 2 - - - 1 950 2 Corporate debt securities 2 2,922 78 - - - 2 2,922 78 Asset-backed securities 1 369 2 1 1,433 21 2 1,802 23 Negotiable certificates of deposit 3 740 3 7 1,673 12 10 2,413 15 Total available-for-sale debt securities 11 $ 12,187 $ 290 162 $ 231,017 $ 5,745 173 $ 243,204 $ 6,035 </t>
  </si>
  <si>
    <t>Gain (Loss) on Securities [Table Text Block]</t>
  </si>
  <si>
    <t xml:space="preserve"> Six Months Ended June 30, (in thousands) 2019 2018 Net gains (losses) recognized on equity securities $ 26 $ (26 ) Less: net gains (losses) recognized on equity securities sold - - Unrealized gains (losses) on equity securities held $ 26 $ (26 )</t>
  </si>
  <si>
    <t>Investment [Table Text Block]</t>
  </si>
  <si>
    <t xml:space="preserve"> June 30, December 31, (in thousands) 2019 2018 Stock in Federal Home Loan Bank of Pittsburgh $ 4,608 $ 3,113 Stock in Atlantic Community Banker's Bank 10 10 Total restricted securities, at cost $ 4,618 $ 3,123 </t>
  </si>
  <si>
    <t>Note 4 - Loans (Tables)</t>
  </si>
  <si>
    <t>Schedule of Accounts, Notes, Loans and Financing Receivable [Table Text Block]</t>
  </si>
  <si>
    <t xml:space="preserve"> June 30, December 31, (in thousands) 2019 2018 Residential real estate $ 161,572 $ 164,833 Commercial real estate 263,781 262,778 Construction, land acquisition and development 31,686 20,813 Commercial and industrial 159,707 150,962 Consumer 157,878 176,784 State and political subdivisions 36,705 59,037 Total loans, gross 811,329 835,207 Unearned income (61 ) (70 ) Net deferred loan costs 3,152 3,963 Allowance for loan and lease losses (8,945 ) (9,519 ) Loans, net $ 805,475 $ 829,581 </t>
  </si>
  <si>
    <t>Financing Receivable, Allowance for Credit Loss [Table Text Block]</t>
  </si>
  <si>
    <t xml:space="preserve"> Construction, Land State and Residential Commercial Acquisition and Commercial Political (in thousands) Real Estate Real Estate Development and Industrial Consumer Subdivisions Unallocated Total Three months ended June 30, 2019: Allowance for loan losses: Beginning balance, April 1, 2019 $ 1,155 $ 3,051 $ 106 $ 2,499 $ 1,963 $ 423 $ 56 $ 9,253 Charge-offs (27 ) - (18 ) (621 ) (457 ) - - (1,123 ) Recoveries 2 14 - 123 329 - - 468 Provisions (credits) 22 364 90 70 4 (212 ) 9 347 Ending balance, June 30, 2019 $ 1,152 $ 3,429 $ 178 $ 2,071 $ 1,839 $ 211 $ 65 $ 8,945 Three months ended June 30, 2018: Allowance for loan losses: Beginning balance, April 1, 2018 $ 1,249 $ 3,342 $ 256 $ 2,505 $ 1,822 $ 388 $ - $ 9,562 Charge-offs - (1,126 ) - (4 ) (180 ) - - (1,310 ) Recoveries 121 2 - 75 129 - - 327 Provisions (credits) (169 ) 889 (5 ) (121 ) 235 51 - 880 Ending balance, June 30, 2018 $ 1,201 $ 3,107 $ 251 $ 2,455 $ 2,006 $ 439 $ - $ 9,459 Six months ended June 30, 2019: Allowance for loan losses: Beginning balance, January 1, 2019 $ 1,175 $ 3,107 $ 188 $ 2,552 $ 2,051 $ 417 $ 29 $ 9,519 Charge-offs (27 ) - (18 ) (760 ) (772 ) - - (1,577 ) Recoveries 6 14 81 207 502 - - 810 Provisions (credits) (2 ) 308 (73 ) 72 58 (206 ) 36 193 Ending balance, June 30, 2019 $ 1,152 $ 3,429 $ 178 $ 2,071 $ 1,839 $ 211 $ 65 $ 8,945 Six months ended June 30, 2018: Allowance for loan losses: Beginning balance, January 1, 2018 $ 1,236 $ 3,499 $ 209 $ 2,340 $ 1,395 $ 355 $ - $ 9,034 Charge-offs (63 ) (1,126 ) - (81 ) (440 ) - - (1,710 ) Recoveries 127 3 30 147 228 - - 535 Provisions (credits) (99 ) 731 12 49 823 84 - 1,600 Ending balance, June 30, 2018 $ 1,201 $ 3,107 $ 251 $ 2,455 $ 2,006 $ 439 $ - $ 9,459 Construction, Land State and Residential Commercial Acquisition and Commercial Political (in thousands) Real Estate Real Estate Development and Industrial Consumer Subdivisions Unallocated Total June 30, 2019 Allowance for loan losses: Individually evaluated for impairment $ 12 $ 41 $ - $ 248 $ 1 $ - $ - $ 302 Collectively evaluated for impairment 1,140 3,388 178 1,823 1,838 211 65 8,643 Total $ 1,152 $ 3,429 $ 178 $ 2,071 $ 1,839 $ 211 $ 65 $ 8,945 Loans receivable: Individually evaluated for impairment $ 1,976 $ 9,192 $ 80 $ 935 $ 199 $ - $ - $ 12,382 Collectively evaluated for impairment 159,596 254,589 31,606 158,772 157,679 36,705 - 798,947 Total $ 161,572 $ 263,781 $ 31,686 $ 159,707 $ 157,878 $ 36,705 $ - $ 811,329 December 31, 2018 Allowance for loan losses: Individually evaluated for impairment $ 14 $ 41 $ - $ 600 $ 2 $ - $ - $ 657 Collectively evaluated for impairment 1,161 3,066 188 1,952 2,049 417 29 8,862 Total $ 1,175 $ 3,107 $ 188 $ 2,552 $ 2,051 $ 417 $ 29 $ 9,519 Loans receivable: Individually evaluated for impairment $ 1,847 $ 9,408 $ 82 $ 697 $ 383 $ - $ - $ 12,417 Collectively evaluated for impairment 162,986 253,370 20,731 150,265 176,401 59,037 - 822,790 Total $ 164,833 $ 262,778 $ 20,813 $ 150,962 $ 176,784 $ 59,037 $ - $ 835,207 </t>
  </si>
  <si>
    <t>Financing Receivable Credit Quality Indicators [Table Text Block]</t>
  </si>
  <si>
    <t xml:space="preserve"> Credit Quality Indicators June 30, 2019 Commercial Loans Other Loans Special Subtotal Accruing Non-accrual Subtotal Total (in thousands) Pass Mention Substandard Doubtful Loss Commercial Loans Loans Other Loans Residential real estate $ 31,731 $ 216 $ 232 $ - $ - $ 32,179 $ 128,480 $ 913 $ 129,393 $ 161,572 Commercial real estate 246,471 6,395 10,916 - - 263,781 - - - 263,781 Construction, land acquisition and development 29,200 - - - - 29,200 2,486 - 2,486 31,686 Commercial and industrial 149,598 2,396 2,109 - - 154,103 5,604 - 5,604 159,707 Consumer 2,685 - - - - 2,685 154,730 463 155,193 157,878 State and political subdivisions 36,679 - - - - 36,679 26 - 26 36,705 Total $ 496,364 $ 9,007 $ 13,257 $ - $ - $ 518,627 $ 291,326 $ 1,376 $ 292,702 $ 811,329 Credit Quality Indicators December 31, 2018 Commercial Loans Other Loans Special Subtotal Accruing Non-accrual Subtotal Total (in thousands) Pass Mention Substandard Doubtful Loss Commercial Loans Loans Other Loans Residential real estate $ 33,573 $ 291 $ 154 $ - $ - $ 34,018 $ 130,132 $ 683 $ 130,815 $ 164,833 Commercial real estate 250,674 1,858 10,246 - - 262,778 - - - 262,778 Construction, land acquisition and development 17,704 - 757 - - 18,461 2,352 - 2,352 20,813 Commercial and industrial 137,888 4,193 2,448 - - 144,529 6,421 12 6,433 150,962 Consumer 2,024 - - - - 2,024 174,373 387 174,760 176,784 State and political subdivisions 57,345 1,665 27 - - 59,037 - - - 59,037 Total $ 499,208 $ 8,007 $ 13,632 $ - $ - $ 520,847 $ 313,278 $ 1,082 $ 314,360 $ 835,207 </t>
  </si>
  <si>
    <t>Financing Receivable, Past Due [Table Text Block]</t>
  </si>
  <si>
    <t xml:space="preserve"> June 30, 2019 Delinquency Status 0-29 Days 30-59 Days 60-89 Days &gt;/= 90 Days (in thousands) Past Due Past Due Past Due Past Due Total Performing (accruing) loans: Residential real estate $ 159,991 $ 556 $ 25 $ - $ 160,572 Commercial real estate 260,713 194 - - 260,907 Construction, land acquisition and development 31,686 - - - 31,686 Commercial and industrial 158,679 63 - - 158,742 Consumer 155,568 1,482 365 - 157,415 State and political subdivisions 36,705 - - - 36,705 Total performing (accruing) loans 803,342 2,295 390 - 806,027 Non-accrual loans: Residential real estate 743 - - 257 1,000 Commercial real estate 791 - - 2,083 2,874 Construction, land acquisition and development - - - - - Commercial and industrial 686 - - 279 965 Consumer 175 83 70 135 463 State and political subdivisions - - - - - Total non-accrual loans 2,395 83 70 2,754 5,302 Total loans receivable $ 805,737 $ 2,378 $ 460 $ 2,754 $ 811,329 December 31, 2018 Delinquency Status 0-29 Days 30-59 Days 60-89 Days &gt;/= 90 Days (in thousands) Past Due Past Due Past Due Past Due Total Performing (accruing) loans: Residential real estate $ 163,690 $ 319 $ 136 $ - $ 164,145 Commercial real estate 259,904 - - - 259,904 Construction, land acquisition and development 20,813 - - - 20,813 Commercial and industrial 150,108 87 20 - 150,215 Consumer 173,890 2,221 286 - 176,397 State and political subdivisions 59,037 - - - 59,037 Total performing (accruing) loans 827,442 2,627 442 - 830,511 Non-accrual loans: Residential real estate 443 - 136 109 688 Commercial real estate 1,061 - - 1,813 2,874 Construction, land acquisition and development - - - - - Commercial and industrial 677 50 - 20 747 Consumer 91 61 74 161 387 State and political subdivisions - - - - - Total non-accrual loans 2,272 111 210 2,103 4,696 Total loans receivable $ 829,714 $ 2,738 $ 652 $ 2,103 $ 835,207 </t>
  </si>
  <si>
    <t>Impaired Financing Receivables [Table Text Block]</t>
  </si>
  <si>
    <t xml:space="preserve"> June 30, 2019 Unpaid Recorded Principal Related (in thousands) Investment Balance Allowance With no allowance recorded: Residential real estate $ 538 $ 606 $ - Commercial real estate 6,806 8,838 - Construction, land acquisition and development 80 80 - Commercial and industrial 266 865 - Consumer 25 27 - State and political subdivisions - - - Total impaired loans with no related allowance recorded 7,715 10,416 - With a related allowance recorded: Residential real estate 1,438 1,438 12 Commercial real estate 2,386 2,386 41 Construction, land acquisition and development - - - Commercial and industrial 669 677 248 Consumer 174 174 1 State and political subdivisions - - - Total impaired loans with a related allowance recorded 4,667 4,675 302 Total impaired loans: Residential real estate 1,976 2,044 12 Commercial real estate 9,192 11,224 41 Construction, land acquisition and development 80 80 - Commercial and industrial 935 1,542 248 Consumer 199 201 1 State and political subdivisions - - - Total impaired loans $ 12,382 $ 15,091 $ 302 December 31, 2018 Unpaid Recorded Principal Related (in thousands) Investment Balance Allowance With no allowance recorded: Residential real estate $ 313 $ 375 $ - Commercial real estate 7,149 8,795 - Construction, land acquisition and development 82 82 - Commercial and industrial - - - Consumer 26 28 - State and political subdivisions - - - Total impaired loans with no related allowance recorded 7,570 9,280 - With a related allowance recorded: Residential real estate 1,534 1,534 14 Commercial real estate 2,259 2,259 41 Construction, land acquisition and development - - - Commercial and industrial 697 697 600 Consumer 357 357 2 State and political subdivisions - - - Total impaired loans with a related allowance recorded 4,847 4,847 657 Total impaired loans: Residential real estate 1,847 1,909 14 Commercial real estate 9,408 11,054 41 Construction, land acquisition and development 82 82 - Commercial and industrial 697 697 600 Consumer 383 385 2 State and political subdivisions - - - Total impaired loans $ 12,417 $ 14,127 $ 657 </t>
  </si>
  <si>
    <t>Schedule of Average Balance and Interest Income on Impaired Loans [Table Text Block]</t>
  </si>
  <si>
    <t xml:space="preserve"> Three months ended June 30, Six months ended June 30, 2019 2018 2019 2018 Average Interest Average Interest Average Interest Average Interest (in thousands) Balance Income (1) Balance Income (1) Balance Income (1) Balance Income (1) Residential real estate $ 1,878 $ 20 $ 1,805 $ 21 $ 1,858 $ 41 $ 1,837 $ 42 Commercial real estate 9,229 76 7,826 75 9,430 153 7,833 152 Construction, land acquisition and development 80 2 84 1 81 3 84 2 Commercial and industrial 1,337 1 794 1 1,192 1 794 1 Consumer 200 2 389 3 290 7 391 7 State and political subdivisions - - - - - - - - Total impaired loans $ 12,724 $ 101 $ 10,898 $ 101 $ 12,851 $ 205 $ 10,939 $ 204 </t>
  </si>
  <si>
    <t>Note 5 - Income Taxes (Tables)</t>
  </si>
  <si>
    <t>Schedule of Effective Income Tax Rate Reconciliation [Table Text Block]</t>
  </si>
  <si>
    <t xml:space="preserve"> For the Three Months Ended June 30, For the Six Months Ended June 30, 2019 2018 2019 2018 (dollars in thousands) Amount % Amount % Amount % Amount % Provision at statutory tax rates $ 643 21.00 % $ 613 21.00 % $ 1,313 21.00 % $ 1,126 21.00 % Add (deduct): Tax effects of tax free interest income (78 ) (2.55 )% (92 ) (3.16 )% (184 ) (2.94 )% (170 ) (3.18 )% Non-deductible interest expense 2 0.06 % 4 0.13 % 7 0.11 % 6 0.11 % Bank-owned life insurance (27 ) (0.88 )% (29 ) (1.00 )% (55 ) (0.88 )% (57 ) (1.06 )% Other items, net (26 ) (0.85 )% 12 0.43 % (12 ) (0.19 )% 29 0.54 % Income tax provision $ 514 16.78 % $ 508 17.40 % $ 1,069 17.10 % $ 934 17.41 %</t>
  </si>
  <si>
    <t>Note 6 - Related Party Transactions (Tables)</t>
  </si>
  <si>
    <t>Schedule of Related Party Transactions [Table Text Block]</t>
  </si>
  <si>
    <t xml:space="preserve"> For the Three Months Ended June 30, For the Six Months Ended June 30, (in thousands) 2019 2018 2019 2018 Balance, beginning of period $ 72,150 $ 65,884 $ 64,634 $ 55,576 Additions, new loans and advances 12,004 11,946 29,093 43,115 Repayments (5,402 ) (8,004 ) (14,975 ) (28,865 ) Balance, end of period $ 78,752 $ 69,826 $ 78,752 $ 69,826 </t>
  </si>
  <si>
    <t>Note 7 - Commitments and Contingencies (Tables)</t>
  </si>
  <si>
    <t>Lease, Cost [Table Text Block]</t>
  </si>
  <si>
    <t xml:space="preserve"> (in thousands) Three Months Ended June 30, 2019 Six Months Ended June 30, 2019 Operating lease cost - bank branches $ 86 $ 171 Operating lease cost - automobiles 6 8 Short-term lease cost - office space 9 24 Short-term lease cost - automobiles 2 5 Variable lease cost - - Total lease cost $ 103 $ 208 </t>
  </si>
  <si>
    <t>Lessee, Operating Lease, Liability, Maturity [Table Text Block]</t>
  </si>
  <si>
    <t xml:space="preserve"> (in thousands) June 30, 2019 2019 $ 171 2020 371 2021 337 2022 316 2023 312 2024 and thereafter 3,095 Total lease payments 4,602 Less: imputed interest 1,071 Present value of operating lease liabilities $ 3,531 </t>
  </si>
  <si>
    <t>Lease, Other Information Related to Operating Leases [Table Text Block]</t>
  </si>
  <si>
    <t xml:space="preserve"> (dollars in thousands) June 30, 2019 Weighted average remaining lease term 14.7 years Weighted average discount rate 3.45 % Cash paid for amounts included in the measurement of lease liabilities: Operating cash flows from operating leases $ 202 </t>
  </si>
  <si>
    <t>Note 8 - Stock Compensation Plans &amp; Subsequent Event (Tables)</t>
  </si>
  <si>
    <t>Share-based Payment Arrangement, Restricted Stock Unit, Activity [Table Text Block]</t>
  </si>
  <si>
    <t xml:space="preserve"> Three Months Ended June 30, Six Months Ended June 30, 2019 2018 2019 2018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172,386 $ 7.55 162,679 $ 7.05 114,702 $ 7.50 106,129 $ 6.23 Awards granted - - - - 57,684 7.64 57,829 8.54 Forfeitures (781 ) 7.68 - - (781 ) 7.68 (1,279 ) 6.88 Vestings (37,558 ) 6.80 (46,358 ) 5.93 (37,558 ) 6.80 (46,358 ) 5.93 Total outstanding, end of period 134,047 $ 7.75 116,321 $ 7.50 134,047 $ 7.75 116,321 $ 7.50 </t>
  </si>
  <si>
    <t>Note 9 - Regulatory Matters &amp; Subsequent Event (Tables)</t>
  </si>
  <si>
    <t>Schedule of Compliance with Regulatory Capital Requirements under Banking Regulations [Table Text Block]</t>
  </si>
  <si>
    <t xml:space="preserve"> Consolidated Bank Only Minimum Required For Capital Adequacy Purposes Minimum Required For Capital Adequacy Purposes with Conservation Buffer Minimum Required To Be Well Capitalized Under Prompt Corrective Action Regulations* (in thousands) Amount Ratio Amount Ratio Ratio Ratio Ratio June 30, 2019 Total capital (to risk-weighted assets) $ 140,425 15.71 % $ 135,998 15.25 % 8.00 % 10.500 % 10.00 % Tier I capital (to risk-weighted assets) 131,147 14.67 % 126,720 14.21 % 6.00 % 8.500 % 8.00 % Tier I common equity (to risk-weighted assets) 121,147 13.56 % 126,720 14.21 % 4.50 % 7.000 % 6.50 % Tier I capital (to average assets) 131,147 11.02 % 126,720 10.69 % 4.00 % 4.000 % 5.00 % Total risk-weighted assets 893,705 891,578 Total average assets 1,190,442 1,185,645 Consolidated Bank Only Minimum Required For Capital Adequacy Purposes Minimum Required For Capital Adequacy Purposes with Conservation Buffer Minimum Required To Be Well Capitalized Under Prompt Corrective Action Regulations* (in thousands) Amount Ratio Amount Ratio Ratio Ratio Ratio December 31, 2018 Total capital (to risk-weighted assets) $ 117,213 12.69 % $ 112,128 12.17 % 8.00 % 9.875 % 10.00 % Tier I capital (to risk-weighted assets) 105,439 11.42 % 102,354 11.11 % 6.00 % 7.875 % 8.00 % Tier I common equity (to risk-weighted assets) 96,692 10.47 % 102,354 11.11 % 4.50 % 6.375 % 6.50 % Tier I capital (to average assets) 105,439 8.50 % 102,354 8.27 % 4.00 % 4.000 % 5.00 % Total risk-weighted assets 923,441 921,126 Total average assets 1,239,898 1,238,347 </t>
  </si>
  <si>
    <t>Note 10 - Fair Value Measurements (Tables)</t>
  </si>
  <si>
    <t>Fair Value, Assets Measured on Recurring Basis [Table Text Block]</t>
  </si>
  <si>
    <t xml:space="preserve"> Fair Value Measurements at June 30, 2019 Significant Significant Quoted Prices Other Other in Active Markets Observable Unobservable for Identical Assets Inputs Inputs (in thousands) Fair Value (Level 1) (Level 2) (Level 3) Available-for-sale debt securities: Obligations of state and political subdivisions $ 117,245 $ - $ 117,245 $ - U.S. government/government-sponsored agencies: Collateralized mortgage obligations - residential 66,727 - 66,727 - Collateralized mortgage obligations - commercial 57,865 - 57,865 - Mortgage-backed securities 20,940 - 20,940 - Private collateralized mortgage obligations 10,697 - 10,697 - Corporate debt securities 6,121 - 1,040 5,081 Asset-backed securities 3,832 - 3,832 - Negotiable certificates of deposit 2,428 - 2,428 - Total available-for-sale debt securities $ 285,855 $ - $ 280,774 $ 5,081 Equity securities: Mutual fund $ 917 $ 917 $ - $ - Fair Value Measurements at December 31, 2018 Significant Significant Quoted Prices Other Other in Active Markets Observable Unobservable for Identical Assets Inputs Inputs (in thousands) Fair Value (Level 1) (Level 2) (Level 3) Available-for-sale debt securities: Obligations of state and political subdivisions $ 152,187 $ - $ 152,187 $ - U.S. government/government-sponsored agencies: Collateralized mortgage obligations - residential 34,207 - 34,207 - Collateralized mortgage obligations - commercial 73,640 - 73,640 - Mortgage-backed securities 23,934 - 23,934 - Private collateralized mortgage obligations 2,913 - 2,913 - Corporate debt securities 4,936 - 1,007 3,929 Asset-backed securities 1,802 - 1,802 - Negotiable certificates of deposit 2,413 - 2,413 - Total available-for-sale debt securities $ 296,032 $ - $ 292,103 $ 3,929 Equity securities: Mutual fund $ 891 $ 891 $ - $ - </t>
  </si>
  <si>
    <t>Fair Value, Assets Measured on Recurring Basis, Unobservable Input Reconciliation [Table Text Block]</t>
  </si>
  <si>
    <t xml:space="preserve"> Fair Value Measurements Using Significant Unobservable Inputs (Level 3) Corporate Debt Securities For the Six Months Ended June 30, (in thousands) 2019 2018 Balance at January 1, $ 3,929 $ 4,058 Additions 1,000 - Payments Received - - Sales - - Total gains or losses (realized/unrealized): Included in earnings - - Included in other comprehensive income (loss) 152 (101 ) Balance at June 30, $ 5,081 $ 3,957 </t>
  </si>
  <si>
    <t>Fair Value Measurements, Nonrecurring [Table Text Block]</t>
  </si>
  <si>
    <t xml:space="preserve"> June 30, 2019 Fair Value Measurement Quantitative Information Recorded Valuation Fair Valuation Unobservable Value/ (in thousands) Investment Allowance Value Technique Inputs Range Impaired loans - collateral dependent $ 7,849 $ 4 $ 7,845 Appraisal of collateral Selling cost 10.0 % Impaired loans - other 4,533 298 4,235 Discounted cash flows Discount rate 4.0%-7.5 % Other real estate owned 52 - 52 Appraisal of collateral Selling cost 10.0 % December 31, 2018 Fair Value Measurement Quantitative Information Recorded Valuation Fair Valuation Unobservable Value/ (in thousands) Investment Allowance Value Technique Inputs Range Impaired loans - collateral dependent $ 8,020 $ 606 $ 7,414 Appraisal of collateral Selling cost 10.0 % Impaired loans - other 4,397 51 4,346 Discounted cash flows Discount rate 3.7%-7.5 % Other real estate owned 919 - 919 Appraisal of collateral Selling cost 10.0 %</t>
  </si>
  <si>
    <t>Fair Value, by Balance Sheet Grouping [Table Text Block]</t>
  </si>
  <si>
    <t xml:space="preserve"> Fair Value June 30, 2019 December 31, 2018 (in thousands) Measurement Carrying Value Fair Value Carrying Value Fair Value Financial assets Cash and short term investments Level 1 $ 29,904 $ 29,904 $ 36,481 $ 36,481 Available-for-sale debt securities See previous table 285,855 285,855 296,032 296,032 Equity securities, at fair value Level 1 917 917 891 891 Restricted stock Level 2 4,618 4,618 3,123 3,123 Loans held for sale Level 2 419 419 820 820 Loans, net Level 3 805,475 796,141 829,581 816,234 Accrued interest receivable Level 2 3,640 3,640 3,614 3,614 Equity securities without readily determinable fair values Level 3 1,658 1,658 1,658 1,658 Servicing rights Level 3 347 836 350 878 Financial liabilities Deposits Level 2 961,064 960,855 1,095,629 1,093,797 Borrowed funds Level 2 97,533 97,679 34,240 34,108 Accrued interest payable Level 2 389 389 338 338 </t>
  </si>
  <si>
    <t>Note 11 - Earnings Per Share (Tables)</t>
  </si>
  <si>
    <t>Schedule of Earnings Per Share, Basic and Diluted [Table Text Block]</t>
  </si>
  <si>
    <t xml:space="preserve"> Three Months Ended June 30, Six Months Ended June 30, (in thousands, except share data) 2019 2018 2019 2018 Net income $ 2,549 $ 2,412 $ 5,184 $ 4,431 Basic weighted-average number of common shares outstanding 20,129,150 16,792,812 19,428,717 16,778,188 Plus: Common share equivalents 4,700 26,474 6,359 23,238 Diluted weighted-average number of common shares outstanding 20,133,850 16,819,286 19,435,076 16,801,426 Income per common share: Basic $ 0.13 $ 0.14 $ 0.27 $ 0.26 Diluted $ 0.13 $ 0.14 $ 0.27 $ 0.26 </t>
  </si>
  <si>
    <t>Note 12 - Other Comprehensive Income (Tables)</t>
  </si>
  <si>
    <t>Reclassification out of Accumulated Other Comprehensive Income [Table Text Block]</t>
  </si>
  <si>
    <t xml:space="preserve"> Three Months Ended June 30, 2019 Six Months Ended June 30, 2019 (in thousands) Amount Reclassified from Accumulated Other Comprehensive Income (Loss) Affected Line Item in the Consolidated Statements of Income Amount Reclassified from Accumulated Other Comprehensive Income (Loss) Affected Line Item in the Consolidated Statements of Income Available-for-sale debt securities: Reclassification adjustment for net gains reclassified into net income $ (163 ) Net gain (loss) $ (323 ) Net gain (loss) on the sale of available-for-sale debt securities Taxes 34 Income taxes 68 Income taxes Net of tax amount $ (129 ) $ (255 ) Three Months Ended June 30, 2018 Six Months Ended June 30, 2018 (in thousands) Amount Reclassified from Accumulated Other Comprehensive Income (Loss) Affected Line Item in the Consolidated Statements of Income Amount Reclassified from Accumulated Other Comprehensive Income (Loss) Affected Line Item in the Consolidated Statements of Income Available-for-sale debt securities: Reclassification adjustment for net loss reclassified into net income $ 4 Net gain (loss) on the sale of available-for-sale debt securities $ 4 Net gain (loss) on the sale of available-for-sale debt securities Taxes (1 ) Income taxes (1 ) Income taxes Net of tax amount $ 3 $ 3 </t>
  </si>
  <si>
    <t>Schedule of Accumulated Other Comprehensive Income (Loss) [Table Text Block]</t>
  </si>
  <si>
    <t xml:space="preserve"> Three Months Ended June 30, Six Months Ended June 30, (in thousands) 2019 2018 2019 2018 Balance, beginning of period $ (989 ) $ (5,612 ) $ (4,540 ) $ (1,745 ) Other comprehensive income (loss) before reclassifications 4,431 (1,453 ) 8,108 (5,385 ) Amount reclassified from accumulated other comprehensive income (loss) (129 ) 3 (255 ) 3 Net other comprehensive income (loss) during the period 4,302 (1,450 ) 7,853 (5,382 ) Reclassification of net loss on equity securities upon adoption of ASU 2016-1 - - - 65 Balance, end of period $ 3,313 $ (7,062 ) $ 3,313 $ (7,062 )</t>
  </si>
  <si>
    <t>Note 3 - Securities (Details Textual) $ in Thousands</t>
  </si>
  <si>
    <t>Jan. 01, 2018USD ($)</t>
  </si>
  <si>
    <t>Jun. 30, 2019USD ($)</t>
  </si>
  <si>
    <t>Jun. 30, 2018USD ($)</t>
  </si>
  <si>
    <t>Dec. 31, 2017USD ($)</t>
  </si>
  <si>
    <t>Dec. 31, 2018USD ($)</t>
  </si>
  <si>
    <t>Number of Non-government Securities of Any Individual Issuer Exceeding 10 Percent of Shareholders' Equity</t>
  </si>
  <si>
    <t>Security Owned and Pledged as Collateral, Fair Value, Total</t>
  </si>
  <si>
    <t>Proceeds from Sale of Available-for-sale Securities, Total</t>
  </si>
  <si>
    <t>Available-for-sale Securities, Gross Realized Gains</t>
  </si>
  <si>
    <t>Available-for-sale Securities, Gross Realized Losses</t>
  </si>
  <si>
    <t>Debt Securities, Available-for-sale, Unrealized Loss Position, Number of Positions</t>
  </si>
  <si>
    <t>Other than Temporary Impairment Losses, Investments, Total</t>
  </si>
  <si>
    <t>Equity Securities, FV-NI</t>
  </si>
  <si>
    <t>Reclassification from Accumulated Other Comprehensive Income to Retained Earnings</t>
  </si>
  <si>
    <t>Other Assets [Member]</t>
  </si>
  <si>
    <t>Equity Securities without Readily Determinable Fair Value, Amount</t>
  </si>
  <si>
    <t>Federal Home Loan Bank of Pittsburgh [Member]</t>
  </si>
  <si>
    <t>Impairment on Federal Home Loan Bank Stock</t>
  </si>
  <si>
    <t>Retained Earnings [Member] | Accounting Standards Update 2016-01 [Member]</t>
  </si>
  <si>
    <t>AOCI Attributable to Parent [Member] | Accounting Standards Update 2016-01 [Member]</t>
  </si>
  <si>
    <t>Mutual Fund [Member]</t>
  </si>
  <si>
    <t>Equity Securities, FV-NI, Cost</t>
  </si>
  <si>
    <t>Equity Securities, FV-NI, Accumulated Unrealized Loss</t>
  </si>
  <si>
    <t>US States and Political Subdivisions Debt Securities [Member]</t>
  </si>
  <si>
    <t>Mortgage-backed Securities, Issued by US Government Sponsored Enterprises [Member]</t>
  </si>
  <si>
    <t>Negotiable Certificates of Deposit [Member]</t>
  </si>
  <si>
    <t>Asset-backed Securities [Member]</t>
  </si>
  <si>
    <t>Corporate Debt Securities [Member]</t>
  </si>
  <si>
    <t>Equity Security Without Readily Determinable Fair Value [Member]</t>
  </si>
  <si>
    <t>Payments to Acquire Other Investments</t>
  </si>
  <si>
    <t>Note 3 - Securities - Available-for-sale Debt Securities (Details) - USD ($) $ in Thousands</t>
  </si>
  <si>
    <t>Available-for-sale debt securities, amortized cost</t>
  </si>
  <si>
    <t>Available-for-sale debt securities, gross unrealized holding gains</t>
  </si>
  <si>
    <t>Available-for-sale debt securities, gross unrealized holding losses</t>
  </si>
  <si>
    <t>Available-for-sale debt securities</t>
  </si>
  <si>
    <t>Residential Mortgage Backed Securities [Member]</t>
  </si>
  <si>
    <t>Commercial Mortgage Backed Securities [Member]</t>
  </si>
  <si>
    <t>Collateralized Mortgage Backed Securities [Member]</t>
  </si>
  <si>
    <t>Mortgage-backed Securities, Issued by Private Enterprises [Member]</t>
  </si>
  <si>
    <t>Note 3 - Securities - Available-for-sale Debt Securities by Contractual Maturity (Details) - USD ($) $ in Thousand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Total, amortized cost</t>
  </si>
  <si>
    <t>Collateralized Mortgage Obligations [Member]</t>
  </si>
  <si>
    <t>Securities without a single maturity, amortized cost</t>
  </si>
  <si>
    <t>Securities without a single maturity, fair value</t>
  </si>
  <si>
    <t>Note 3 - Securities - Available-for-sale Debt Securities in a Continuous Unrealized Loss Position (Details) $ in Thousands</t>
  </si>
  <si>
    <t>Less than 12 months, number of securities</t>
  </si>
  <si>
    <t>Less than 12 months, fair value</t>
  </si>
  <si>
    <t>Less than 12 months, gross unrealized losses</t>
  </si>
  <si>
    <t>12 months or longer, number of securities</t>
  </si>
  <si>
    <t>12 months or longer, fair value</t>
  </si>
  <si>
    <t>12 months or longer, gross unrealized losses</t>
  </si>
  <si>
    <t>Total, number of securities</t>
  </si>
  <si>
    <t>Total, fair value</t>
  </si>
  <si>
    <t>Total, gross unrealized losses</t>
  </si>
  <si>
    <t>Note 3 - Securities - Gains and Losses Recognized in Net Income on Equity Securities (Details) - USD ($) $ in Thousands</t>
  </si>
  <si>
    <t>Net gains (losses) recognized on equity securities</t>
  </si>
  <si>
    <t>Less: net gains (losses) recognized on equity securities sold</t>
  </si>
  <si>
    <t>Unrealized gains (losses) on equity securities held</t>
  </si>
  <si>
    <t>Note 3 - Securities - Restricted Securities (Details) - USD ($) $ in Thousands</t>
  </si>
  <si>
    <t>Stock in Atlantic Community Banker's Bank</t>
  </si>
  <si>
    <t>Stock in Federal Home Loan Bank of Pittsburgh</t>
  </si>
  <si>
    <t>Note 4 - Loans (Details Textual) $ in Thousands</t>
  </si>
  <si>
    <t>Gain (Loss) on Sales of Loans, Net, Total</t>
  </si>
  <si>
    <t>Loans Receivable Held-for-sale, Net, Not Part of Disposal Group, Ending Balance</t>
  </si>
  <si>
    <t>Loans Still Classified as Non-accrual Status, Period of Past Due</t>
  </si>
  <si>
    <t>90 days</t>
  </si>
  <si>
    <t>Financing Receivable, Nonaccrual</t>
  </si>
  <si>
    <t>Financing Receivable, 90 Days or More Past Due, Still Accruing</t>
  </si>
  <si>
    <t>Evaluated Individually for Impairment, Non-accrued Loans Other Than TDRs, Threshold</t>
  </si>
  <si>
    <t>Financing Receivable, Collectively Evaluated for Impairment</t>
  </si>
  <si>
    <t>Loans and Leases Receivable, Impaired, Interest Lost on Nonaccrual Loans</t>
  </si>
  <si>
    <t>Financing Receivable, Troubled Debt Restructuring</t>
  </si>
  <si>
    <t>Loans and Leases Receivable, Allowance, Ending Balance</t>
  </si>
  <si>
    <t>Financing Receivable, Troubled Debt Restructuring, Commitment to Lend</t>
  </si>
  <si>
    <t>Financing Receivable, Modifications, Number of Contracts</t>
  </si>
  <si>
    <t>Financing Receivable, Troubled Debt Restructuring, Subsequent Default, Number of Contracts</t>
  </si>
  <si>
    <t>Mortgage Loans in Process of Foreclosure, Number</t>
  </si>
  <si>
    <t>Residential Portfolio Segment [Member]</t>
  </si>
  <si>
    <t>Financing Receivable, Troubled Debt Restructuring, Premodification</t>
  </si>
  <si>
    <t>Mortgage Loans in Process of Foreclosure, Amount</t>
  </si>
  <si>
    <t>Number of Real Estate Properties, Foreclosed</t>
  </si>
  <si>
    <t>Number of Real Estate Properties in OREO</t>
  </si>
  <si>
    <t>Real Estate Investment Property, Net, Total</t>
  </si>
  <si>
    <t>Financing Receivable, Troubled Debt Restructuring, Postmodification</t>
  </si>
  <si>
    <t>Residential Portfolio Segment [Member] | Investor-owned Real Estate Loan [Member]</t>
  </si>
  <si>
    <t>Real Estate Investment Property, Foreclosed</t>
  </si>
  <si>
    <t>Consumer Portfolio Segment [Member]</t>
  </si>
  <si>
    <t>Financing Receivable, Troubled Debt Restructuring, Subsequent Default</t>
  </si>
  <si>
    <t>Troubled Debt Restructuring [Member]</t>
  </si>
  <si>
    <t>Nonaccrual Loans [Member]</t>
  </si>
  <si>
    <t>Performing Financial Instruments [Member]</t>
  </si>
  <si>
    <t>Nonperforming Financial Instruments [Member]</t>
  </si>
  <si>
    <t>Small Business Administration [Member]</t>
  </si>
  <si>
    <t>Loans Sold During Period, Principal Balance</t>
  </si>
  <si>
    <t>Loans Serviced for Others, Unpaid Principal Balance</t>
  </si>
  <si>
    <t>One- to Four-family Mortgages [Member]</t>
  </si>
  <si>
    <t>Recorded Investment of Mortgage Loans Sold</t>
  </si>
  <si>
    <t>Note 4 - Loans - Loans Receivable, Net (Details) - USD ($) $ in Thousands</t>
  </si>
  <si>
    <t>Loans, gross</t>
  </si>
  <si>
    <t>Unearned income</t>
  </si>
  <si>
    <t>Net deferred loan costs</t>
  </si>
  <si>
    <t>Allowance for loan and lease losses</t>
  </si>
  <si>
    <t>Loans, net</t>
  </si>
  <si>
    <t>Commercial Real Estate Portfolio Segment [Member]</t>
  </si>
  <si>
    <t>Construction, Land Acquisition and Development [Member]</t>
  </si>
  <si>
    <t>Commercial and Industrial [Member]</t>
  </si>
  <si>
    <t>State and Political Subdivisions [Member]</t>
  </si>
  <si>
    <t>Note 4 - Loans - Activity in the Allowance for Loan Losses, by Loan Category (Details) - USD ($) $ in Thousands</t>
  </si>
  <si>
    <t>Balance</t>
  </si>
  <si>
    <t>Charge-offs</t>
  </si>
  <si>
    <t>Recoveries</t>
  </si>
  <si>
    <t>Individually evaluated for impairment</t>
  </si>
  <si>
    <t>Collectively evaluated for impairment</t>
  </si>
  <si>
    <t>Residential Portfolio Segment [Member] | Real Estate Loan [Member]</t>
  </si>
  <si>
    <t>Commercial Real Estate Portfolio Segment [Member] | Real Estate Loan [Member]</t>
  </si>
  <si>
    <t>Construction, Land Acquisition and Development [Member] | Real Estate Loan [Member]</t>
  </si>
  <si>
    <t>Unallocated Financing Receivables [Member]</t>
  </si>
  <si>
    <t>Note 4 - Loans - Loans by Credit Quality Indicator (Details) - USD ($) $ in Thousands</t>
  </si>
  <si>
    <t>Loans</t>
  </si>
  <si>
    <t>Commercial Loans [Member]</t>
  </si>
  <si>
    <t>Accruing Loans [Member]</t>
  </si>
  <si>
    <t>Subtotal, Other Loans [Member]</t>
  </si>
  <si>
    <t>Pass [Member] | Commercial Loans [Member]</t>
  </si>
  <si>
    <t>Special Mention [Member] | Commercial Loans [Member]</t>
  </si>
  <si>
    <t>Substandard [Member] | Commercial Loans [Member]</t>
  </si>
  <si>
    <t>Doubtful [Member] | Commercial Loans [Member]</t>
  </si>
  <si>
    <t>Unlikely to be Collected Financing Receivable [Member] | Commercial Loans [Member]</t>
  </si>
  <si>
    <t>Residential Portfolio Segment [Member] | Commercial Loans [Member]</t>
  </si>
  <si>
    <t>Residential Portfolio Segment [Member] | Accruing Loans [Member]</t>
  </si>
  <si>
    <t>Residential Portfolio Segment [Member] | Nonaccrual Loans [Member]</t>
  </si>
  <si>
    <t>Residential Portfolio Segment [Member] | Subtotal, Other Loans [Member]</t>
  </si>
  <si>
    <t>Residential Portfolio Segment [Member] | Pass [Member] | Commercial Loans [Member]</t>
  </si>
  <si>
    <t>Residential Portfolio Segment [Member] | Special Mention [Member] | Commercial Loans [Member]</t>
  </si>
  <si>
    <t>Residential Portfolio Segment [Member] | Substandard [Member] | Commercial Loans [Member]</t>
  </si>
  <si>
    <t>Residential Portfolio Segment [Member] | Doubtful [Member] | Commercial Loans [Member]</t>
  </si>
  <si>
    <t>Residential Portfolio Segment [Member] | Unlikely to be Collected Financing Receivable [Member] | Commercial Loans [Member]</t>
  </si>
  <si>
    <t>Commercial Real Estate Portfolio Segment [Member] | Commercial Loans [Member]</t>
  </si>
  <si>
    <t>Commercial Real Estate Portfolio Segment [Member] | Accruing Loans [Member]</t>
  </si>
  <si>
    <t>Commercial Real Estate Portfolio Segment [Member] | Nonaccrual Loans [Member]</t>
  </si>
  <si>
    <t>Commercial Real Estate Portfolio Segment [Member] | Subtotal, Other Loans [Member]</t>
  </si>
  <si>
    <t>Commercial Real Estate Portfolio Segment [Member] | Pass [Member] | Commercial Loans [Member]</t>
  </si>
  <si>
    <t>Commercial Real Estate Portfolio Segment [Member] | Special Mention [Member] | Commercial Loans [Member]</t>
  </si>
  <si>
    <t>Commercial Real Estate Portfolio Segment [Member] | Substandard [Member] | Commercial Loans [Member]</t>
  </si>
  <si>
    <t>Commercial Real Estate Portfolio Segment [Member] | Doubtful [Member] | Commercial Loans [Member]</t>
  </si>
  <si>
    <t>Commercial Real Estate Portfolio Segment [Member] | Unlikely to be Collected Financing Receivable [Member] | Commercial Loans [Member]</t>
  </si>
  <si>
    <t>Construction, Land Acquisition and Development [Member] | Commercial Loans [Member]</t>
  </si>
  <si>
    <t>Construction, Land Acquisition and Development [Member] | Accruing Loans [Member]</t>
  </si>
  <si>
    <t>Construction, Land Acquisition and Development [Member] | Nonaccrual Loans [Member]</t>
  </si>
  <si>
    <t>Construction, Land Acquisition and Development [Member] | Subtotal, Other Loans [Member]</t>
  </si>
  <si>
    <t>Construction, Land Acquisition and Development [Member] | Pass [Member] | Commercial Loans [Member]</t>
  </si>
  <si>
    <t>Construction, Land Acquisition and Development [Member] | Special Mention [Member] | Commercial Loans [Member]</t>
  </si>
  <si>
    <t>Construction, Land Acquisition and Development [Member] | Substandard [Member] | Commercial Loans [Member]</t>
  </si>
  <si>
    <t>Construction, Land Acquisition and Development [Member] | Doubtful [Member] | Commercial Loans [Member]</t>
  </si>
  <si>
    <t>Construction, Land Acquisition and Development [Member] | Unlikely to be Collected Financing Receivable [Member] | Commercial Loans [Member]</t>
  </si>
  <si>
    <t>Commercial and Industrial [Member] | Commercial Loans [Member]</t>
  </si>
  <si>
    <t>Commercial and Industrial [Member] | Accruing Loans [Member]</t>
  </si>
  <si>
    <t>Commercial and Industrial [Member] | Nonaccrual Loans [Member]</t>
  </si>
  <si>
    <t>Commercial and Industrial [Member] | Subtotal, Other Loans [Member]</t>
  </si>
  <si>
    <t>Commercial and Industrial [Member] | Pass [Member] | Commercial Loans [Member]</t>
  </si>
  <si>
    <t>Commercial and Industrial [Member] | Special Mention [Member] | Commercial Loans [Member]</t>
  </si>
  <si>
    <t>Commercial and Industrial [Member] | Substandard [Member] | Commercial Loans [Member]</t>
  </si>
  <si>
    <t>Commercial and Industrial [Member] | Doubtful [Member] | Commercial Loans [Member]</t>
  </si>
  <si>
    <t>Commercial and Industrial [Member] | Unlikely to be Collected Financing Receivable [Member] | Commercial Loans [Member]</t>
  </si>
  <si>
    <t>Consumer Portfolio Segment [Member] | Commercial Loans [Member]</t>
  </si>
  <si>
    <t>Consumer Portfolio Segment [Member] | Accruing Loans [Member]</t>
  </si>
  <si>
    <t>Consumer Portfolio Segment [Member] | Nonaccrual Loans [Member]</t>
  </si>
  <si>
    <t>Consumer Portfolio Segment [Member] | Subtotal, Other Loans [Member]</t>
  </si>
  <si>
    <t>Consumer Portfolio Segment [Member] | Pass [Member] | Commercial Loans [Member]</t>
  </si>
  <si>
    <t>Consumer Portfolio Segment [Member] | Special Mention [Member] | Commercial Loans [Member]</t>
  </si>
  <si>
    <t>Consumer Portfolio Segment [Member] | Substandard [Member] | Commercial Loans [Member]</t>
  </si>
  <si>
    <t>Consumer Portfolio Segment [Member] | Doubtful [Member] | Commercial Loans [Member]</t>
  </si>
  <si>
    <t>Consumer Portfolio Segment [Member] | Unlikely to be Collected Financing Receivable [Member] | Commercial Loans [Member]</t>
  </si>
  <si>
    <t>State and Political Subdivisions [Member] | Commercial Loans [Member]</t>
  </si>
  <si>
    <t>State and Political Subdivisions [Member] | Accruing Loans [Member]</t>
  </si>
  <si>
    <t>State and Political Subdivisions [Member] | Nonaccrual Loans [Member]</t>
  </si>
  <si>
    <t>State and Political Subdivisions [Member] | Subtotal, Other Loans [Member]</t>
  </si>
  <si>
    <t>State and Political Subdivisions [Member] | Pass [Member] | Commercial Loans [Member]</t>
  </si>
  <si>
    <t>State and Political Subdivisions [Member] | Special Mention [Member] | Commercial Loans [Member]</t>
  </si>
  <si>
    <t>State and Political Subdivisions [Member] | Substandard [Member] | Commercial Loans [Member]</t>
  </si>
  <si>
    <t>State and Political Subdivisions [Member] | Doubtful [Member] | Commercial Loans [Member]</t>
  </si>
  <si>
    <t>State and Political Subdivisions [Member] | Unlikely to be Collected Financing Receivable [Member] | Commercial Loans [Member]</t>
  </si>
  <si>
    <t>Note 4 - Loans - Performing and Non-performing Loan Delinquency Status (Details) - USD ($) $ in Thousands</t>
  </si>
  <si>
    <t>Loans past due</t>
  </si>
  <si>
    <t>Residential Portfolio Segment [Member] | Real Estate Loan [Member] | Performing Financial Instruments [Member]</t>
  </si>
  <si>
    <t>Residential Portfolio Segment [Member] | Real Estate Loan [Member] | Nonperforming Financial Instruments [Member]</t>
  </si>
  <si>
    <t>Commercial Real Estate Portfolio Segment [Member] | Real Estate Loan [Member] | Performing Financial Instruments [Member]</t>
  </si>
  <si>
    <t>Construction, Land Acquisition and Development [Member] | Real Estate Loan [Member] | Performing Financial Instruments [Member]</t>
  </si>
  <si>
    <t>Construction, Land Acquisition and Development [Member] | Real Estate Loan [Member] | Nonperforming Financial Instruments [Member]</t>
  </si>
  <si>
    <t>Commercial and Industrial [Member] | Performing Financial Instruments [Member]</t>
  </si>
  <si>
    <t>Commercial and Industrial [Member] | Nonperforming Financial Instruments [Member]</t>
  </si>
  <si>
    <t>Consumer Portfolio Segment [Member] | Performing Financial Instruments [Member]</t>
  </si>
  <si>
    <t>Consumer Portfolio Segment [Member] | Nonperforming Financial Instruments [Member]</t>
  </si>
  <si>
    <t>State and Political Subdivisions [Member] | Performing Financial Instruments [Member]</t>
  </si>
  <si>
    <t>State and Political Subdivisions [Member] | Nonperforming Financial Instruments [Member]</t>
  </si>
  <si>
    <t>Commercial Portfolio Segment [Member] | Real Estate Loan [Member] | Nonperforming Financial Instruments [Member]</t>
  </si>
  <si>
    <t>Financial Asset, 1 to 29 Days Past Due [Member]</t>
  </si>
  <si>
    <t>Financial Asset, 1 to 29 Days Past Due [Member] | Performing Financial Instruments [Member]</t>
  </si>
  <si>
    <t>Financial Asset, 1 to 29 Days Past Due [Member] | Nonperforming Financial Instruments [Member]</t>
  </si>
  <si>
    <t>Financial Asset, 1 to 29 Days Past Due [Member] | Residential Portfolio Segment [Member] | Real Estate Loan [Member] | Performing Financial Instruments [Member]</t>
  </si>
  <si>
    <t>Financial Asset, 1 to 29 Days Past Due [Member] | Residential Portfolio Segment [Member] | Real Estate Loan [Member] | Nonperforming Financial Instruments [Member]</t>
  </si>
  <si>
    <t>Financial Asset, 1 to 29 Days Past Due [Member] | Commercial Real Estate Portfolio Segment [Member] | Real Estate Loan [Member] | Performing Financial Instruments [Member]</t>
  </si>
  <si>
    <t>Financial Asset, 1 to 29 Days Past Due [Member] | Construction, Land Acquisition and Development [Member] | Real Estate Loan [Member] | Performing Financial Instruments [Member]</t>
  </si>
  <si>
    <t>Financial Asset, 1 to 29 Days Past Due [Member] | Construction, Land Acquisition and Development [Member] | Real Estate Loan [Member] | Nonperforming Financial Instruments [Member]</t>
  </si>
  <si>
    <t>Financial Asset, 1 to 29 Days Past Due [Member] | Commercial and Industrial [Member] | Performing Financial Instruments [Member]</t>
  </si>
  <si>
    <t>Financial Asset, 1 to 29 Days Past Due [Member] | Commercial and Industrial [Member] | Nonperforming Financial Instruments [Member]</t>
  </si>
  <si>
    <t>Financial Asset, 1 to 29 Days Past Due [Member] | Consumer Portfolio Segment [Member] | Performing Financial Instruments [Member]</t>
  </si>
  <si>
    <t>Financial Asset, 1 to 29 Days Past Due [Member] | Consumer Portfolio Segment [Member] | Nonperforming Financial Instruments [Member]</t>
  </si>
  <si>
    <t>Financial Asset, 1 to 29 Days Past Due [Member] | State and Political Subdivisions [Member] | Performing Financial Instruments [Member]</t>
  </si>
  <si>
    <t>Financial Asset, 1 to 29 Days Past Due [Member] | State and Political Subdivisions [Member] | Nonperforming Financial Instruments [Member]</t>
  </si>
  <si>
    <t>Financial Asset, 1 to 29 Days Past Due [Member] | Commercial Portfolio Segment [Member] | Real Estate Loan [Member] | Nonperforming Financial Instruments [Member]</t>
  </si>
  <si>
    <t>Financial Asset, 30 to 59 Days Past Due [Member]</t>
  </si>
  <si>
    <t>Financial Asset, 30 to 59 Days Past Due [Member] | Performing Financial Instruments [Member]</t>
  </si>
  <si>
    <t>Financial Asset, 30 to 59 Days Past Due [Member] | Nonperforming Financial Instruments [Member]</t>
  </si>
  <si>
    <t>Financial Asset, 30 to 59 Days Past Due [Member] | Residential Portfolio Segment [Member] | Real Estate Loan [Member] | Performing Financial Instruments [Member]</t>
  </si>
  <si>
    <t>Financial Asset, 30 to 59 Days Past Due [Member] | Residential Portfolio Segment [Member] | Real Estate Loan [Member] | Nonperforming Financial Instruments [Member]</t>
  </si>
  <si>
    <t>Financial Asset, 30 to 59 Days Past Due [Member] | Commercial Real Estate Portfolio Segment [Member] | Real Estate Loan [Member] | Performing Financial Instruments [Member]</t>
  </si>
  <si>
    <t>Financial Asset, 30 to 59 Days Past Due [Member] | Construction, Land Acquisition and Development [Member] | Real Estate Loan [Member] | Performing Financial Instruments [Member]</t>
  </si>
  <si>
    <t>Financial Asset, 30 to 59 Days Past Due [Member] | Construction, Land Acquisition and Development [Member] | Real Estate Loan [Member] | Nonperforming Financial Instruments [Member]</t>
  </si>
  <si>
    <t>Financial Asset, 30 to 59 Days Past Due [Member] | Commercial and Industrial [Member] | Performing Financial Instruments [Member]</t>
  </si>
  <si>
    <t>Financial Asset, 30 to 59 Days Past Due [Member] | Commercial and Industrial [Member] | Nonperforming Financial Instruments [Member]</t>
  </si>
  <si>
    <t>Financial Asset, 30 to 59 Days Past Due [Member] | Consumer Portfolio Segment [Member] | Performing Financial Instruments [Member]</t>
  </si>
  <si>
    <t>Financial Asset, 30 to 59 Days Past Due [Member] | Consumer Portfolio Segment [Member] | Nonperforming Financial Instruments [Member]</t>
  </si>
  <si>
    <t>Financial Asset, 30 to 59 Days Past Due [Member] | State and Political Subdivisions [Member] | Performing Financial Instruments [Member]</t>
  </si>
  <si>
    <t>Financial Asset, 30 to 59 Days Past Due [Member] | State and Political Subdivisions [Member] | Nonperforming Financial Instruments [Member]</t>
  </si>
  <si>
    <t>Financial Asset, 30 to 59 Days Past Due [Member] | Commercial Portfolio Segment [Member] | Real Estate Loan [Member] | Nonperforming Financial Instruments [Member]</t>
  </si>
  <si>
    <t>Financial Asset, 60 to 89 Days Past Due [Member]</t>
  </si>
  <si>
    <t>Financial Asset, 60 to 89 Days Past Due [Member] | Performing Financial Instruments [Member]</t>
  </si>
  <si>
    <t>Financial Asset, 60 to 89 Days Past Due [Member] | Nonperforming Financial Instruments [Member]</t>
  </si>
  <si>
    <t>Financial Asset, 60 to 89 Days Past Due [Member] | Residential Portfolio Segment [Member] | Real Estate Loan [Member] | Performing Financial Instruments [Member]</t>
  </si>
  <si>
    <t>Financial Asset, 60 to 89 Days Past Due [Member] | Residential Portfolio Segment [Member] | Real Estate Loan [Member] | Nonperforming Financial Instruments [Member]</t>
  </si>
  <si>
    <t>Financial Asset, 60 to 89 Days Past Due [Member] | Commercial Real Estate Portfolio Segment [Member] | Real Estate Loan [Member] | Performing Financial Instruments [Member]</t>
  </si>
  <si>
    <t>Financial Asset, 60 to 89 Days Past Due [Member] | Construction, Land Acquisition and Development [Member] | Real Estate Loan [Member] | Performing Financial Instruments [Member]</t>
  </si>
  <si>
    <t>Financial Asset, 60 to 89 Days Past Due [Member] | Construction, Land Acquisition and Development [Member] | Real Estate Loan [Member] | Nonperforming Financial Instruments [Member]</t>
  </si>
  <si>
    <t>Financial Asset, 60 to 89 Days Past Due [Member] | Commercial and Industrial [Member] | Performing Financial Instruments [Member]</t>
  </si>
  <si>
    <t>Financial Asset, 60 to 89 Days Past Due [Member] | Commercial and Industrial [Member] | Nonperforming Financial Instruments [Member]</t>
  </si>
  <si>
    <t>Financial Asset, 60 to 89 Days Past Due [Member] | Consumer Portfolio Segment [Member] | Performing Financial Instruments [Member]</t>
  </si>
  <si>
    <t>Financial Asset, 60 to 89 Days Past Due [Member] | Consumer Portfolio Segment [Member] | Nonperforming Financial Instruments [Member]</t>
  </si>
  <si>
    <t>Financial Asset, 60 to 89 Days Past Due [Member] | State and Political Subdivisions [Member] | Performing Financial Instruments [Member]</t>
  </si>
  <si>
    <t>Financial Asset, 60 to 89 Days Past Due [Member] | State and Political Subdivisions [Member] | Nonperforming Financial Instruments [Member]</t>
  </si>
  <si>
    <t>Financial Asset, 60 to 89 Days Past Due [Member] | Commercial Portfolio Segment [Member] | Real Estate Loan [Member] | Nonperforming Financial Instruments [Member]</t>
  </si>
  <si>
    <t>Financial Asset, Equal to or Greater than 90 Days Past Due [Member]</t>
  </si>
  <si>
    <t>Financial Asset, Equal to or Greater than 90 Days Past Due [Member] | Performing Financial Instruments [Member]</t>
  </si>
  <si>
    <t>Financial Asset, Equal to or Greater than 90 Days Past Due [Member] | Nonperforming Financial Instruments [Member]</t>
  </si>
  <si>
    <t>Financial Asset, Equal to or Greater than 90 Days Past Due [Member] | Residential Portfolio Segment [Member] | Real Estate Loan [Member] | Performing Financial Instruments [Member]</t>
  </si>
  <si>
    <t>Financial Asset, Equal to or Greater than 90 Days Past Due [Member] | Residential Portfolio Segment [Member] | Real Estate Loan [Member] | Nonperforming Financial Instruments [Member]</t>
  </si>
  <si>
    <t>Financial Asset, Equal to or Greater than 90 Days Past Due [Member] | Commercial Real Estate Portfolio Segment [Member] | Real Estate Loan [Member] | Performing Financial Instruments [Member]</t>
  </si>
  <si>
    <t>Financial Asset, Equal to or Greater than 90 Days Past Due [Member] | Construction, Land Acquisition and Development [Member] | Real Estate Loan [Member] | Performing Financial Instruments [Member]</t>
  </si>
  <si>
    <t>Financial Asset, Equal to or Greater than 90 Days Past Due [Member] | Construction, Land Acquisition and Development [Member] | Real Estate Loan [Member] | Nonperforming Financial Instruments [Member]</t>
  </si>
  <si>
    <t>Financial Asset, Equal to or Greater than 90 Days Past Due [Member] | Commercial and Industrial [Member] | Performing Financial Instruments [Member]</t>
  </si>
  <si>
    <t>Financial Asset, Equal to or Greater than 90 Days Past Due [Member] | Commercial and Industrial [Member] | Nonperforming Financial Instruments [Member]</t>
  </si>
  <si>
    <t>Financial Asset, Equal to or Greater than 90 Days Past Due [Member] | Consumer Portfolio Segment [Member] | Performing Financial Instruments [Member]</t>
  </si>
  <si>
    <t>Financial Asset, Equal to or Greater than 90 Days Past Due [Member] | Consumer Portfolio Segment [Member] | Nonperforming Financial Instruments [Member]</t>
  </si>
  <si>
    <t>Financial Asset, Equal to or Greater than 90 Days Past Due [Member] | State and Political Subdivisions [Member] | Performing Financial Instruments [Member]</t>
  </si>
  <si>
    <t>Financial Asset, Equal to or Greater than 90 Days Past Due [Member] | State and Political Subdivisions [Member] | Nonperforming Financial Instruments [Member]</t>
  </si>
  <si>
    <t>Financial Asset, Equal to or Greater than 90 Days Past Due [Member] | Commercial Portfolio Segment [Member] | Real Estate Loan [Member] | Nonperforming Financial Instruments [Member]</t>
  </si>
  <si>
    <t>Note 4 - Loans - Impaired Loans (Details) - USD ($) $ in Thousands</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Note 4 - Loans - Average Balance and Interest Income by Loan Category Recognized on Impaired Loans (Details) - USD ($) $ in Thousands</t>
  </si>
  <si>
    <t>Average Balance</t>
  </si>
  <si>
    <t>Interest Income</t>
  </si>
  <si>
    <t>[1]</t>
  </si>
  <si>
    <t>Interest income represents income recognized on performing TDRs.</t>
  </si>
  <si>
    <t>Note 5 - Income Taxes (Details Textual) - USD ($) $ in Thousands</t>
  </si>
  <si>
    <t>Effective Income Tax Rate Reconciliation, at Federal Statutory Income Tax Rate, Percent</t>
  </si>
  <si>
    <t>21.00%</t>
  </si>
  <si>
    <t>Net Deferred Tax Assets (Liabilities)</t>
  </si>
  <si>
    <t>Deferred Tax Assets, Operating Loss Carryforwards, Total</t>
  </si>
  <si>
    <t>Operating Loss Carryforwards, Total</t>
  </si>
  <si>
    <t>Deferred Tax Assets, Valuation Allowance, Total</t>
  </si>
  <si>
    <t>Note 5 - Income Taxes - Effective Income Tax Rate Reconciliation (Details) - USD ($) $ in Thousands</t>
  </si>
  <si>
    <t>Provision at statutory tax rates</t>
  </si>
  <si>
    <t>Provision at statutory tax rates, percentage</t>
  </si>
  <si>
    <t>Tax effects of tax free interest income</t>
  </si>
  <si>
    <t>Tax effects of tax free interest income, percentage</t>
  </si>
  <si>
    <t>(2.55%)</t>
  </si>
  <si>
    <t>(3.16%)</t>
  </si>
  <si>
    <t>(2.94%)</t>
  </si>
  <si>
    <t>(3.18%)</t>
  </si>
  <si>
    <t>Non-deductible interest expense</t>
  </si>
  <si>
    <t>Non-deductible interest expense, percentage</t>
  </si>
  <si>
    <t>0.06%</t>
  </si>
  <si>
    <t>0.13%</t>
  </si>
  <si>
    <t>0.11%</t>
  </si>
  <si>
    <t>Bank-owned life insurance, percentage</t>
  </si>
  <si>
    <t>(0.88%)</t>
  </si>
  <si>
    <t>(1.00%)</t>
  </si>
  <si>
    <t>(1.06%)</t>
  </si>
  <si>
    <t>Other items, net</t>
  </si>
  <si>
    <t>Other items, net, percentage</t>
  </si>
  <si>
    <t>(0.85%)</t>
  </si>
  <si>
    <t>0.43%</t>
  </si>
  <si>
    <t>(0.19%)</t>
  </si>
  <si>
    <t>0.54%</t>
  </si>
  <si>
    <t>Income tax provision</t>
  </si>
  <si>
    <t>Income tax provision, percentage</t>
  </si>
  <si>
    <t>16.78%</t>
  </si>
  <si>
    <t>17.40%</t>
  </si>
  <si>
    <t>17.10%</t>
  </si>
  <si>
    <t>17.41%</t>
  </si>
  <si>
    <t>Note 6 - Related Party Transactions (Details Textual) - USD ($) $ / shares in Units, $ in Thousands</t>
  </si>
  <si>
    <t>Feb. 08, 2019</t>
  </si>
  <si>
    <t>Stock Issued During Period, Shares, New Issues</t>
  </si>
  <si>
    <t>Shares Issued, Price Per Share</t>
  </si>
  <si>
    <t>Directors, Executive Officers and Their Related Parties [Member]</t>
  </si>
  <si>
    <t>Related Party Deposit Liabilities</t>
  </si>
  <si>
    <t>Related Party Deposit Liabilities, Increase (Decrease)</t>
  </si>
  <si>
    <t>Related Party Transactions, Interest Paid on Deposits</t>
  </si>
  <si>
    <t>Related Party Transaction, Expenses from Transactions with Related Party</t>
  </si>
  <si>
    <t>Related Party Transaction, Subordinated Debt, Accelerated Partial Principal Repayment</t>
  </si>
  <si>
    <t>Related Party Transaction, Interest Paid</t>
  </si>
  <si>
    <t>Related Party Transactions, Subordinated Debt</t>
  </si>
  <si>
    <t>Interest Expense, Related Party</t>
  </si>
  <si>
    <t>Shares Issued in Transaction as a Percentage of Total Shares Issued</t>
  </si>
  <si>
    <t>10.40%</t>
  </si>
  <si>
    <t>Directors, Executive Officers and Their Related Parties [Member] | Nonperforming Financial Instruments [Member]</t>
  </si>
  <si>
    <t>Due from Related Parties, Total</t>
  </si>
  <si>
    <t>Note 6 - Related Party Transactions - Related Party Loans (Details) - USD ($) $ in Thousands</t>
  </si>
  <si>
    <t>Balance, beginning of period</t>
  </si>
  <si>
    <t>Additions, new loans and advances</t>
  </si>
  <si>
    <t>Repayments</t>
  </si>
  <si>
    <t>Balance, end of period</t>
  </si>
  <si>
    <t>Note 7 - Commitments and Contingencies (Details Textual) - USD ($)</t>
  </si>
  <si>
    <t>Apr. 11, 2018</t>
  </si>
  <si>
    <t>Jul. 01, 2017</t>
  </si>
  <si>
    <t>Apr. 01, 2014</t>
  </si>
  <si>
    <t>Mar. 28, 2014</t>
  </si>
  <si>
    <t>Dec. 31, 2016</t>
  </si>
  <si>
    <t>Feb. 04, 2014</t>
  </si>
  <si>
    <t>Dec. 31, 2013</t>
  </si>
  <si>
    <t>Operating Lease, Right-of-Use Asset</t>
  </si>
  <si>
    <t>Operating Lease, Liability, Total</t>
  </si>
  <si>
    <t>Derivative Liability, Total</t>
  </si>
  <si>
    <t>Shareholder Derivative Suit [Member]</t>
  </si>
  <si>
    <t>Litigation Settlement, Amount Awarded to Other Party</t>
  </si>
  <si>
    <t>Accrued Liabilities and Other Liabilities, Total</t>
  </si>
  <si>
    <t>Litigation Settlement Fees and Costs</t>
  </si>
  <si>
    <t>Partial Indemnification, Individual Defendants Paid</t>
  </si>
  <si>
    <t>Litigation Settlement, Monthly Payments</t>
  </si>
  <si>
    <t>Insurance-related Litigation [Member]</t>
  </si>
  <si>
    <t>Gain (Loss) Related to Litigation Settlement, Total</t>
  </si>
  <si>
    <t>Note 7 - Commitments and Contingencies - Lease Expense and Information (Details) - USD ($) $ in Thousands</t>
  </si>
  <si>
    <t>Variable lease cost</t>
  </si>
  <si>
    <t>Total lease cost</t>
  </si>
  <si>
    <t>Occupancy, Net [Member]</t>
  </si>
  <si>
    <t>Operating lease cost</t>
  </si>
  <si>
    <t>Short-term lease cost</t>
  </si>
  <si>
    <t>Equipment Expense [Member]</t>
  </si>
  <si>
    <t>Note 7 - Commitments and Contingencies - Maturity of Remaining Operating Lease Liabilities (Details) $ in Thousands</t>
  </si>
  <si>
    <t>2020</t>
  </si>
  <si>
    <t>2021</t>
  </si>
  <si>
    <t>2022</t>
  </si>
  <si>
    <t>2023</t>
  </si>
  <si>
    <t>2024 and thereafter</t>
  </si>
  <si>
    <t>Total lease payments</t>
  </si>
  <si>
    <t>Less: imputed interest</t>
  </si>
  <si>
    <t>Present value of operating lease liabilities</t>
  </si>
  <si>
    <t>Note 7 - Commitments and Contingencies - Other Information Related to Operating Leases (Details) $ in Thousands</t>
  </si>
  <si>
    <t>Weighted average remaining lease term (Year)</t>
  </si>
  <si>
    <t>14 years 255 days</t>
  </si>
  <si>
    <t>Weighted average discount rate</t>
  </si>
  <si>
    <t>3.45%</t>
  </si>
  <si>
    <t>Operating cash flows from operating leases</t>
  </si>
  <si>
    <t>Note 8 - Stock Compensation Plans &amp; Subsequent Event (Details Textual) - USD ($) $ / shares in Units, $ in Thousands</t>
  </si>
  <si>
    <t>Jul. 01, 2019</t>
  </si>
  <si>
    <t>Long-Term Incentive Compensation Plan [Member]</t>
  </si>
  <si>
    <t>Share-based Compensation Arrangement by Share-based Payment Award, Number of Shares Authorized</t>
  </si>
  <si>
    <t>Share-based Compensation Arrangement by Share-based Payment Award, Equity Instruments Other than Options, Grants in Period</t>
  </si>
  <si>
    <t>Share-based Compensation Arrangement by Share-based Payment Award, Number of Shares Available for Grant</t>
  </si>
  <si>
    <t>Share-based Payment Arrangement, Expense</t>
  </si>
  <si>
    <t>Share-based Payment Arrangement, Nonvested Award, Cost Not yet Recognized, Amount, Total</t>
  </si>
  <si>
    <t>Share-based Payment Arrangement, Nonvested Award, Cost Not yet Recognized, Period for Recognition</t>
  </si>
  <si>
    <t>4 years 73 days</t>
  </si>
  <si>
    <t>Long-Term Incentive Compensation Plan [Member] | Subsequent Event [Member]</t>
  </si>
  <si>
    <t>Directors Fee</t>
  </si>
  <si>
    <t>Long-Term Incentive Compensation Plan [Member] | Ten Directors [Member] | Subsequent Event [Member]</t>
  </si>
  <si>
    <t>Stock Issued During Period, Shares, Share-based Compensation, Per Recipient</t>
  </si>
  <si>
    <t>Shares Issued, Shares, Share-based Payment Arrangement, before Forfeiture</t>
  </si>
  <si>
    <t>Note 8 - Stock Compensation Plans &amp; Subsequent Event - Stock Compensation Plans (Details) - Restricted Stock [Member] - $ / shares</t>
  </si>
  <si>
    <t>Total outstanding, beginning of period (in shares)</t>
  </si>
  <si>
    <t>Total outstanding, beginning of period, Weighted average grant date fair value (in dollars per share)</t>
  </si>
  <si>
    <t>Awards granted (in shares)</t>
  </si>
  <si>
    <t>Awards granted, Weighted average grant date fair value (in dollars per share)</t>
  </si>
  <si>
    <t>Forfeitures (in shares)</t>
  </si>
  <si>
    <t>Forfeitures, Weighted average grant date fair value (in dollars per share)</t>
  </si>
  <si>
    <t>Vestings (in shares)</t>
  </si>
  <si>
    <t>Vestings, Weighted average grant date fair value (in dollars per share)</t>
  </si>
  <si>
    <t>Total outstanding, end of period (in shares)</t>
  </si>
  <si>
    <t>Total outstanding, end of period, Weighted average grant date fair value (in dollars per share)</t>
  </si>
  <si>
    <t>Note 9 - Regulatory Matters &amp; Subsequent Event (Details Textual) - USD ($) $ / shares in Units, $ in Thousands</t>
  </si>
  <si>
    <t>Jul. 25, 2019</t>
  </si>
  <si>
    <t>Mar. 31, 2019</t>
  </si>
  <si>
    <t>Shares Issued, Underwriting Discount Per Share</t>
  </si>
  <si>
    <t>Proceeds from Issuance of Common Stock</t>
  </si>
  <si>
    <t>Common Stock, Dividends, Per Share, Declared</t>
  </si>
  <si>
    <t>Stock Issued During Period, Shares, Dividend Reinvestment Plan</t>
  </si>
  <si>
    <t>Subsequent Event [Member]</t>
  </si>
  <si>
    <t>Dividends Payable, Date to be Paid</t>
  </si>
  <si>
    <t>Sep. 16,
		2019</t>
  </si>
  <si>
    <t>Dividends Payable, Date of Record</t>
  </si>
  <si>
    <t>Sep. 3,
		2019</t>
  </si>
  <si>
    <t>FNCB Bank [Member]</t>
  </si>
  <si>
    <t>Payments for Capital Investment in Wholly Owned Subsidiary</t>
  </si>
  <si>
    <t>Over-Allotment Option [Member]</t>
  </si>
  <si>
    <t>Note 9 - Regulatory Matters Subsequent Event - Risk-based Capital and Related Ratios (Details) - USD ($) $ in Thousands</t>
  </si>
  <si>
    <t>Total capital (to risk-weighted assets), Amount</t>
  </si>
  <si>
    <t>Total capital (to risk-weighted assets), Ratio</t>
  </si>
  <si>
    <t>15.71%</t>
  </si>
  <si>
    <t>12.69%</t>
  </si>
  <si>
    <t>Total capital (to risk-weighted assets), Minimum required for capital adequacy purposes</t>
  </si>
  <si>
    <t>8.00%</t>
  </si>
  <si>
    <t>Total capital (to risk-weighted assets), Minimum required for capital adequacy purposes with conservation buffer</t>
  </si>
  <si>
    <t>10.50%</t>
  </si>
  <si>
    <t>9.875%</t>
  </si>
  <si>
    <t>Total capital (to risk-weighted assets), To be well capitalized under prompt corrective action</t>
  </si>
  <si>
    <t>10.00%</t>
  </si>
  <si>
    <t>Tier I capital (to risk-weighted assets), Amount</t>
  </si>
  <si>
    <t>Tier I capital (to risk-weighted assets), Ratio</t>
  </si>
  <si>
    <t>14.67%</t>
  </si>
  <si>
    <t>11.42%</t>
  </si>
  <si>
    <t>Tier I capital (to risk-weighted assets), Minimum required for capital adequacy purposes</t>
  </si>
  <si>
    <t>6.00%</t>
  </si>
  <si>
    <t>Tier I capital (to risk-weighted assets), Minimum required for capital adequacy purposes with conservation buffer</t>
  </si>
  <si>
    <t>8.50%</t>
  </si>
  <si>
    <t>7.875%</t>
  </si>
  <si>
    <t>Tier I capital (to risk-weighted assets), To be well capitalized under prompt corrective action</t>
  </si>
  <si>
    <t>Tier I common equity (to risk-weighted assets), Amount</t>
  </si>
  <si>
    <t>Tier I common equity (to risk-weighted assets), Ratio</t>
  </si>
  <si>
    <t>13.56%</t>
  </si>
  <si>
    <t>10.47%</t>
  </si>
  <si>
    <t>Tier I common equity (to risk-weighted assets), Minimum required for capital adequacy purposes</t>
  </si>
  <si>
    <t>4.50%</t>
  </si>
  <si>
    <t>Tier I common equity (to risk-weighted assets), Minimum required for capital adequacy purposes with conservation buffer</t>
  </si>
  <si>
    <t>7.00%</t>
  </si>
  <si>
    <t>6.375%</t>
  </si>
  <si>
    <t>Tier I common equity (to risk-weighted assets), To be well capitalized under prompt corrective action</t>
  </si>
  <si>
    <t>6.50%</t>
  </si>
  <si>
    <t>Tier I capital (to average assets), Amount</t>
  </si>
  <si>
    <t>Tier I capital (to average assets), Ratio</t>
  </si>
  <si>
    <t>11.02%</t>
  </si>
  <si>
    <t>Tier I capital (to average assets), Minimum required for capital adequacy purposes</t>
  </si>
  <si>
    <t>4.00%</t>
  </si>
  <si>
    <t>Tier I capital (to average assets), Minimum required for capital adequacy purposes with conservation buffer</t>
  </si>
  <si>
    <t>Tier I capital (to average assets), To be well capitalized under prompt corrective action</t>
  </si>
  <si>
    <t>5.00%</t>
  </si>
  <si>
    <t>Total risk-weighted assets, Amount</t>
  </si>
  <si>
    <t>Total average assets, Amount</t>
  </si>
  <si>
    <t>Subsidiaries [Member]</t>
  </si>
  <si>
    <t>15.25%</t>
  </si>
  <si>
    <t>12.17%</t>
  </si>
  <si>
    <t>14.21%</t>
  </si>
  <si>
    <t>11.11%</t>
  </si>
  <si>
    <t>10.69%</t>
  </si>
  <si>
    <t>8.27%</t>
  </si>
  <si>
    <t>Applies to the Bank only.</t>
  </si>
  <si>
    <t>Note 10 - Fair Value Measurements (Details Textual) $ in Thousands</t>
  </si>
  <si>
    <t>Debt Securities, Available-for-sale, Amortized Cost, Total</t>
  </si>
  <si>
    <t>Debt Securities, Available-for-sale, Total</t>
  </si>
  <si>
    <t>Corporate Debt Securities [Member] | Fair Value, Inputs, Level 3 [Member] | Measurement Input, Discount Rate [Member] | Minimum [Member]</t>
  </si>
  <si>
    <t>Debt Securities, Available-for-sale, Measurement Input</t>
  </si>
  <si>
    <t>Corporate Debt Securities [Member] | Fair Value, Inputs, Level 3 [Member] | Measurement Input, Discount Rate [Member] | Maximum [Member]</t>
  </si>
  <si>
    <t>Note 10 - Fair Value Measurements - Assets Measured at Fair Value on a Recurring Basis (Details) - USD ($) $ in Thousands</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Residential Mortgage [Member]</t>
  </si>
  <si>
    <t>Fair Value, Recurring [Member] | Residential Mortgage [Member] | Fair Value, Inputs, Level 1 [Member]</t>
  </si>
  <si>
    <t>Fair Value, Recurring [Member] | Residential Mortgage [Member] | Fair Value, Inputs, Level 2 [Member]</t>
  </si>
  <si>
    <t>Fair Value, Recurring [Member] | Residential Mortgage [Member] | Fair Value, Inputs, Level 3 [Member]</t>
  </si>
  <si>
    <t>Fair Value, Recurring [Member] | Commercial Loan [Member]</t>
  </si>
  <si>
    <t>Fair Value, Recurring [Member] | Commercial Loan [Member] | Fair Value, Inputs, Level 1 [Member]</t>
  </si>
  <si>
    <t>Fair Value, Recurring [Member] | Commercial Loan [Member] | Fair Value, Inputs, Level 2 [Member]</t>
  </si>
  <si>
    <t>Fair Value, Recurring [Member] | Commercial Loan [Member] | Fair Value, Inputs, Level 3 [Member]</t>
  </si>
  <si>
    <t>Fair Value, Recurring [Member] | Collateralized Mortgage Backed Securities [Member]</t>
  </si>
  <si>
    <t>Fair Value, Recurring [Member] | Collateralized Mortgage Backed Securities [Member] | Fair Value, Inputs, Level 1 [Member]</t>
  </si>
  <si>
    <t>Fair Value, Recurring [Member] | Collateralized Mortgage Backed Securities [Member] | Fair Value, Inputs, Level 2 [Member]</t>
  </si>
  <si>
    <t>Fair Value, Recurring [Member] | Collateralized Mortgage Backed Securities [Member] | Fair Value, Inputs, Level 3 [Member]</t>
  </si>
  <si>
    <t>Fair Value, Recurring [Member] | Mortgage-backed Securities, Issued by Private Enterprises [Member]</t>
  </si>
  <si>
    <t>Fair Value, Recurring [Member] | Mortgage-backed Securities, Issued by Private Enterprises [Member] | Fair Value, Inputs, Level 1 [Member]</t>
  </si>
  <si>
    <t>Fair Value, Recurring [Member] | Mortgage-backed Securities, Issued by Private Enterprises [Member] | Fair Value, Inputs, Level 2 [Member]</t>
  </si>
  <si>
    <t>Fair Value, Recurring [Member] | Mortgage-backed Securities, Issued by Private Enterprises [Member] | Fair Value, Inputs, Level 3 [Member]</t>
  </si>
  <si>
    <t>Fair Value, Recurring [Member] | Corporate Debt Securities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Fair Value, Recurring [Member] | Asset-backed Securities [Member]</t>
  </si>
  <si>
    <t>Fair Value, Recurring [Member] | Asset-backed Securities [Member] | Fair Value, Inputs, Level 1 [Member]</t>
  </si>
  <si>
    <t>Fair Value, Recurring [Member] | Asset-backed Securities [Member] | Fair Value, Inputs, Level 2 [Member]</t>
  </si>
  <si>
    <t>Fair Value, Recurring [Member] | Asset-backed Securities [Member] | Fair Value, Inputs, Level 3 [Member]</t>
  </si>
  <si>
    <t>Fair Value, Recurring [Member] | Negotiable Certificates of Deposit [Member]</t>
  </si>
  <si>
    <t>Fair Value, Recurring [Member] | Negotiable Certificates of Deposit [Member] | Fair Value, Inputs, Level 1 [Member]</t>
  </si>
  <si>
    <t>Fair Value, Recurring [Member] | Negotiable Certificates of Deposit [Member] | Fair Value, Inputs, Level 2 [Member]</t>
  </si>
  <si>
    <t>Fair Value, Recurring [Member] | Negotiable Certificates of Deposit [Member] | Fair Value, Inputs, Level 3 [Member]</t>
  </si>
  <si>
    <t>Note 10 - Fair Value Measurements - Changes in Fair Value Assets (Details) - Corporate Debt Securities [Member] - USD ($) $ in Thousands</t>
  </si>
  <si>
    <t>Additions</t>
  </si>
  <si>
    <t>Payments Received</t>
  </si>
  <si>
    <t>Sales</t>
  </si>
  <si>
    <t>Included in earnings</t>
  </si>
  <si>
    <t>Included in other comprehensive income (loss)</t>
  </si>
  <si>
    <t>Note 10 - Fair Value Measurements - Assets Measured At Fair Value on a Non-recurring Basis and Quantitative Information (Details) - USD ($) $ in Thousands</t>
  </si>
  <si>
    <t>12 Months Ended</t>
  </si>
  <si>
    <t>Fair Value, Inputs, Level 3 [Member] | Fair Value, Nonrecurring [Member] | Valuation, Market Approach [Member] | Impaired Loans, Collateral Dependent [Member]</t>
  </si>
  <si>
    <t>Fair Value</t>
  </si>
  <si>
    <t>Selling Cost</t>
  </si>
  <si>
    <t>Fair Value, Inputs, Level 3 [Member] | Fair Value, Nonrecurring [Member] | Valuation, Market Approach [Member] | Other Real Estate Owned [Member]</t>
  </si>
  <si>
    <t>Fair Value, Inputs, Level 3 [Member] | Fair Value, Nonrecurring [Member] | Valuation, Income Approach [Member] | Impaired Loans, Other [Member]</t>
  </si>
  <si>
    <t>Fair Value, Inputs, Level 3 [Member] | Fair Value, Nonrecurring [Member] | Valuation, Income Approach [Member] | Impaired Loans, Other [Member] | Minimum [Member]</t>
  </si>
  <si>
    <t>Discount Rate</t>
  </si>
  <si>
    <t>3.70%</t>
  </si>
  <si>
    <t>Fair Value, Inputs, Level 3 [Member] | Fair Value, Nonrecurring [Member] | Valuation, Income Approach [Member] | Impaired Loans, Other [Member] | Maximum [Member]</t>
  </si>
  <si>
    <t>7.50%</t>
  </si>
  <si>
    <t>Note 10 - Fair Value Measurements - Estimated Fair Values of the Company's Financial Information (Details) - USD ($) $ in Thousands</t>
  </si>
  <si>
    <t>Financial assets</t>
  </si>
  <si>
    <t>Reported Value Measurement [Member]</t>
  </si>
  <si>
    <t>Reported Value Measurement [Member] | Fair Value, Inputs, Level 1 [Member]</t>
  </si>
  <si>
    <t>Cash and short term investments</t>
  </si>
  <si>
    <t>Reported Value Measurement [Member] | Fair Value, Inputs, Level 2 [Member]</t>
  </si>
  <si>
    <t>Restricted stock</t>
  </si>
  <si>
    <t>Financial liabilities</t>
  </si>
  <si>
    <t>Deposits</t>
  </si>
  <si>
    <t>Borrowed funds</t>
  </si>
  <si>
    <t>Reported Value Measurement [Member] | Fair Value, Inputs, Level 3 [Member]</t>
  </si>
  <si>
    <t>Equity securities without readily determinable fair values</t>
  </si>
  <si>
    <t>Servicing righ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1 - Earnings Per Share (Details Textual) - shares</t>
  </si>
  <si>
    <t>Share-based Payment Arrangement, Option [Member]</t>
  </si>
  <si>
    <t>Antidilutive Securities Excluded from Computation of Earnings Per Share, Amount</t>
  </si>
  <si>
    <t>Note 11 - Earnings Per Share - Calculation of Basic and Diluted Earnings Per Common Share (Details) - USD ($) $ / shares in Units, $ in Thousands</t>
  </si>
  <si>
    <t>Basic weighted-average number of common shares outstanding (in shares)</t>
  </si>
  <si>
    <t>Plus: Common share equivalents (in shares)</t>
  </si>
  <si>
    <t>Diluted weighted-average number of common shares outstanding (in shares)</t>
  </si>
  <si>
    <t>Note 12 - Other Comprehensive Income - Reclassifications Out of Accumulated Other Comprehensive Income (Loss) (Details) - USD ($) $ in Thousands</t>
  </si>
  <si>
    <t>Reclassification out of Accumulated Other Comprehensive Income [Member]</t>
  </si>
  <si>
    <t>Note 12 - Other Comprehensive Income - Changes in Accumulated Other Comprehensive (Loss) Income (Details) - USD ($) $ in Thousands</t>
  </si>
  <si>
    <t>Other comprehensive income (loss) before reclassifications</t>
  </si>
  <si>
    <t>Amount reclassified from accumulated other comprehensive income (los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016853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34</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34</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34</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34</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34</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34</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3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277</v>
      </c>
      <c r="C3" s="6" t="n">
        <v>26673</v>
      </c>
    </row>
    <row r="4" spans="1:3">
      <c r="A4" s="4" t="s">
        <v>38</v>
      </c>
      <c r="B4" s="5" t="n">
        <v>5627</v>
      </c>
      <c r="C4" s="5" t="n">
        <v>9808</v>
      </c>
    </row>
    <row r="5" spans="1:3">
      <c r="A5" s="4" t="s">
        <v>39</v>
      </c>
      <c r="B5" s="5" t="n">
        <v>29904</v>
      </c>
      <c r="C5" s="5" t="n">
        <v>36481</v>
      </c>
    </row>
    <row r="6" spans="1:3">
      <c r="A6" s="4" t="s">
        <v>40</v>
      </c>
      <c r="B6" s="5" t="n">
        <v>285855</v>
      </c>
      <c r="C6" s="5" t="n">
        <v>296032</v>
      </c>
    </row>
    <row r="7" spans="1:3">
      <c r="A7" s="4" t="s">
        <v>41</v>
      </c>
      <c r="B7" s="5" t="n">
        <v>917</v>
      </c>
      <c r="C7" s="5" t="n">
        <v>891</v>
      </c>
    </row>
    <row r="8" spans="1:3">
      <c r="A8" s="4" t="s">
        <v>42</v>
      </c>
      <c r="B8" s="5" t="n">
        <v>4618</v>
      </c>
      <c r="C8" s="5" t="n">
        <v>3123</v>
      </c>
    </row>
    <row r="9" spans="1:3">
      <c r="A9" s="4" t="s">
        <v>43</v>
      </c>
      <c r="B9" s="5" t="n">
        <v>419</v>
      </c>
      <c r="C9" s="5" t="n">
        <v>820</v>
      </c>
    </row>
    <row r="10" spans="1:3">
      <c r="A10" s="4" t="s">
        <v>44</v>
      </c>
      <c r="B10" s="5" t="n">
        <v>805475</v>
      </c>
      <c r="C10" s="5" t="n">
        <v>829581</v>
      </c>
    </row>
    <row r="11" spans="1:3">
      <c r="A11" s="4" t="s">
        <v>45</v>
      </c>
      <c r="B11" s="5" t="n">
        <v>15923</v>
      </c>
      <c r="C11" s="5" t="n">
        <v>14425</v>
      </c>
    </row>
    <row r="12" spans="1:3">
      <c r="A12" s="4" t="s">
        <v>46</v>
      </c>
      <c r="B12" s="5" t="n">
        <v>3640</v>
      </c>
      <c r="C12" s="5" t="n">
        <v>3614</v>
      </c>
    </row>
    <row r="13" spans="1:3">
      <c r="A13" s="4" t="s">
        <v>47</v>
      </c>
      <c r="B13" s="5" t="n">
        <v>31275</v>
      </c>
      <c r="C13" s="5" t="n">
        <v>31015</v>
      </c>
    </row>
    <row r="14" spans="1:3">
      <c r="A14" s="4" t="s">
        <v>48</v>
      </c>
      <c r="B14" s="5" t="n">
        <v>560</v>
      </c>
      <c r="C14" s="5" t="n">
        <v>919</v>
      </c>
    </row>
    <row r="15" spans="1:3">
      <c r="A15" s="4" t="s">
        <v>49</v>
      </c>
      <c r="B15" s="5" t="n">
        <v>7537</v>
      </c>
      <c r="C15" s="5" t="n">
        <v>10693</v>
      </c>
    </row>
    <row r="16" spans="1:3">
      <c r="A16" s="4" t="s">
        <v>50</v>
      </c>
      <c r="B16" s="5" t="n">
        <v>12671</v>
      </c>
      <c r="C16" s="5" t="n">
        <v>10138</v>
      </c>
    </row>
    <row r="17" spans="1:3">
      <c r="A17" s="4" t="s">
        <v>51</v>
      </c>
      <c r="B17" s="5" t="n">
        <v>1198794</v>
      </c>
      <c r="C17" s="5" t="n">
        <v>1237732</v>
      </c>
    </row>
    <row r="18" spans="1:3">
      <c r="A18" s="3" t="s">
        <v>52</v>
      </c>
    </row>
    <row r="19" spans="1:3">
      <c r="A19" s="4" t="s">
        <v>53</v>
      </c>
      <c r="B19" s="5" t="n">
        <v>157856</v>
      </c>
      <c r="C19" s="5" t="n">
        <v>156600</v>
      </c>
    </row>
    <row r="20" spans="1:3">
      <c r="A20" s="4" t="s">
        <v>54</v>
      </c>
      <c r="B20" s="5" t="n">
        <v>803208</v>
      </c>
      <c r="C20" s="5" t="n">
        <v>939029</v>
      </c>
    </row>
    <row r="21" spans="1:3">
      <c r="A21" s="4" t="s">
        <v>55</v>
      </c>
      <c r="B21" s="5" t="n">
        <v>961064</v>
      </c>
      <c r="C21" s="5" t="n">
        <v>1095629</v>
      </c>
    </row>
    <row r="22" spans="1:3">
      <c r="A22" s="3" t="s">
        <v>56</v>
      </c>
    </row>
    <row r="23" spans="1:3">
      <c r="A23" s="4" t="s">
        <v>57</v>
      </c>
      <c r="B23" s="5" t="n">
        <v>87223</v>
      </c>
      <c r="C23" s="5" t="n">
        <v>18930</v>
      </c>
    </row>
    <row r="24" spans="1:3">
      <c r="A24" s="4" t="s">
        <v>58</v>
      </c>
      <c r="B24" s="4" t="s">
        <v>59</v>
      </c>
      <c r="C24" s="5" t="n">
        <v>5000</v>
      </c>
    </row>
    <row r="25" spans="1:3">
      <c r="A25" s="4" t="s">
        <v>60</v>
      </c>
      <c r="B25" s="5" t="n">
        <v>10310</v>
      </c>
      <c r="C25" s="5" t="n">
        <v>10310</v>
      </c>
    </row>
    <row r="26" spans="1:3">
      <c r="A26" s="4" t="s">
        <v>61</v>
      </c>
      <c r="B26" s="5" t="n">
        <v>97533</v>
      </c>
      <c r="C26" s="5" t="n">
        <v>34240</v>
      </c>
    </row>
    <row r="27" spans="1:3">
      <c r="A27" s="4" t="s">
        <v>62</v>
      </c>
      <c r="B27" s="5" t="n">
        <v>389</v>
      </c>
      <c r="C27" s="5" t="n">
        <v>338</v>
      </c>
    </row>
    <row r="28" spans="1:3">
      <c r="A28" s="4" t="s">
        <v>63</v>
      </c>
      <c r="B28" s="5" t="n">
        <v>10102</v>
      </c>
      <c r="C28" s="5" t="n">
        <v>10306</v>
      </c>
    </row>
    <row r="29" spans="1:3">
      <c r="A29" s="4" t="s">
        <v>64</v>
      </c>
      <c r="B29" s="5" t="n">
        <v>1069088</v>
      </c>
      <c r="C29" s="5" t="n">
        <v>1140513</v>
      </c>
    </row>
    <row r="30" spans="1:3">
      <c r="A30" s="3" t="s">
        <v>65</v>
      </c>
    </row>
    <row r="31" spans="1:3">
      <c r="A31" s="4" t="s">
        <v>66</v>
      </c>
      <c r="B31" s="4" t="s">
        <v>59</v>
      </c>
      <c r="C31" s="4" t="s">
        <v>59</v>
      </c>
    </row>
    <row r="32" spans="1:3">
      <c r="A32" s="4" t="s">
        <v>67</v>
      </c>
      <c r="B32" s="5" t="n">
        <v>25184</v>
      </c>
      <c r="C32" s="5" t="n">
        <v>21026</v>
      </c>
    </row>
    <row r="33" spans="1:3">
      <c r="A33" s="4" t="s">
        <v>68</v>
      </c>
      <c r="B33" s="5" t="n">
        <v>80864</v>
      </c>
      <c r="C33" s="5" t="n">
        <v>63547</v>
      </c>
    </row>
    <row r="34" spans="1:3">
      <c r="A34" s="4" t="s">
        <v>69</v>
      </c>
      <c r="B34" s="5" t="n">
        <v>20345</v>
      </c>
      <c r="C34" s="5" t="n">
        <v>17186</v>
      </c>
    </row>
    <row r="35" spans="1:3">
      <c r="A35" s="4" t="s">
        <v>70</v>
      </c>
      <c r="B35" s="5" t="n">
        <v>3313</v>
      </c>
      <c r="C35" s="5" t="n">
        <v>-4540</v>
      </c>
    </row>
    <row r="36" spans="1:3">
      <c r="A36" s="4" t="s">
        <v>71</v>
      </c>
      <c r="B36" s="5" t="n">
        <v>129706</v>
      </c>
      <c r="C36" s="5" t="n">
        <v>97219</v>
      </c>
    </row>
    <row r="37" spans="1:3">
      <c r="A37" s="4" t="s">
        <v>72</v>
      </c>
      <c r="B37" s="6" t="n">
        <v>1198794</v>
      </c>
      <c r="C37" s="6" t="n">
        <v>1237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34</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71</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71</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7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71</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1</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71</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B2" s="6" t="n">
        <v>8945</v>
      </c>
      <c r="C2" s="6" t="n">
        <v>9519</v>
      </c>
    </row>
    <row r="3" spans="1:3">
      <c r="A3" s="4" t="s">
        <v>75</v>
      </c>
      <c r="B3" s="7" t="n">
        <v>1.25</v>
      </c>
      <c r="C3" s="7" t="n">
        <v>1.25</v>
      </c>
    </row>
    <row r="4" spans="1:3">
      <c r="A4" s="4" t="s">
        <v>76</v>
      </c>
      <c r="B4" s="5" t="n">
        <v>20000000</v>
      </c>
      <c r="C4" s="5" t="n">
        <v>20000000</v>
      </c>
    </row>
    <row r="5" spans="1:3">
      <c r="A5" s="4" t="s">
        <v>77</v>
      </c>
      <c r="B5" s="5" t="n">
        <v>0</v>
      </c>
      <c r="C5" s="5" t="n">
        <v>0</v>
      </c>
    </row>
    <row r="6" spans="1:3">
      <c r="A6" s="4" t="s">
        <v>78</v>
      </c>
      <c r="B6" s="5" t="n">
        <v>0</v>
      </c>
      <c r="C6" s="5" t="n">
        <v>0</v>
      </c>
    </row>
    <row r="7" spans="1:3">
      <c r="A7" s="4" t="s">
        <v>79</v>
      </c>
      <c r="B7" s="7" t="n">
        <v>1.25</v>
      </c>
      <c r="C7" s="7" t="n">
        <v>1.25</v>
      </c>
    </row>
    <row r="8" spans="1:3">
      <c r="A8" s="4" t="s">
        <v>80</v>
      </c>
      <c r="B8" s="5" t="n">
        <v>50000000</v>
      </c>
      <c r="C8" s="5" t="n">
        <v>50000000</v>
      </c>
    </row>
    <row r="9" spans="1:3">
      <c r="A9" s="4" t="s">
        <v>81</v>
      </c>
      <c r="B9" s="5" t="n">
        <v>20148017</v>
      </c>
      <c r="C9" s="5" t="n">
        <v>16821371</v>
      </c>
    </row>
    <row r="10" spans="1:3">
      <c r="A10" s="4" t="s">
        <v>82</v>
      </c>
      <c r="B10" s="5" t="n">
        <v>20148017</v>
      </c>
      <c r="C10" s="5" t="n">
        <v>16821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1</v>
      </c>
      <c r="B1" s="2" t="s">
        <v>332</v>
      </c>
      <c r="C1" s="2" t="s">
        <v>333</v>
      </c>
      <c r="D1" s="2" t="s">
        <v>334</v>
      </c>
      <c r="E1" s="2" t="s">
        <v>333</v>
      </c>
      <c r="F1" s="2" t="s">
        <v>334</v>
      </c>
      <c r="G1" s="2" t="s">
        <v>335</v>
      </c>
      <c r="H1" s="2" t="s">
        <v>336</v>
      </c>
    </row>
    <row r="2" spans="1:8">
      <c r="A2" s="4" t="s">
        <v>337</v>
      </c>
      <c r="C2" s="5" t="n">
        <v>0</v>
      </c>
      <c r="E2" s="5" t="n">
        <v>0</v>
      </c>
    </row>
    <row r="3" spans="1:8">
      <c r="A3" s="4" t="s">
        <v>338</v>
      </c>
      <c r="C3" s="6" t="n">
        <v>264200</v>
      </c>
      <c r="E3" s="6" t="n">
        <v>264200</v>
      </c>
      <c r="H3" s="6" t="n">
        <v>286400</v>
      </c>
    </row>
    <row r="4" spans="1:8">
      <c r="A4" s="4" t="s">
        <v>339</v>
      </c>
      <c r="C4" s="5" t="n">
        <v>36300</v>
      </c>
      <c r="D4" s="6" t="n">
        <v>4600</v>
      </c>
      <c r="E4" s="5" t="n">
        <v>61400</v>
      </c>
      <c r="F4" s="6" t="n">
        <v>4600</v>
      </c>
    </row>
    <row r="5" spans="1:8">
      <c r="A5" s="4" t="s">
        <v>340</v>
      </c>
      <c r="C5" s="5" t="n">
        <v>173000</v>
      </c>
      <c r="D5" s="5" t="n">
        <v>0</v>
      </c>
      <c r="E5" s="5" t="n">
        <v>349000</v>
      </c>
    </row>
    <row r="6" spans="1:8">
      <c r="A6" s="4" t="s">
        <v>341</v>
      </c>
      <c r="C6" s="6" t="n">
        <v>10000</v>
      </c>
      <c r="D6" s="5" t="n">
        <v>4000</v>
      </c>
      <c r="E6" s="6" t="n">
        <v>26000</v>
      </c>
      <c r="F6" s="5" t="n">
        <v>4000</v>
      </c>
    </row>
    <row r="7" spans="1:8">
      <c r="A7" s="4" t="s">
        <v>342</v>
      </c>
      <c r="C7" s="5" t="n">
        <v>25</v>
      </c>
      <c r="E7" s="5" t="n">
        <v>25</v>
      </c>
      <c r="H7" s="5" t="n">
        <v>173</v>
      </c>
    </row>
    <row r="8" spans="1:8">
      <c r="A8" s="4" t="s">
        <v>343</v>
      </c>
      <c r="C8" s="6" t="n">
        <v>0</v>
      </c>
      <c r="E8" s="6" t="n">
        <v>0</v>
      </c>
    </row>
    <row r="9" spans="1:8">
      <c r="A9" s="4" t="s">
        <v>344</v>
      </c>
      <c r="C9" s="5" t="n">
        <v>917</v>
      </c>
      <c r="E9" s="5" t="n">
        <v>917</v>
      </c>
      <c r="H9" s="6" t="n">
        <v>891</v>
      </c>
    </row>
    <row r="10" spans="1:8">
      <c r="A10" s="4" t="s">
        <v>345</v>
      </c>
      <c r="F10" s="4" t="s">
        <v>59</v>
      </c>
    </row>
    <row r="11" spans="1:8">
      <c r="A11" s="4" t="s">
        <v>346</v>
      </c>
    </row>
    <row r="12" spans="1:8">
      <c r="A12" s="4" t="s">
        <v>347</v>
      </c>
      <c r="C12" s="5" t="n">
        <v>1700</v>
      </c>
      <c r="E12" s="5" t="n">
        <v>1700</v>
      </c>
      <c r="H12" s="5" t="n">
        <v>1700</v>
      </c>
    </row>
    <row r="13" spans="1:8">
      <c r="A13" s="4" t="s">
        <v>348</v>
      </c>
    </row>
    <row r="14" spans="1:8">
      <c r="A14" s="4" t="s">
        <v>349</v>
      </c>
      <c r="C14" s="5" t="n">
        <v>0</v>
      </c>
      <c r="E14" s="5" t="n">
        <v>0</v>
      </c>
      <c r="H14" s="6" t="n">
        <v>0</v>
      </c>
    </row>
    <row r="15" spans="1:8">
      <c r="A15" s="4" t="s">
        <v>153</v>
      </c>
    </row>
    <row r="16" spans="1:8">
      <c r="A16" s="4" t="s">
        <v>345</v>
      </c>
      <c r="F16" s="5" t="n">
        <v>-65</v>
      </c>
    </row>
    <row r="17" spans="1:8">
      <c r="A17" s="4" t="s">
        <v>350</v>
      </c>
    </row>
    <row r="18" spans="1:8">
      <c r="A18" s="4" t="s">
        <v>345</v>
      </c>
      <c r="B18" s="6" t="n">
        <v>-65</v>
      </c>
    </row>
    <row r="19" spans="1:8">
      <c r="A19" s="4" t="s">
        <v>154</v>
      </c>
    </row>
    <row r="20" spans="1:8">
      <c r="A20" s="4" t="s">
        <v>345</v>
      </c>
      <c r="C20" s="4" t="s">
        <v>59</v>
      </c>
      <c r="D20" s="4" t="s">
        <v>59</v>
      </c>
      <c r="E20" s="4" t="s">
        <v>59</v>
      </c>
      <c r="F20" s="6" t="n">
        <v>65</v>
      </c>
    </row>
    <row r="21" spans="1:8">
      <c r="A21" s="4" t="s">
        <v>351</v>
      </c>
    </row>
    <row r="22" spans="1:8">
      <c r="A22" s="4" t="s">
        <v>345</v>
      </c>
      <c r="B22" s="6" t="n">
        <v>65</v>
      </c>
    </row>
    <row r="23" spans="1:8">
      <c r="A23" s="4" t="s">
        <v>352</v>
      </c>
    </row>
    <row r="24" spans="1:8">
      <c r="A24" s="4" t="s">
        <v>353</v>
      </c>
      <c r="C24" s="5" t="n">
        <v>1000</v>
      </c>
      <c r="E24" s="5" t="n">
        <v>1000</v>
      </c>
    </row>
    <row r="25" spans="1:8">
      <c r="A25" s="4" t="s">
        <v>354</v>
      </c>
      <c r="C25" s="5" t="n">
        <v>83</v>
      </c>
      <c r="E25" s="5" t="n">
        <v>83</v>
      </c>
    </row>
    <row r="26" spans="1:8">
      <c r="A26" s="4" t="s">
        <v>344</v>
      </c>
      <c r="C26" s="6" t="n">
        <v>917</v>
      </c>
      <c r="E26" s="6" t="n">
        <v>917</v>
      </c>
    </row>
    <row r="27" spans="1:8">
      <c r="A27" s="4" t="s">
        <v>355</v>
      </c>
    </row>
    <row r="28" spans="1:8">
      <c r="A28" s="4" t="s">
        <v>342</v>
      </c>
      <c r="C28" s="5" t="n">
        <v>11</v>
      </c>
      <c r="E28" s="5" t="n">
        <v>11</v>
      </c>
      <c r="H28" s="5" t="n">
        <v>112</v>
      </c>
    </row>
    <row r="29" spans="1:8">
      <c r="A29" s="4" t="s">
        <v>356</v>
      </c>
    </row>
    <row r="30" spans="1:8">
      <c r="A30" s="4" t="s">
        <v>342</v>
      </c>
      <c r="C30" s="5" t="n">
        <v>7</v>
      </c>
      <c r="E30" s="5" t="n">
        <v>7</v>
      </c>
    </row>
    <row r="31" spans="1:8">
      <c r="A31" s="4" t="s">
        <v>357</v>
      </c>
    </row>
    <row r="32" spans="1:8">
      <c r="A32" s="4" t="s">
        <v>342</v>
      </c>
      <c r="C32" s="5" t="n">
        <v>5</v>
      </c>
      <c r="E32" s="5" t="n">
        <v>5</v>
      </c>
      <c r="H32" s="5" t="n">
        <v>10</v>
      </c>
    </row>
    <row r="33" spans="1:8">
      <c r="A33" s="4" t="s">
        <v>358</v>
      </c>
    </row>
    <row r="34" spans="1:8">
      <c r="A34" s="4" t="s">
        <v>342</v>
      </c>
      <c r="C34" s="5" t="n">
        <v>1</v>
      </c>
      <c r="E34" s="5" t="n">
        <v>1</v>
      </c>
      <c r="H34" s="5" t="n">
        <v>2</v>
      </c>
    </row>
    <row r="35" spans="1:8">
      <c r="A35" s="4" t="s">
        <v>359</v>
      </c>
    </row>
    <row r="36" spans="1:8">
      <c r="A36" s="4" t="s">
        <v>342</v>
      </c>
      <c r="C36" s="5" t="n">
        <v>1</v>
      </c>
      <c r="E36" s="5" t="n">
        <v>1</v>
      </c>
      <c r="H36" s="5" t="n">
        <v>2</v>
      </c>
    </row>
    <row r="37" spans="1:8">
      <c r="A37" s="4" t="s">
        <v>360</v>
      </c>
    </row>
    <row r="38" spans="1:8">
      <c r="A38" s="4" t="s">
        <v>343</v>
      </c>
      <c r="E38" s="6" t="n">
        <v>0</v>
      </c>
    </row>
    <row r="39" spans="1:8">
      <c r="A39" s="4" t="s">
        <v>361</v>
      </c>
      <c r="G39" s="6" t="n">
        <v>1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5</v>
      </c>
    </row>
    <row r="2" spans="1:3">
      <c r="A2" s="4" t="s">
        <v>363</v>
      </c>
      <c r="B2" s="6" t="n">
        <v>281661</v>
      </c>
      <c r="C2" s="6" t="n">
        <v>301779</v>
      </c>
    </row>
    <row r="3" spans="1:3">
      <c r="A3" s="4" t="s">
        <v>364</v>
      </c>
      <c r="B3" s="5" t="n">
        <v>4398</v>
      </c>
      <c r="C3" s="5" t="n">
        <v>288</v>
      </c>
    </row>
    <row r="4" spans="1:3">
      <c r="A4" s="4" t="s">
        <v>365</v>
      </c>
      <c r="B4" s="5" t="n">
        <v>204</v>
      </c>
      <c r="C4" s="5" t="n">
        <v>6035</v>
      </c>
    </row>
    <row r="5" spans="1:3">
      <c r="A5" s="4" t="s">
        <v>366</v>
      </c>
      <c r="B5" s="5" t="n">
        <v>285855</v>
      </c>
      <c r="C5" s="5" t="n">
        <v>296032</v>
      </c>
    </row>
    <row r="6" spans="1:3">
      <c r="A6" s="4" t="s">
        <v>355</v>
      </c>
    </row>
    <row r="7" spans="1:3">
      <c r="A7" s="4" t="s">
        <v>363</v>
      </c>
      <c r="B7" s="5" t="n">
        <v>114815</v>
      </c>
      <c r="C7" s="5" t="n">
        <v>154268</v>
      </c>
    </row>
    <row r="8" spans="1:3">
      <c r="A8" s="4" t="s">
        <v>364</v>
      </c>
      <c r="B8" s="5" t="n">
        <v>2513</v>
      </c>
      <c r="C8" s="5" t="n">
        <v>214</v>
      </c>
    </row>
    <row r="9" spans="1:3">
      <c r="A9" s="4" t="s">
        <v>365</v>
      </c>
      <c r="B9" s="5" t="n">
        <v>83</v>
      </c>
      <c r="C9" s="5" t="n">
        <v>2295</v>
      </c>
    </row>
    <row r="10" spans="1:3">
      <c r="A10" s="4" t="s">
        <v>366</v>
      </c>
      <c r="B10" s="5" t="n">
        <v>117245</v>
      </c>
      <c r="C10" s="5" t="n">
        <v>152187</v>
      </c>
    </row>
    <row r="11" spans="1:3">
      <c r="A11" s="4" t="s">
        <v>367</v>
      </c>
    </row>
    <row r="12" spans="1:3">
      <c r="A12" s="4" t="s">
        <v>363</v>
      </c>
      <c r="B12" s="5" t="n">
        <v>66331</v>
      </c>
      <c r="C12" s="5" t="n">
        <v>35147</v>
      </c>
    </row>
    <row r="13" spans="1:3">
      <c r="A13" s="4" t="s">
        <v>364</v>
      </c>
      <c r="B13" s="5" t="n">
        <v>504</v>
      </c>
      <c r="C13" s="5" t="n">
        <v>6</v>
      </c>
    </row>
    <row r="14" spans="1:3">
      <c r="A14" s="4" t="s">
        <v>365</v>
      </c>
      <c r="B14" s="5" t="n">
        <v>108</v>
      </c>
      <c r="C14" s="5" t="n">
        <v>946</v>
      </c>
    </row>
    <row r="15" spans="1:3">
      <c r="A15" s="4" t="s">
        <v>366</v>
      </c>
      <c r="B15" s="5" t="n">
        <v>66727</v>
      </c>
      <c r="C15" s="5" t="n">
        <v>34207</v>
      </c>
    </row>
    <row r="16" spans="1:3">
      <c r="A16" s="4" t="s">
        <v>368</v>
      </c>
    </row>
    <row r="17" spans="1:3">
      <c r="A17" s="4" t="s">
        <v>363</v>
      </c>
      <c r="B17" s="5" t="n">
        <v>57062</v>
      </c>
      <c r="C17" s="5" t="n">
        <v>76038</v>
      </c>
    </row>
    <row r="18" spans="1:3">
      <c r="A18" s="4" t="s">
        <v>364</v>
      </c>
      <c r="B18" s="5" t="n">
        <v>803</v>
      </c>
      <c r="C18" s="4" t="s">
        <v>59</v>
      </c>
    </row>
    <row r="19" spans="1:3">
      <c r="A19" s="4" t="s">
        <v>365</v>
      </c>
      <c r="B19" s="4" t="s">
        <v>59</v>
      </c>
      <c r="C19" s="5" t="n">
        <v>2398</v>
      </c>
    </row>
    <row r="20" spans="1:3">
      <c r="A20" s="4" t="s">
        <v>366</v>
      </c>
      <c r="B20" s="5" t="n">
        <v>57865</v>
      </c>
      <c r="C20" s="5" t="n">
        <v>73640</v>
      </c>
    </row>
    <row r="21" spans="1:3">
      <c r="A21" s="4" t="s">
        <v>369</v>
      </c>
    </row>
    <row r="22" spans="1:3">
      <c r="A22" s="4" t="s">
        <v>363</v>
      </c>
      <c r="B22" s="5" t="n">
        <v>20552</v>
      </c>
      <c r="C22" s="5" t="n">
        <v>24165</v>
      </c>
    </row>
    <row r="23" spans="1:3">
      <c r="A23" s="4" t="s">
        <v>364</v>
      </c>
      <c r="B23" s="5" t="n">
        <v>392</v>
      </c>
      <c r="C23" s="5" t="n">
        <v>47</v>
      </c>
    </row>
    <row r="24" spans="1:3">
      <c r="A24" s="4" t="s">
        <v>365</v>
      </c>
      <c r="B24" s="5" t="n">
        <v>4</v>
      </c>
      <c r="C24" s="5" t="n">
        <v>278</v>
      </c>
    </row>
    <row r="25" spans="1:3">
      <c r="A25" s="4" t="s">
        <v>366</v>
      </c>
      <c r="B25" s="5" t="n">
        <v>20940</v>
      </c>
      <c r="C25" s="5" t="n">
        <v>23934</v>
      </c>
    </row>
    <row r="26" spans="1:3">
      <c r="A26" s="4" t="s">
        <v>370</v>
      </c>
    </row>
    <row r="27" spans="1:3">
      <c r="A27" s="4" t="s">
        <v>363</v>
      </c>
      <c r="B27" s="5" t="n">
        <v>10640</v>
      </c>
      <c r="C27" s="5" t="n">
        <v>2908</v>
      </c>
    </row>
    <row r="28" spans="1:3">
      <c r="A28" s="4" t="s">
        <v>364</v>
      </c>
      <c r="B28" s="5" t="n">
        <v>57</v>
      </c>
      <c r="C28" s="5" t="n">
        <v>7</v>
      </c>
    </row>
    <row r="29" spans="1:3">
      <c r="A29" s="4" t="s">
        <v>365</v>
      </c>
      <c r="B29" s="4" t="s">
        <v>59</v>
      </c>
      <c r="C29" s="5" t="n">
        <v>2</v>
      </c>
    </row>
    <row r="30" spans="1:3">
      <c r="A30" s="4" t="s">
        <v>366</v>
      </c>
      <c r="B30" s="5" t="n">
        <v>10697</v>
      </c>
      <c r="C30" s="5" t="n">
        <v>2913</v>
      </c>
    </row>
    <row r="31" spans="1:3">
      <c r="A31" s="4" t="s">
        <v>359</v>
      </c>
    </row>
    <row r="32" spans="1:3">
      <c r="A32" s="4" t="s">
        <v>363</v>
      </c>
      <c r="B32" s="5" t="n">
        <v>6000</v>
      </c>
      <c r="C32" s="5" t="n">
        <v>5000</v>
      </c>
    </row>
    <row r="33" spans="1:3">
      <c r="A33" s="4" t="s">
        <v>364</v>
      </c>
      <c r="B33" s="5" t="n">
        <v>128</v>
      </c>
      <c r="C33" s="5" t="n">
        <v>14</v>
      </c>
    </row>
    <row r="34" spans="1:3">
      <c r="A34" s="4" t="s">
        <v>365</v>
      </c>
      <c r="B34" s="5" t="n">
        <v>7</v>
      </c>
      <c r="C34" s="5" t="n">
        <v>78</v>
      </c>
    </row>
    <row r="35" spans="1:3">
      <c r="A35" s="4" t="s">
        <v>366</v>
      </c>
      <c r="B35" s="5" t="n">
        <v>6121</v>
      </c>
      <c r="C35" s="5" t="n">
        <v>4936</v>
      </c>
    </row>
    <row r="36" spans="1:3">
      <c r="A36" s="4" t="s">
        <v>358</v>
      </c>
    </row>
    <row r="37" spans="1:3">
      <c r="A37" s="4" t="s">
        <v>363</v>
      </c>
      <c r="B37" s="5" t="n">
        <v>3833</v>
      </c>
      <c r="C37" s="5" t="n">
        <v>1825</v>
      </c>
    </row>
    <row r="38" spans="1:3">
      <c r="A38" s="4" t="s">
        <v>364</v>
      </c>
      <c r="B38" s="5" t="n">
        <v>1</v>
      </c>
      <c r="C38" s="4" t="s">
        <v>59</v>
      </c>
    </row>
    <row r="39" spans="1:3">
      <c r="A39" s="4" t="s">
        <v>365</v>
      </c>
      <c r="B39" s="5" t="n">
        <v>2</v>
      </c>
      <c r="C39" s="5" t="n">
        <v>23</v>
      </c>
    </row>
    <row r="40" spans="1:3">
      <c r="A40" s="4" t="s">
        <v>366</v>
      </c>
      <c r="B40" s="5" t="n">
        <v>3832</v>
      </c>
      <c r="C40" s="5" t="n">
        <v>1802</v>
      </c>
    </row>
    <row r="41" spans="1:3">
      <c r="A41" s="4" t="s">
        <v>357</v>
      </c>
    </row>
    <row r="42" spans="1:3">
      <c r="A42" s="4" t="s">
        <v>363</v>
      </c>
      <c r="B42" s="5" t="n">
        <v>2428</v>
      </c>
      <c r="C42" s="5" t="n">
        <v>2428</v>
      </c>
    </row>
    <row r="43" spans="1:3">
      <c r="A43" s="4" t="s">
        <v>364</v>
      </c>
      <c r="B43" s="5" t="n">
        <v>0</v>
      </c>
      <c r="C43" s="5" t="n">
        <v>0</v>
      </c>
    </row>
    <row r="44" spans="1:3">
      <c r="A44" s="4" t="s">
        <v>365</v>
      </c>
      <c r="B44" s="4" t="s">
        <v>59</v>
      </c>
      <c r="C44" s="5" t="n">
        <v>15</v>
      </c>
    </row>
    <row r="45" spans="1:3">
      <c r="A45" s="4" t="s">
        <v>366</v>
      </c>
      <c r="B45" s="6" t="n">
        <v>2428</v>
      </c>
      <c r="C45" s="6" t="n">
        <v>24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5</v>
      </c>
    </row>
    <row r="2" spans="1:3">
      <c r="A2" s="4" t="s">
        <v>372</v>
      </c>
      <c r="B2" s="6" t="n">
        <v>2735</v>
      </c>
    </row>
    <row r="3" spans="1:3">
      <c r="A3" s="4" t="s">
        <v>373</v>
      </c>
      <c r="B3" s="5" t="n">
        <v>2738</v>
      </c>
    </row>
    <row r="4" spans="1:3">
      <c r="A4" s="4" t="s">
        <v>374</v>
      </c>
      <c r="B4" s="5" t="n">
        <v>50428</v>
      </c>
    </row>
    <row r="5" spans="1:3">
      <c r="A5" s="4" t="s">
        <v>375</v>
      </c>
      <c r="B5" s="5" t="n">
        <v>51269</v>
      </c>
    </row>
    <row r="6" spans="1:3">
      <c r="A6" s="4" t="s">
        <v>376</v>
      </c>
      <c r="B6" s="5" t="n">
        <v>66064</v>
      </c>
    </row>
    <row r="7" spans="1:3">
      <c r="A7" s="4" t="s">
        <v>377</v>
      </c>
      <c r="B7" s="5" t="n">
        <v>67778</v>
      </c>
    </row>
    <row r="8" spans="1:3">
      <c r="A8" s="4" t="s">
        <v>378</v>
      </c>
      <c r="B8" s="5" t="n">
        <v>4016</v>
      </c>
    </row>
    <row r="9" spans="1:3">
      <c r="A9" s="4" t="s">
        <v>379</v>
      </c>
      <c r="B9" s="5" t="n">
        <v>4009</v>
      </c>
    </row>
    <row r="10" spans="1:3">
      <c r="A10" s="4" t="s">
        <v>380</v>
      </c>
      <c r="B10" s="5" t="n">
        <v>281661</v>
      </c>
      <c r="C10" s="6" t="n">
        <v>301779</v>
      </c>
    </row>
    <row r="11" spans="1:3">
      <c r="A11" s="4" t="s">
        <v>366</v>
      </c>
      <c r="B11" s="5" t="n">
        <v>285855</v>
      </c>
      <c r="C11" s="5" t="n">
        <v>296032</v>
      </c>
    </row>
    <row r="12" spans="1:3">
      <c r="A12" s="4" t="s">
        <v>381</v>
      </c>
    </row>
    <row r="13" spans="1:3">
      <c r="A13" s="4" t="s">
        <v>382</v>
      </c>
      <c r="B13" s="5" t="n">
        <v>134033</v>
      </c>
    </row>
    <row r="14" spans="1:3">
      <c r="A14" s="4" t="s">
        <v>383</v>
      </c>
      <c r="B14" s="5" t="n">
        <v>135289</v>
      </c>
    </row>
    <row r="15" spans="1:3">
      <c r="A15" s="4" t="s">
        <v>369</v>
      </c>
    </row>
    <row r="16" spans="1:3">
      <c r="A16" s="4" t="s">
        <v>382</v>
      </c>
      <c r="B16" s="5" t="n">
        <v>20552</v>
      </c>
    </row>
    <row r="17" spans="1:3">
      <c r="A17" s="4" t="s">
        <v>383</v>
      </c>
      <c r="B17" s="5" t="n">
        <v>20940</v>
      </c>
    </row>
    <row r="18" spans="1:3">
      <c r="A18" s="4" t="s">
        <v>380</v>
      </c>
      <c r="B18" s="5" t="n">
        <v>20552</v>
      </c>
      <c r="C18" s="5" t="n">
        <v>24165</v>
      </c>
    </row>
    <row r="19" spans="1:3">
      <c r="A19" s="4" t="s">
        <v>366</v>
      </c>
      <c r="B19" s="5" t="n">
        <v>20940</v>
      </c>
      <c r="C19" s="5" t="n">
        <v>23934</v>
      </c>
    </row>
    <row r="20" spans="1:3">
      <c r="A20" s="4" t="s">
        <v>358</v>
      </c>
    </row>
    <row r="21" spans="1:3">
      <c r="A21" s="4" t="s">
        <v>382</v>
      </c>
      <c r="B21" s="5" t="n">
        <v>3833</v>
      </c>
    </row>
    <row r="22" spans="1:3">
      <c r="A22" s="4" t="s">
        <v>383</v>
      </c>
      <c r="B22" s="5" t="n">
        <v>3832</v>
      </c>
    </row>
    <row r="23" spans="1:3">
      <c r="A23" s="4" t="s">
        <v>380</v>
      </c>
      <c r="B23" s="5" t="n">
        <v>3833</v>
      </c>
      <c r="C23" s="5" t="n">
        <v>1825</v>
      </c>
    </row>
    <row r="24" spans="1:3">
      <c r="A24" s="4" t="s">
        <v>366</v>
      </c>
      <c r="B24" s="6" t="n">
        <v>3832</v>
      </c>
      <c r="C24" s="6" t="n">
        <v>18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4</v>
      </c>
      <c r="B1" s="2" t="s">
        <v>333</v>
      </c>
      <c r="C1" s="2" t="s">
        <v>336</v>
      </c>
    </row>
    <row r="2" spans="1:3">
      <c r="A2" s="4" t="s">
        <v>385</v>
      </c>
      <c r="B2" s="5" t="n">
        <v>3</v>
      </c>
      <c r="C2" s="5" t="n">
        <v>11</v>
      </c>
    </row>
    <row r="3" spans="1:3">
      <c r="A3" s="4" t="s">
        <v>386</v>
      </c>
      <c r="B3" s="6" t="n">
        <v>14052</v>
      </c>
      <c r="C3" s="6" t="n">
        <v>12187</v>
      </c>
    </row>
    <row r="4" spans="1:3">
      <c r="A4" s="4" t="s">
        <v>387</v>
      </c>
      <c r="B4" s="6" t="n">
        <v>87</v>
      </c>
      <c r="C4" s="6" t="n">
        <v>290</v>
      </c>
    </row>
    <row r="5" spans="1:3">
      <c r="A5" s="4" t="s">
        <v>388</v>
      </c>
      <c r="B5" s="5" t="n">
        <v>22</v>
      </c>
      <c r="C5" s="5" t="n">
        <v>162</v>
      </c>
    </row>
    <row r="6" spans="1:3">
      <c r="A6" s="4" t="s">
        <v>389</v>
      </c>
      <c r="B6" s="6" t="n">
        <v>25947</v>
      </c>
      <c r="C6" s="6" t="n">
        <v>231017</v>
      </c>
    </row>
    <row r="7" spans="1:3">
      <c r="A7" s="4" t="s">
        <v>390</v>
      </c>
      <c r="B7" s="6" t="n">
        <v>117</v>
      </c>
      <c r="C7" s="6" t="n">
        <v>5745</v>
      </c>
    </row>
    <row r="8" spans="1:3">
      <c r="A8" s="4" t="s">
        <v>391</v>
      </c>
      <c r="B8" s="5" t="n">
        <v>25</v>
      </c>
      <c r="C8" s="5" t="n">
        <v>173</v>
      </c>
    </row>
    <row r="9" spans="1:3">
      <c r="A9" s="4" t="s">
        <v>392</v>
      </c>
      <c r="B9" s="6" t="n">
        <v>39999</v>
      </c>
      <c r="C9" s="6" t="n">
        <v>243204</v>
      </c>
    </row>
    <row r="10" spans="1:3">
      <c r="A10" s="4" t="s">
        <v>393</v>
      </c>
      <c r="B10" s="6" t="n">
        <v>204</v>
      </c>
      <c r="C10" s="6" t="n">
        <v>6035</v>
      </c>
    </row>
    <row r="11" spans="1:3">
      <c r="A11" s="4" t="s">
        <v>355</v>
      </c>
    </row>
    <row r="12" spans="1:3">
      <c r="A12" s="4" t="s">
        <v>385</v>
      </c>
      <c r="B12" s="4" t="s">
        <v>59</v>
      </c>
      <c r="C12" s="5" t="n">
        <v>3</v>
      </c>
    </row>
    <row r="13" spans="1:3">
      <c r="A13" s="4" t="s">
        <v>386</v>
      </c>
      <c r="B13" s="4" t="s">
        <v>59</v>
      </c>
      <c r="C13" s="6" t="n">
        <v>7154</v>
      </c>
    </row>
    <row r="14" spans="1:3">
      <c r="A14" s="4" t="s">
        <v>387</v>
      </c>
      <c r="B14" s="4" t="s">
        <v>59</v>
      </c>
      <c r="C14" s="6" t="n">
        <v>205</v>
      </c>
    </row>
    <row r="15" spans="1:3">
      <c r="A15" s="4" t="s">
        <v>388</v>
      </c>
      <c r="B15" s="5" t="n">
        <v>11</v>
      </c>
      <c r="C15" s="5" t="n">
        <v>109</v>
      </c>
    </row>
    <row r="16" spans="1:3">
      <c r="A16" s="4" t="s">
        <v>389</v>
      </c>
      <c r="B16" s="6" t="n">
        <v>14510</v>
      </c>
      <c r="C16" s="6" t="n">
        <v>112563</v>
      </c>
    </row>
    <row r="17" spans="1:3">
      <c r="A17" s="4" t="s">
        <v>390</v>
      </c>
      <c r="B17" s="6" t="n">
        <v>83</v>
      </c>
      <c r="C17" s="6" t="n">
        <v>2090</v>
      </c>
    </row>
    <row r="18" spans="1:3">
      <c r="A18" s="4" t="s">
        <v>391</v>
      </c>
      <c r="B18" s="5" t="n">
        <v>11</v>
      </c>
      <c r="C18" s="5" t="n">
        <v>112</v>
      </c>
    </row>
    <row r="19" spans="1:3">
      <c r="A19" s="4" t="s">
        <v>392</v>
      </c>
      <c r="B19" s="6" t="n">
        <v>14510</v>
      </c>
      <c r="C19" s="6" t="n">
        <v>119717</v>
      </c>
    </row>
    <row r="20" spans="1:3">
      <c r="A20" s="4" t="s">
        <v>393</v>
      </c>
      <c r="B20" s="6" t="n">
        <v>83</v>
      </c>
      <c r="C20" s="6" t="n">
        <v>2295</v>
      </c>
    </row>
    <row r="21" spans="1:3">
      <c r="A21" s="4" t="s">
        <v>367</v>
      </c>
    </row>
    <row r="22" spans="1:3">
      <c r="A22" s="4" t="s">
        <v>385</v>
      </c>
      <c r="B22" s="5" t="n">
        <v>2</v>
      </c>
      <c r="C22" s="4" t="s">
        <v>59</v>
      </c>
    </row>
    <row r="23" spans="1:3">
      <c r="A23" s="4" t="s">
        <v>386</v>
      </c>
      <c r="B23" s="6" t="n">
        <v>13059</v>
      </c>
      <c r="C23" s="4" t="s">
        <v>59</v>
      </c>
    </row>
    <row r="24" spans="1:3">
      <c r="A24" s="4" t="s">
        <v>387</v>
      </c>
      <c r="B24" s="6" t="n">
        <v>80</v>
      </c>
      <c r="C24" s="4" t="s">
        <v>59</v>
      </c>
    </row>
    <row r="25" spans="1:3">
      <c r="A25" s="4" t="s">
        <v>388</v>
      </c>
      <c r="B25" s="5" t="n">
        <v>3</v>
      </c>
      <c r="C25" s="5" t="n">
        <v>14</v>
      </c>
    </row>
    <row r="26" spans="1:3">
      <c r="A26" s="4" t="s">
        <v>389</v>
      </c>
      <c r="B26" s="6" t="n">
        <v>7034</v>
      </c>
      <c r="C26" s="6" t="n">
        <v>31414</v>
      </c>
    </row>
    <row r="27" spans="1:3">
      <c r="A27" s="4" t="s">
        <v>390</v>
      </c>
      <c r="B27" s="6" t="n">
        <v>28</v>
      </c>
      <c r="C27" s="6" t="n">
        <v>946</v>
      </c>
    </row>
    <row r="28" spans="1:3">
      <c r="A28" s="4" t="s">
        <v>391</v>
      </c>
      <c r="B28" s="5" t="n">
        <v>5</v>
      </c>
      <c r="C28" s="5" t="n">
        <v>14</v>
      </c>
    </row>
    <row r="29" spans="1:3">
      <c r="A29" s="4" t="s">
        <v>392</v>
      </c>
      <c r="B29" s="6" t="n">
        <v>20093</v>
      </c>
      <c r="C29" s="6" t="n">
        <v>31414</v>
      </c>
    </row>
    <row r="30" spans="1:3">
      <c r="A30" s="4" t="s">
        <v>393</v>
      </c>
      <c r="B30" s="6" t="n">
        <v>108</v>
      </c>
      <c r="C30" s="6" t="n">
        <v>946</v>
      </c>
    </row>
    <row r="31" spans="1:3">
      <c r="A31" s="4" t="s">
        <v>368</v>
      </c>
    </row>
    <row r="32" spans="1:3">
      <c r="A32" s="4" t="s">
        <v>385</v>
      </c>
      <c r="B32" s="4" t="s">
        <v>59</v>
      </c>
      <c r="C32" s="4" t="s">
        <v>59</v>
      </c>
    </row>
    <row r="33" spans="1:3">
      <c r="A33" s="4" t="s">
        <v>386</v>
      </c>
      <c r="B33" s="4" t="s">
        <v>59</v>
      </c>
      <c r="C33" s="4" t="s">
        <v>59</v>
      </c>
    </row>
    <row r="34" spans="1:3">
      <c r="A34" s="4" t="s">
        <v>387</v>
      </c>
      <c r="B34" s="4" t="s">
        <v>59</v>
      </c>
      <c r="C34" s="4" t="s">
        <v>59</v>
      </c>
    </row>
    <row r="35" spans="1:3">
      <c r="A35" s="4" t="s">
        <v>388</v>
      </c>
      <c r="B35" s="4" t="s">
        <v>59</v>
      </c>
      <c r="C35" s="5" t="n">
        <v>25</v>
      </c>
    </row>
    <row r="36" spans="1:3">
      <c r="A36" s="4" t="s">
        <v>389</v>
      </c>
      <c r="B36" s="4" t="s">
        <v>59</v>
      </c>
      <c r="C36" s="6" t="n">
        <v>73640</v>
      </c>
    </row>
    <row r="37" spans="1:3">
      <c r="A37" s="4" t="s">
        <v>390</v>
      </c>
      <c r="B37" s="4" t="s">
        <v>59</v>
      </c>
      <c r="C37" s="6" t="n">
        <v>2398</v>
      </c>
    </row>
    <row r="38" spans="1:3">
      <c r="A38" s="4" t="s">
        <v>391</v>
      </c>
      <c r="B38" s="4" t="s">
        <v>59</v>
      </c>
      <c r="C38" s="5" t="n">
        <v>25</v>
      </c>
    </row>
    <row r="39" spans="1:3">
      <c r="A39" s="4" t="s">
        <v>392</v>
      </c>
      <c r="B39" s="4" t="s">
        <v>59</v>
      </c>
      <c r="C39" s="6" t="n">
        <v>73640</v>
      </c>
    </row>
    <row r="40" spans="1:3">
      <c r="A40" s="4" t="s">
        <v>393</v>
      </c>
      <c r="B40" s="4" t="s">
        <v>59</v>
      </c>
      <c r="C40" s="6" t="n">
        <v>2398</v>
      </c>
    </row>
    <row r="41" spans="1:3">
      <c r="A41" s="4" t="s">
        <v>369</v>
      </c>
    </row>
    <row r="42" spans="1:3">
      <c r="A42" s="4" t="s">
        <v>385</v>
      </c>
      <c r="B42" s="4" t="s">
        <v>59</v>
      </c>
      <c r="C42" s="5" t="n">
        <v>1</v>
      </c>
    </row>
    <row r="43" spans="1:3">
      <c r="A43" s="4" t="s">
        <v>386</v>
      </c>
      <c r="B43" s="4" t="s">
        <v>59</v>
      </c>
      <c r="C43" s="6" t="n">
        <v>52</v>
      </c>
    </row>
    <row r="44" spans="1:3">
      <c r="A44" s="4" t="s">
        <v>387</v>
      </c>
      <c r="B44" s="4" t="s">
        <v>59</v>
      </c>
      <c r="C44" s="4" t="s">
        <v>59</v>
      </c>
    </row>
    <row r="45" spans="1:3">
      <c r="A45" s="4" t="s">
        <v>388</v>
      </c>
      <c r="B45" s="5" t="n">
        <v>2</v>
      </c>
      <c r="C45" s="5" t="n">
        <v>6</v>
      </c>
    </row>
    <row r="46" spans="1:3">
      <c r="A46" s="4" t="s">
        <v>389</v>
      </c>
      <c r="B46" s="6" t="n">
        <v>2095</v>
      </c>
      <c r="C46" s="6" t="n">
        <v>10294</v>
      </c>
    </row>
    <row r="47" spans="1:3">
      <c r="A47" s="4" t="s">
        <v>390</v>
      </c>
      <c r="B47" s="6" t="n">
        <v>4</v>
      </c>
      <c r="C47" s="6" t="n">
        <v>278</v>
      </c>
    </row>
    <row r="48" spans="1:3">
      <c r="A48" s="4" t="s">
        <v>391</v>
      </c>
      <c r="B48" s="5" t="n">
        <v>2</v>
      </c>
      <c r="C48" s="5" t="n">
        <v>7</v>
      </c>
    </row>
    <row r="49" spans="1:3">
      <c r="A49" s="4" t="s">
        <v>392</v>
      </c>
      <c r="B49" s="6" t="n">
        <v>2095</v>
      </c>
      <c r="C49" s="6" t="n">
        <v>10346</v>
      </c>
    </row>
    <row r="50" spans="1:3">
      <c r="A50" s="4" t="s">
        <v>393</v>
      </c>
      <c r="B50" s="6" t="n">
        <v>4</v>
      </c>
      <c r="C50" s="6" t="n">
        <v>278</v>
      </c>
    </row>
    <row r="51" spans="1:3">
      <c r="A51" s="4" t="s">
        <v>370</v>
      </c>
    </row>
    <row r="52" spans="1:3">
      <c r="A52" s="4" t="s">
        <v>385</v>
      </c>
      <c r="B52" s="4" t="s">
        <v>59</v>
      </c>
      <c r="C52" s="5" t="n">
        <v>1</v>
      </c>
    </row>
    <row r="53" spans="1:3">
      <c r="A53" s="4" t="s">
        <v>386</v>
      </c>
      <c r="B53" s="4" t="s">
        <v>59</v>
      </c>
      <c r="C53" s="6" t="n">
        <v>950</v>
      </c>
    </row>
    <row r="54" spans="1:3">
      <c r="A54" s="4" t="s">
        <v>387</v>
      </c>
      <c r="B54" s="4" t="s">
        <v>59</v>
      </c>
      <c r="C54" s="6" t="n">
        <v>2</v>
      </c>
    </row>
    <row r="55" spans="1:3">
      <c r="A55" s="4" t="s">
        <v>388</v>
      </c>
      <c r="B55" s="4" t="s">
        <v>59</v>
      </c>
      <c r="C55" s="4" t="s">
        <v>59</v>
      </c>
    </row>
    <row r="56" spans="1:3">
      <c r="A56" s="4" t="s">
        <v>389</v>
      </c>
      <c r="B56" s="4" t="s">
        <v>59</v>
      </c>
      <c r="C56" s="4" t="s">
        <v>59</v>
      </c>
    </row>
    <row r="57" spans="1:3">
      <c r="A57" s="4" t="s">
        <v>390</v>
      </c>
      <c r="B57" s="4" t="s">
        <v>59</v>
      </c>
      <c r="C57" s="4" t="s">
        <v>59</v>
      </c>
    </row>
    <row r="58" spans="1:3">
      <c r="A58" s="4" t="s">
        <v>391</v>
      </c>
      <c r="B58" s="4" t="s">
        <v>59</v>
      </c>
      <c r="C58" s="5" t="n">
        <v>1</v>
      </c>
    </row>
    <row r="59" spans="1:3">
      <c r="A59" s="4" t="s">
        <v>392</v>
      </c>
      <c r="B59" s="4" t="s">
        <v>59</v>
      </c>
      <c r="C59" s="6" t="n">
        <v>950</v>
      </c>
    </row>
    <row r="60" spans="1:3">
      <c r="A60" s="4" t="s">
        <v>393</v>
      </c>
      <c r="B60" s="4" t="s">
        <v>59</v>
      </c>
      <c r="C60" s="6" t="n">
        <v>2</v>
      </c>
    </row>
    <row r="61" spans="1:3">
      <c r="A61" s="4" t="s">
        <v>359</v>
      </c>
    </row>
    <row r="62" spans="1:3">
      <c r="A62" s="4" t="s">
        <v>385</v>
      </c>
      <c r="B62" s="5" t="n">
        <v>1</v>
      </c>
      <c r="C62" s="5" t="n">
        <v>2</v>
      </c>
    </row>
    <row r="63" spans="1:3">
      <c r="A63" s="4" t="s">
        <v>386</v>
      </c>
      <c r="B63" s="6" t="n">
        <v>993</v>
      </c>
      <c r="C63" s="6" t="n">
        <v>2922</v>
      </c>
    </row>
    <row r="64" spans="1:3">
      <c r="A64" s="4" t="s">
        <v>387</v>
      </c>
      <c r="B64" s="6" t="n">
        <v>7</v>
      </c>
      <c r="C64" s="6" t="n">
        <v>78</v>
      </c>
    </row>
    <row r="65" spans="1:3">
      <c r="A65" s="4" t="s">
        <v>388</v>
      </c>
      <c r="B65" s="4" t="s">
        <v>59</v>
      </c>
      <c r="C65" s="5" t="n">
        <v>0</v>
      </c>
    </row>
    <row r="66" spans="1:3">
      <c r="A66" s="4" t="s">
        <v>389</v>
      </c>
      <c r="B66" s="4" t="s">
        <v>59</v>
      </c>
      <c r="C66" s="6" t="n">
        <v>0</v>
      </c>
    </row>
    <row r="67" spans="1:3">
      <c r="A67" s="4" t="s">
        <v>390</v>
      </c>
      <c r="B67" s="4" t="s">
        <v>59</v>
      </c>
      <c r="C67" s="6" t="n">
        <v>0</v>
      </c>
    </row>
    <row r="68" spans="1:3">
      <c r="A68" s="4" t="s">
        <v>391</v>
      </c>
      <c r="B68" s="5" t="n">
        <v>1</v>
      </c>
      <c r="C68" s="5" t="n">
        <v>2</v>
      </c>
    </row>
    <row r="69" spans="1:3">
      <c r="A69" s="4" t="s">
        <v>392</v>
      </c>
      <c r="B69" s="6" t="n">
        <v>993</v>
      </c>
      <c r="C69" s="6" t="n">
        <v>2922</v>
      </c>
    </row>
    <row r="70" spans="1:3">
      <c r="A70" s="4" t="s">
        <v>393</v>
      </c>
      <c r="B70" s="6" t="n">
        <v>7</v>
      </c>
      <c r="C70" s="6" t="n">
        <v>78</v>
      </c>
    </row>
    <row r="71" spans="1:3">
      <c r="A71" s="4" t="s">
        <v>358</v>
      </c>
    </row>
    <row r="72" spans="1:3">
      <c r="A72" s="4" t="s">
        <v>385</v>
      </c>
      <c r="B72" s="4" t="s">
        <v>59</v>
      </c>
      <c r="C72" s="5" t="n">
        <v>1</v>
      </c>
    </row>
    <row r="73" spans="1:3">
      <c r="A73" s="4" t="s">
        <v>386</v>
      </c>
      <c r="B73" s="4" t="s">
        <v>59</v>
      </c>
      <c r="C73" s="6" t="n">
        <v>369</v>
      </c>
    </row>
    <row r="74" spans="1:3">
      <c r="A74" s="4" t="s">
        <v>387</v>
      </c>
      <c r="B74" s="4" t="s">
        <v>59</v>
      </c>
      <c r="C74" s="6" t="n">
        <v>2</v>
      </c>
    </row>
    <row r="75" spans="1:3">
      <c r="A75" s="4" t="s">
        <v>388</v>
      </c>
      <c r="B75" s="5" t="n">
        <v>1</v>
      </c>
      <c r="C75" s="5" t="n">
        <v>1</v>
      </c>
    </row>
    <row r="76" spans="1:3">
      <c r="A76" s="4" t="s">
        <v>389</v>
      </c>
      <c r="B76" s="6" t="n">
        <v>1069</v>
      </c>
      <c r="C76" s="6" t="n">
        <v>1433</v>
      </c>
    </row>
    <row r="77" spans="1:3">
      <c r="A77" s="4" t="s">
        <v>390</v>
      </c>
      <c r="B77" s="6" t="n">
        <v>2</v>
      </c>
      <c r="C77" s="6" t="n">
        <v>21</v>
      </c>
    </row>
    <row r="78" spans="1:3">
      <c r="A78" s="4" t="s">
        <v>391</v>
      </c>
      <c r="B78" s="5" t="n">
        <v>1</v>
      </c>
      <c r="C78" s="5" t="n">
        <v>2</v>
      </c>
    </row>
    <row r="79" spans="1:3">
      <c r="A79" s="4" t="s">
        <v>392</v>
      </c>
      <c r="B79" s="6" t="n">
        <v>1069</v>
      </c>
      <c r="C79" s="6" t="n">
        <v>1802</v>
      </c>
    </row>
    <row r="80" spans="1:3">
      <c r="A80" s="4" t="s">
        <v>393</v>
      </c>
      <c r="B80" s="6" t="n">
        <v>2</v>
      </c>
      <c r="C80" s="6" t="n">
        <v>23</v>
      </c>
    </row>
    <row r="81" spans="1:3">
      <c r="A81" s="4" t="s">
        <v>357</v>
      </c>
    </row>
    <row r="82" spans="1:3">
      <c r="A82" s="4" t="s">
        <v>385</v>
      </c>
      <c r="B82" s="4" t="s">
        <v>59</v>
      </c>
      <c r="C82" s="5" t="n">
        <v>3</v>
      </c>
    </row>
    <row r="83" spans="1:3">
      <c r="A83" s="4" t="s">
        <v>386</v>
      </c>
      <c r="B83" s="4" t="s">
        <v>59</v>
      </c>
      <c r="C83" s="6" t="n">
        <v>740</v>
      </c>
    </row>
    <row r="84" spans="1:3">
      <c r="A84" s="4" t="s">
        <v>387</v>
      </c>
      <c r="B84" s="4" t="s">
        <v>59</v>
      </c>
      <c r="C84" s="6" t="n">
        <v>3</v>
      </c>
    </row>
    <row r="85" spans="1:3">
      <c r="A85" s="4" t="s">
        <v>388</v>
      </c>
      <c r="B85" s="5" t="n">
        <v>5</v>
      </c>
      <c r="C85" s="5" t="n">
        <v>7</v>
      </c>
    </row>
    <row r="86" spans="1:3">
      <c r="A86" s="4" t="s">
        <v>389</v>
      </c>
      <c r="B86" s="6" t="n">
        <v>1239</v>
      </c>
      <c r="C86" s="6" t="n">
        <v>1673</v>
      </c>
    </row>
    <row r="87" spans="1:3">
      <c r="A87" s="4" t="s">
        <v>390</v>
      </c>
      <c r="B87" s="4" t="s">
        <v>59</v>
      </c>
      <c r="C87" s="6" t="n">
        <v>12</v>
      </c>
    </row>
    <row r="88" spans="1:3">
      <c r="A88" s="4" t="s">
        <v>391</v>
      </c>
      <c r="B88" s="5" t="n">
        <v>5</v>
      </c>
      <c r="C88" s="5" t="n">
        <v>10</v>
      </c>
    </row>
    <row r="89" spans="1:3">
      <c r="A89" s="4" t="s">
        <v>392</v>
      </c>
      <c r="B89" s="6" t="n">
        <v>1239</v>
      </c>
      <c r="C89" s="6" t="n">
        <v>2413</v>
      </c>
    </row>
    <row r="90" spans="1:3">
      <c r="A90" s="4" t="s">
        <v>393</v>
      </c>
      <c r="B90" s="4" t="s">
        <v>59</v>
      </c>
      <c r="C90" s="6"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4</v>
      </c>
      <c r="D1" s="2" t="s">
        <v>1</v>
      </c>
    </row>
    <row r="2" spans="1:5">
      <c r="B2" s="2" t="s">
        <v>2</v>
      </c>
      <c r="C2" s="2" t="s">
        <v>85</v>
      </c>
      <c r="D2" s="2" t="s">
        <v>2</v>
      </c>
      <c r="E2" s="2" t="s">
        <v>85</v>
      </c>
    </row>
    <row r="3" spans="1:5">
      <c r="A3" s="4" t="s">
        <v>395</v>
      </c>
      <c r="B3" s="6" t="n">
        <v>14</v>
      </c>
      <c r="C3" s="6" t="n">
        <v>-7</v>
      </c>
      <c r="D3" s="6" t="n">
        <v>26</v>
      </c>
      <c r="E3" s="6" t="n">
        <v>-26</v>
      </c>
    </row>
    <row r="4" spans="1:5">
      <c r="A4" s="4" t="s">
        <v>396</v>
      </c>
      <c r="D4" s="4" t="s">
        <v>59</v>
      </c>
      <c r="E4" s="4" t="s">
        <v>59</v>
      </c>
    </row>
    <row r="5" spans="1:5">
      <c r="A5" s="4" t="s">
        <v>397</v>
      </c>
      <c r="D5" s="6" t="n">
        <v>26</v>
      </c>
      <c r="E5" s="6" t="n">
        <v>-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8</v>
      </c>
      <c r="B1" s="2" t="s">
        <v>2</v>
      </c>
      <c r="C1" s="2" t="s">
        <v>35</v>
      </c>
    </row>
    <row r="2" spans="1:3">
      <c r="A2" s="4" t="s">
        <v>399</v>
      </c>
      <c r="B2" s="6" t="n">
        <v>10</v>
      </c>
      <c r="C2" s="6" t="n">
        <v>10</v>
      </c>
    </row>
    <row r="3" spans="1:3">
      <c r="A3" s="4" t="s">
        <v>42</v>
      </c>
      <c r="B3" s="5" t="n">
        <v>4618</v>
      </c>
      <c r="C3" s="5" t="n">
        <v>3123</v>
      </c>
    </row>
    <row r="4" spans="1:3">
      <c r="A4" s="4" t="s">
        <v>348</v>
      </c>
    </row>
    <row r="5" spans="1:3">
      <c r="A5" s="4" t="s">
        <v>400</v>
      </c>
      <c r="B5" s="6" t="n">
        <v>4608</v>
      </c>
      <c r="C5" s="6" t="n">
        <v>31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1</v>
      </c>
      <c r="B1" s="2" t="s">
        <v>84</v>
      </c>
      <c r="D1" s="2" t="s">
        <v>1</v>
      </c>
    </row>
    <row r="2" spans="1:6">
      <c r="B2" s="2" t="s">
        <v>333</v>
      </c>
      <c r="C2" s="2" t="s">
        <v>334</v>
      </c>
      <c r="D2" s="2" t="s">
        <v>333</v>
      </c>
      <c r="E2" s="2" t="s">
        <v>334</v>
      </c>
      <c r="F2" s="2" t="s">
        <v>336</v>
      </c>
    </row>
    <row r="3" spans="1:6">
      <c r="A3" s="4" t="s">
        <v>402</v>
      </c>
      <c r="B3" s="6" t="n">
        <v>73</v>
      </c>
      <c r="C3" s="6" t="n">
        <v>51</v>
      </c>
      <c r="D3" s="6" t="n">
        <v>129</v>
      </c>
      <c r="E3" s="6" t="n">
        <v>100</v>
      </c>
    </row>
    <row r="4" spans="1:6">
      <c r="A4" s="4" t="s">
        <v>403</v>
      </c>
      <c r="B4" s="5" t="n">
        <v>419</v>
      </c>
      <c r="D4" s="6" t="n">
        <v>419</v>
      </c>
      <c r="F4" s="6" t="n">
        <v>820</v>
      </c>
    </row>
    <row r="5" spans="1:6">
      <c r="A5" s="4" t="s">
        <v>404</v>
      </c>
      <c r="D5" s="4" t="s">
        <v>405</v>
      </c>
    </row>
    <row r="6" spans="1:6">
      <c r="A6" s="4" t="s">
        <v>406</v>
      </c>
      <c r="B6" s="5" t="n">
        <v>5300</v>
      </c>
      <c r="D6" s="6" t="n">
        <v>5300</v>
      </c>
      <c r="F6" s="5" t="n">
        <v>4700</v>
      </c>
    </row>
    <row r="7" spans="1:6">
      <c r="A7" s="4" t="s">
        <v>407</v>
      </c>
      <c r="B7" s="5" t="n">
        <v>0</v>
      </c>
      <c r="D7" s="5" t="n">
        <v>0</v>
      </c>
      <c r="F7" s="5" t="n">
        <v>0</v>
      </c>
    </row>
    <row r="8" spans="1:6">
      <c r="A8" s="4" t="s">
        <v>408</v>
      </c>
      <c r="B8" s="5" t="n">
        <v>100</v>
      </c>
      <c r="D8" s="5" t="n">
        <v>100</v>
      </c>
      <c r="F8" s="5" t="n">
        <v>100</v>
      </c>
    </row>
    <row r="9" spans="1:6">
      <c r="A9" s="4" t="s">
        <v>409</v>
      </c>
      <c r="B9" s="5" t="n">
        <v>798947</v>
      </c>
      <c r="D9" s="5" t="n">
        <v>798947</v>
      </c>
      <c r="F9" s="5" t="n">
        <v>822790</v>
      </c>
    </row>
    <row r="10" spans="1:6">
      <c r="A10" s="4" t="s">
        <v>410</v>
      </c>
      <c r="B10" s="5" t="n">
        <v>95</v>
      </c>
      <c r="C10" s="6" t="n">
        <v>45</v>
      </c>
      <c r="D10" s="5" t="n">
        <v>177</v>
      </c>
      <c r="E10" s="6" t="n">
        <v>85</v>
      </c>
    </row>
    <row r="11" spans="1:6">
      <c r="A11" s="4" t="s">
        <v>411</v>
      </c>
      <c r="B11" s="5" t="n">
        <v>8100</v>
      </c>
      <c r="D11" s="5" t="n">
        <v>8100</v>
      </c>
      <c r="F11" s="5" t="n">
        <v>9200</v>
      </c>
    </row>
    <row r="12" spans="1:6">
      <c r="A12" s="4" t="s">
        <v>412</v>
      </c>
      <c r="B12" s="5" t="n">
        <v>8945</v>
      </c>
      <c r="D12" s="5" t="n">
        <v>8945</v>
      </c>
      <c r="F12" s="5" t="n">
        <v>9519</v>
      </c>
    </row>
    <row r="13" spans="1:6">
      <c r="A13" s="4" t="s">
        <v>413</v>
      </c>
      <c r="B13" s="6" t="n">
        <v>0</v>
      </c>
      <c r="D13" s="6" t="n">
        <v>0</v>
      </c>
    </row>
    <row r="14" spans="1:6">
      <c r="A14" s="4" t="s">
        <v>414</v>
      </c>
      <c r="C14" s="5" t="n">
        <v>0</v>
      </c>
      <c r="E14" s="5" t="n">
        <v>0</v>
      </c>
    </row>
    <row r="15" spans="1:6">
      <c r="A15" s="4" t="s">
        <v>415</v>
      </c>
      <c r="C15" s="5" t="n">
        <v>0</v>
      </c>
      <c r="E15" s="5" t="n">
        <v>0</v>
      </c>
    </row>
    <row r="16" spans="1:6">
      <c r="A16" s="4" t="s">
        <v>416</v>
      </c>
      <c r="B16" s="5" t="n">
        <v>2</v>
      </c>
      <c r="C16" s="5" t="n">
        <v>3</v>
      </c>
      <c r="D16" s="5" t="n">
        <v>2</v>
      </c>
      <c r="E16" s="5" t="n">
        <v>3</v>
      </c>
    </row>
    <row r="17" spans="1:6">
      <c r="A17" s="4" t="s">
        <v>417</v>
      </c>
    </row>
    <row r="18" spans="1:6">
      <c r="A18" s="4" t="s">
        <v>414</v>
      </c>
      <c r="B18" s="5" t="n">
        <v>1</v>
      </c>
      <c r="D18" s="5" t="n">
        <v>1</v>
      </c>
    </row>
    <row r="19" spans="1:6">
      <c r="A19" s="4" t="s">
        <v>418</v>
      </c>
      <c r="B19" s="6" t="n">
        <v>24</v>
      </c>
      <c r="D19" s="6" t="n">
        <v>24</v>
      </c>
    </row>
    <row r="20" spans="1:6">
      <c r="A20" s="4" t="s">
        <v>419</v>
      </c>
      <c r="B20" s="6" t="n">
        <v>0</v>
      </c>
      <c r="C20" s="6" t="n">
        <v>0</v>
      </c>
      <c r="D20" s="6" t="n">
        <v>0</v>
      </c>
      <c r="E20" s="6" t="n">
        <v>0</v>
      </c>
    </row>
    <row r="21" spans="1:6">
      <c r="A21" s="4" t="s">
        <v>420</v>
      </c>
      <c r="B21" s="5" t="n">
        <v>0</v>
      </c>
      <c r="D21" s="5" t="n">
        <v>0</v>
      </c>
    </row>
    <row r="22" spans="1:6">
      <c r="A22" s="4" t="s">
        <v>421</v>
      </c>
      <c r="C22" s="5" t="n">
        <v>1</v>
      </c>
      <c r="E22" s="5" t="n">
        <v>1</v>
      </c>
    </row>
    <row r="23" spans="1:6">
      <c r="A23" s="4" t="s">
        <v>422</v>
      </c>
      <c r="C23" s="6" t="n">
        <v>63</v>
      </c>
      <c r="E23" s="6" t="n">
        <v>63</v>
      </c>
    </row>
    <row r="24" spans="1:6">
      <c r="A24" s="4" t="s">
        <v>423</v>
      </c>
      <c r="B24" s="6" t="n">
        <v>24</v>
      </c>
      <c r="D24" s="6" t="n">
        <v>24</v>
      </c>
    </row>
    <row r="25" spans="1:6">
      <c r="A25" s="4" t="s">
        <v>424</v>
      </c>
    </row>
    <row r="26" spans="1:6">
      <c r="A26" s="4" t="s">
        <v>420</v>
      </c>
      <c r="B26" s="5" t="n">
        <v>1</v>
      </c>
      <c r="D26" s="5" t="n">
        <v>1</v>
      </c>
    </row>
    <row r="27" spans="1:6">
      <c r="A27" s="4" t="s">
        <v>425</v>
      </c>
      <c r="B27" s="6" t="n">
        <v>52</v>
      </c>
      <c r="D27" s="6" t="n">
        <v>52</v>
      </c>
    </row>
    <row r="28" spans="1:6">
      <c r="A28" s="4" t="s">
        <v>426</v>
      </c>
    </row>
    <row r="29" spans="1:6">
      <c r="A29" s="4" t="s">
        <v>409</v>
      </c>
      <c r="B29" s="6" t="n">
        <v>157679</v>
      </c>
      <c r="D29" s="6" t="n">
        <v>157679</v>
      </c>
      <c r="F29" s="5" t="n">
        <v>176401</v>
      </c>
    </row>
    <row r="30" spans="1:6">
      <c r="A30" s="4" t="s">
        <v>415</v>
      </c>
      <c r="B30" s="5" t="n">
        <v>1</v>
      </c>
      <c r="D30" s="5" t="n">
        <v>1</v>
      </c>
    </row>
    <row r="31" spans="1:6">
      <c r="A31" s="4" t="s">
        <v>427</v>
      </c>
      <c r="B31" s="6" t="n">
        <v>103</v>
      </c>
      <c r="D31" s="6" t="n">
        <v>103</v>
      </c>
    </row>
    <row r="32" spans="1:6">
      <c r="A32" s="4" t="s">
        <v>428</v>
      </c>
    </row>
    <row r="33" spans="1:6">
      <c r="A33" s="4" t="s">
        <v>412</v>
      </c>
      <c r="B33" s="5" t="n">
        <v>50</v>
      </c>
      <c r="D33" s="5" t="n">
        <v>50</v>
      </c>
      <c r="F33" s="5" t="n">
        <v>650</v>
      </c>
    </row>
    <row r="34" spans="1:6">
      <c r="A34" s="4" t="s">
        <v>429</v>
      </c>
    </row>
    <row r="35" spans="1:6">
      <c r="A35" s="4" t="s">
        <v>409</v>
      </c>
      <c r="B35" s="5" t="n">
        <v>800</v>
      </c>
      <c r="D35" s="5" t="n">
        <v>800</v>
      </c>
      <c r="F35" s="5" t="n">
        <v>700</v>
      </c>
    </row>
    <row r="36" spans="1:6">
      <c r="A36" s="4" t="s">
        <v>430</v>
      </c>
    </row>
    <row r="37" spans="1:6">
      <c r="A37" s="4" t="s">
        <v>411</v>
      </c>
      <c r="B37" s="5" t="n">
        <v>7900</v>
      </c>
      <c r="D37" s="5" t="n">
        <v>7900</v>
      </c>
      <c r="F37" s="5" t="n">
        <v>8500</v>
      </c>
    </row>
    <row r="38" spans="1:6">
      <c r="A38" s="4" t="s">
        <v>431</v>
      </c>
    </row>
    <row r="39" spans="1:6">
      <c r="A39" s="4" t="s">
        <v>411</v>
      </c>
      <c r="B39" s="5" t="n">
        <v>200</v>
      </c>
      <c r="D39" s="5" t="n">
        <v>200</v>
      </c>
      <c r="F39" s="5" t="n">
        <v>700</v>
      </c>
    </row>
    <row r="40" spans="1:6">
      <c r="A40" s="4" t="s">
        <v>432</v>
      </c>
    </row>
    <row r="41" spans="1:6">
      <c r="A41" s="4" t="s">
        <v>402</v>
      </c>
      <c r="C41" s="5" t="n">
        <v>71</v>
      </c>
      <c r="E41" s="5" t="n">
        <v>322</v>
      </c>
    </row>
    <row r="42" spans="1:6">
      <c r="A42" s="4" t="s">
        <v>433</v>
      </c>
      <c r="B42" s="5" t="n">
        <v>0</v>
      </c>
      <c r="C42" s="5" t="n">
        <v>800</v>
      </c>
      <c r="D42" s="5" t="n">
        <v>0</v>
      </c>
      <c r="E42" s="5" t="n">
        <v>5700</v>
      </c>
    </row>
    <row r="43" spans="1:6">
      <c r="A43" s="4" t="s">
        <v>434</v>
      </c>
      <c r="B43" s="5" t="n">
        <v>106200</v>
      </c>
      <c r="D43" s="5" t="n">
        <v>106200</v>
      </c>
      <c r="F43" s="5" t="n">
        <v>108400</v>
      </c>
    </row>
    <row r="44" spans="1:6">
      <c r="A44" s="4" t="s">
        <v>435</v>
      </c>
    </row>
    <row r="45" spans="1:6">
      <c r="A45" s="4" t="s">
        <v>436</v>
      </c>
      <c r="B45" s="5" t="n">
        <v>2300</v>
      </c>
      <c r="C45" s="5" t="n">
        <v>2100</v>
      </c>
      <c r="D45" s="5" t="n">
        <v>4200</v>
      </c>
      <c r="E45" s="5" t="n">
        <v>5000</v>
      </c>
    </row>
    <row r="46" spans="1:6">
      <c r="A46" s="4" t="s">
        <v>402</v>
      </c>
      <c r="B46" s="5" t="n">
        <v>73</v>
      </c>
      <c r="C46" s="6" t="n">
        <v>51</v>
      </c>
      <c r="D46" s="5" t="n">
        <v>129</v>
      </c>
      <c r="E46" s="6" t="n">
        <v>100</v>
      </c>
    </row>
    <row r="47" spans="1:6">
      <c r="A47" s="4" t="s">
        <v>403</v>
      </c>
      <c r="B47" s="6" t="n">
        <v>419</v>
      </c>
      <c r="D47" s="6" t="n">
        <v>419</v>
      </c>
      <c r="F47" s="6" t="n">
        <v>8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7</v>
      </c>
      <c r="B1" s="2" t="s">
        <v>2</v>
      </c>
      <c r="C1" s="2" t="s">
        <v>35</v>
      </c>
    </row>
    <row r="2" spans="1:3">
      <c r="A2" s="4" t="s">
        <v>438</v>
      </c>
      <c r="B2" s="6" t="n">
        <v>811329</v>
      </c>
      <c r="C2" s="6" t="n">
        <v>835207</v>
      </c>
    </row>
    <row r="3" spans="1:3">
      <c r="A3" s="4" t="s">
        <v>439</v>
      </c>
      <c r="B3" s="5" t="n">
        <v>-61</v>
      </c>
      <c r="C3" s="5" t="n">
        <v>-70</v>
      </c>
    </row>
    <row r="4" spans="1:3">
      <c r="A4" s="4" t="s">
        <v>440</v>
      </c>
      <c r="B4" s="5" t="n">
        <v>3152</v>
      </c>
      <c r="C4" s="5" t="n">
        <v>3963</v>
      </c>
    </row>
    <row r="5" spans="1:3">
      <c r="A5" s="4" t="s">
        <v>441</v>
      </c>
      <c r="B5" s="5" t="n">
        <v>-8945</v>
      </c>
      <c r="C5" s="5" t="n">
        <v>-9519</v>
      </c>
    </row>
    <row r="6" spans="1:3">
      <c r="A6" s="4" t="s">
        <v>442</v>
      </c>
      <c r="B6" s="5" t="n">
        <v>805475</v>
      </c>
      <c r="C6" s="5" t="n">
        <v>829581</v>
      </c>
    </row>
    <row r="7" spans="1:3">
      <c r="A7" s="4" t="s">
        <v>417</v>
      </c>
    </row>
    <row r="8" spans="1:3">
      <c r="A8" s="4" t="s">
        <v>438</v>
      </c>
      <c r="B8" s="5" t="n">
        <v>161572</v>
      </c>
      <c r="C8" s="5" t="n">
        <v>164833</v>
      </c>
    </row>
    <row r="9" spans="1:3">
      <c r="A9" s="4" t="s">
        <v>443</v>
      </c>
    </row>
    <row r="10" spans="1:3">
      <c r="A10" s="4" t="s">
        <v>438</v>
      </c>
      <c r="B10" s="5" t="n">
        <v>263781</v>
      </c>
      <c r="C10" s="5" t="n">
        <v>262778</v>
      </c>
    </row>
    <row r="11" spans="1:3">
      <c r="A11" s="4" t="s">
        <v>444</v>
      </c>
    </row>
    <row r="12" spans="1:3">
      <c r="A12" s="4" t="s">
        <v>438</v>
      </c>
      <c r="B12" s="5" t="n">
        <v>31686</v>
      </c>
      <c r="C12" s="5" t="n">
        <v>20813</v>
      </c>
    </row>
    <row r="13" spans="1:3">
      <c r="A13" s="4" t="s">
        <v>445</v>
      </c>
    </row>
    <row r="14" spans="1:3">
      <c r="A14" s="4" t="s">
        <v>438</v>
      </c>
      <c r="B14" s="5" t="n">
        <v>159707</v>
      </c>
      <c r="C14" s="5" t="n">
        <v>150962</v>
      </c>
    </row>
    <row r="15" spans="1:3">
      <c r="A15" s="4" t="s">
        <v>426</v>
      </c>
    </row>
    <row r="16" spans="1:3">
      <c r="A16" s="4" t="s">
        <v>438</v>
      </c>
      <c r="B16" s="5" t="n">
        <v>157878</v>
      </c>
      <c r="C16" s="5" t="n">
        <v>176784</v>
      </c>
    </row>
    <row r="17" spans="1:3">
      <c r="A17" s="4" t="s">
        <v>446</v>
      </c>
    </row>
    <row r="18" spans="1:3">
      <c r="A18" s="4" t="s">
        <v>438</v>
      </c>
      <c r="B18" s="6" t="n">
        <v>36705</v>
      </c>
      <c r="C18" s="6" t="n">
        <v>590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7</v>
      </c>
      <c r="B1" s="2" t="s">
        <v>84</v>
      </c>
      <c r="D1" s="2" t="s">
        <v>1</v>
      </c>
    </row>
    <row r="2" spans="1:7">
      <c r="B2" s="2" t="s">
        <v>2</v>
      </c>
      <c r="C2" s="2" t="s">
        <v>85</v>
      </c>
      <c r="D2" s="2" t="s">
        <v>2</v>
      </c>
      <c r="E2" s="2" t="s">
        <v>85</v>
      </c>
      <c r="F2" s="2" t="s">
        <v>2</v>
      </c>
      <c r="G2" s="2" t="s">
        <v>35</v>
      </c>
    </row>
    <row r="3" spans="1:7">
      <c r="A3" s="4" t="s">
        <v>448</v>
      </c>
      <c r="B3" s="6" t="n">
        <v>9253</v>
      </c>
      <c r="C3" s="6" t="n">
        <v>9562</v>
      </c>
      <c r="D3" s="6" t="n">
        <v>9519</v>
      </c>
      <c r="E3" s="6" t="n">
        <v>9034</v>
      </c>
    </row>
    <row r="4" spans="1:7">
      <c r="A4" s="4" t="s">
        <v>449</v>
      </c>
      <c r="B4" s="5" t="n">
        <v>-1123</v>
      </c>
      <c r="C4" s="5" t="n">
        <v>-1310</v>
      </c>
      <c r="D4" s="5" t="n">
        <v>-1577</v>
      </c>
      <c r="E4" s="5" t="n">
        <v>-1710</v>
      </c>
    </row>
    <row r="5" spans="1:7">
      <c r="A5" s="4" t="s">
        <v>450</v>
      </c>
      <c r="B5" s="5" t="n">
        <v>468</v>
      </c>
      <c r="C5" s="5" t="n">
        <v>327</v>
      </c>
      <c r="D5" s="5" t="n">
        <v>810</v>
      </c>
      <c r="E5" s="5" t="n">
        <v>535</v>
      </c>
    </row>
    <row r="6" spans="1:7">
      <c r="A6" s="4" t="s">
        <v>105</v>
      </c>
      <c r="B6" s="5" t="n">
        <v>347</v>
      </c>
      <c r="C6" s="5" t="n">
        <v>880</v>
      </c>
      <c r="D6" s="5" t="n">
        <v>193</v>
      </c>
      <c r="E6" s="5" t="n">
        <v>1600</v>
      </c>
    </row>
    <row r="7" spans="1:7">
      <c r="A7" s="4" t="s">
        <v>448</v>
      </c>
      <c r="B7" s="5" t="n">
        <v>8945</v>
      </c>
      <c r="C7" s="5" t="n">
        <v>9459</v>
      </c>
      <c r="D7" s="5" t="n">
        <v>8945</v>
      </c>
      <c r="E7" s="5" t="n">
        <v>9459</v>
      </c>
    </row>
    <row r="8" spans="1:7">
      <c r="A8" s="4" t="s">
        <v>451</v>
      </c>
      <c r="F8" s="6" t="n">
        <v>302</v>
      </c>
      <c r="G8" s="6" t="n">
        <v>657</v>
      </c>
    </row>
    <row r="9" spans="1:7">
      <c r="A9" s="4" t="s">
        <v>452</v>
      </c>
      <c r="F9" s="5" t="n">
        <v>8643</v>
      </c>
      <c r="G9" s="5" t="n">
        <v>8862</v>
      </c>
    </row>
    <row r="10" spans="1:7">
      <c r="A10" s="4" t="s">
        <v>155</v>
      </c>
      <c r="B10" s="5" t="n">
        <v>9253</v>
      </c>
      <c r="C10" s="5" t="n">
        <v>9562</v>
      </c>
      <c r="D10" s="5" t="n">
        <v>8945</v>
      </c>
      <c r="E10" s="5" t="n">
        <v>9459</v>
      </c>
      <c r="F10" s="5" t="n">
        <v>8945</v>
      </c>
      <c r="G10" s="5" t="n">
        <v>9519</v>
      </c>
    </row>
    <row r="11" spans="1:7">
      <c r="A11" s="4" t="s">
        <v>451</v>
      </c>
      <c r="F11" s="5" t="n">
        <v>12382</v>
      </c>
      <c r="G11" s="5" t="n">
        <v>12417</v>
      </c>
    </row>
    <row r="12" spans="1:7">
      <c r="A12" s="4" t="s">
        <v>409</v>
      </c>
      <c r="F12" s="5" t="n">
        <v>798947</v>
      </c>
      <c r="G12" s="5" t="n">
        <v>822790</v>
      </c>
    </row>
    <row r="13" spans="1:7">
      <c r="A13" s="4" t="s">
        <v>155</v>
      </c>
      <c r="F13" s="5" t="n">
        <v>811329</v>
      </c>
      <c r="G13" s="5" t="n">
        <v>835207</v>
      </c>
    </row>
    <row r="14" spans="1:7">
      <c r="A14" s="4" t="s">
        <v>417</v>
      </c>
    </row>
    <row r="15" spans="1:7">
      <c r="A15" s="4" t="s">
        <v>155</v>
      </c>
      <c r="F15" s="5" t="n">
        <v>161572</v>
      </c>
      <c r="G15" s="5" t="n">
        <v>164833</v>
      </c>
    </row>
    <row r="16" spans="1:7">
      <c r="A16" s="4" t="s">
        <v>453</v>
      </c>
    </row>
    <row r="17" spans="1:7">
      <c r="A17" s="4" t="s">
        <v>448</v>
      </c>
      <c r="B17" s="5" t="n">
        <v>1155</v>
      </c>
      <c r="C17" s="5" t="n">
        <v>1249</v>
      </c>
      <c r="D17" s="5" t="n">
        <v>1175</v>
      </c>
      <c r="E17" s="5" t="n">
        <v>1236</v>
      </c>
    </row>
    <row r="18" spans="1:7">
      <c r="A18" s="4" t="s">
        <v>449</v>
      </c>
      <c r="B18" s="5" t="n">
        <v>-27</v>
      </c>
      <c r="C18" s="4" t="s">
        <v>59</v>
      </c>
      <c r="D18" s="5" t="n">
        <v>-27</v>
      </c>
      <c r="E18" s="5" t="n">
        <v>-63</v>
      </c>
    </row>
    <row r="19" spans="1:7">
      <c r="A19" s="4" t="s">
        <v>450</v>
      </c>
      <c r="B19" s="5" t="n">
        <v>2</v>
      </c>
      <c r="C19" s="5" t="n">
        <v>121</v>
      </c>
      <c r="D19" s="5" t="n">
        <v>6</v>
      </c>
      <c r="E19" s="5" t="n">
        <v>127</v>
      </c>
    </row>
    <row r="20" spans="1:7">
      <c r="A20" s="4" t="s">
        <v>105</v>
      </c>
      <c r="B20" s="5" t="n">
        <v>22</v>
      </c>
      <c r="C20" s="5" t="n">
        <v>-169</v>
      </c>
      <c r="D20" s="5" t="n">
        <v>-2</v>
      </c>
      <c r="E20" s="5" t="n">
        <v>-99</v>
      </c>
    </row>
    <row r="21" spans="1:7">
      <c r="A21" s="4" t="s">
        <v>448</v>
      </c>
      <c r="B21" s="5" t="n">
        <v>1152</v>
      </c>
      <c r="C21" s="5" t="n">
        <v>1201</v>
      </c>
      <c r="D21" s="5" t="n">
        <v>1152</v>
      </c>
      <c r="E21" s="5" t="n">
        <v>1201</v>
      </c>
    </row>
    <row r="22" spans="1:7">
      <c r="A22" s="4" t="s">
        <v>451</v>
      </c>
      <c r="F22" s="5" t="n">
        <v>12</v>
      </c>
      <c r="G22" s="5" t="n">
        <v>14</v>
      </c>
    </row>
    <row r="23" spans="1:7">
      <c r="A23" s="4" t="s">
        <v>452</v>
      </c>
      <c r="F23" s="5" t="n">
        <v>1140</v>
      </c>
      <c r="G23" s="5" t="n">
        <v>1161</v>
      </c>
    </row>
    <row r="24" spans="1:7">
      <c r="A24" s="4" t="s">
        <v>155</v>
      </c>
      <c r="B24" s="5" t="n">
        <v>1155</v>
      </c>
      <c r="C24" s="5" t="n">
        <v>1249</v>
      </c>
      <c r="D24" s="5" t="n">
        <v>1152</v>
      </c>
      <c r="E24" s="5" t="n">
        <v>1201</v>
      </c>
      <c r="F24" s="5" t="n">
        <v>1152</v>
      </c>
      <c r="G24" s="5" t="n">
        <v>1175</v>
      </c>
    </row>
    <row r="25" spans="1:7">
      <c r="A25" s="4" t="s">
        <v>451</v>
      </c>
      <c r="F25" s="5" t="n">
        <v>1976</v>
      </c>
      <c r="G25" s="5" t="n">
        <v>1847</v>
      </c>
    </row>
    <row r="26" spans="1:7">
      <c r="A26" s="4" t="s">
        <v>409</v>
      </c>
      <c r="F26" s="5" t="n">
        <v>159596</v>
      </c>
      <c r="G26" s="5" t="n">
        <v>162986</v>
      </c>
    </row>
    <row r="27" spans="1:7">
      <c r="A27" s="4" t="s">
        <v>155</v>
      </c>
      <c r="F27" s="5" t="n">
        <v>161572</v>
      </c>
      <c r="G27" s="5" t="n">
        <v>164833</v>
      </c>
    </row>
    <row r="28" spans="1:7">
      <c r="A28" s="4" t="s">
        <v>443</v>
      </c>
    </row>
    <row r="29" spans="1:7">
      <c r="A29" s="4" t="s">
        <v>155</v>
      </c>
      <c r="F29" s="5" t="n">
        <v>263781</v>
      </c>
      <c r="G29" s="5" t="n">
        <v>262778</v>
      </c>
    </row>
    <row r="30" spans="1:7">
      <c r="A30" s="4" t="s">
        <v>454</v>
      </c>
    </row>
    <row r="31" spans="1:7">
      <c r="A31" s="4" t="s">
        <v>448</v>
      </c>
      <c r="B31" s="5" t="n">
        <v>3051</v>
      </c>
      <c r="C31" s="5" t="n">
        <v>3342</v>
      </c>
      <c r="D31" s="5" t="n">
        <v>3107</v>
      </c>
      <c r="E31" s="5" t="n">
        <v>3499</v>
      </c>
    </row>
    <row r="32" spans="1:7">
      <c r="A32" s="4" t="s">
        <v>449</v>
      </c>
      <c r="B32" s="4" t="s">
        <v>59</v>
      </c>
      <c r="C32" s="5" t="n">
        <v>-1126</v>
      </c>
      <c r="D32" s="4" t="s">
        <v>59</v>
      </c>
      <c r="E32" s="5" t="n">
        <v>-1126</v>
      </c>
    </row>
    <row r="33" spans="1:7">
      <c r="A33" s="4" t="s">
        <v>450</v>
      </c>
      <c r="B33" s="5" t="n">
        <v>14</v>
      </c>
      <c r="C33" s="5" t="n">
        <v>2</v>
      </c>
      <c r="D33" s="5" t="n">
        <v>14</v>
      </c>
      <c r="E33" s="5" t="n">
        <v>3</v>
      </c>
    </row>
    <row r="34" spans="1:7">
      <c r="A34" s="4" t="s">
        <v>105</v>
      </c>
      <c r="B34" s="5" t="n">
        <v>364</v>
      </c>
      <c r="C34" s="5" t="n">
        <v>889</v>
      </c>
      <c r="D34" s="5" t="n">
        <v>308</v>
      </c>
      <c r="E34" s="5" t="n">
        <v>731</v>
      </c>
    </row>
    <row r="35" spans="1:7">
      <c r="A35" s="4" t="s">
        <v>448</v>
      </c>
      <c r="B35" s="5" t="n">
        <v>3429</v>
      </c>
      <c r="C35" s="5" t="n">
        <v>3107</v>
      </c>
      <c r="D35" s="5" t="n">
        <v>3429</v>
      </c>
      <c r="E35" s="5" t="n">
        <v>3107</v>
      </c>
    </row>
    <row r="36" spans="1:7">
      <c r="A36" s="4" t="s">
        <v>451</v>
      </c>
      <c r="F36" s="5" t="n">
        <v>41</v>
      </c>
      <c r="G36" s="5" t="n">
        <v>41</v>
      </c>
    </row>
    <row r="37" spans="1:7">
      <c r="A37" s="4" t="s">
        <v>452</v>
      </c>
      <c r="F37" s="5" t="n">
        <v>3388</v>
      </c>
      <c r="G37" s="5" t="n">
        <v>3066</v>
      </c>
    </row>
    <row r="38" spans="1:7">
      <c r="A38" s="4" t="s">
        <v>155</v>
      </c>
      <c r="B38" s="5" t="n">
        <v>3051</v>
      </c>
      <c r="C38" s="5" t="n">
        <v>3342</v>
      </c>
      <c r="D38" s="5" t="n">
        <v>3429</v>
      </c>
      <c r="E38" s="5" t="n">
        <v>3107</v>
      </c>
      <c r="F38" s="5" t="n">
        <v>3429</v>
      </c>
      <c r="G38" s="5" t="n">
        <v>3107</v>
      </c>
    </row>
    <row r="39" spans="1:7">
      <c r="A39" s="4" t="s">
        <v>451</v>
      </c>
      <c r="F39" s="5" t="n">
        <v>9192</v>
      </c>
      <c r="G39" s="5" t="n">
        <v>9408</v>
      </c>
    </row>
    <row r="40" spans="1:7">
      <c r="A40" s="4" t="s">
        <v>409</v>
      </c>
      <c r="F40" s="5" t="n">
        <v>254589</v>
      </c>
      <c r="G40" s="5" t="n">
        <v>253370</v>
      </c>
    </row>
    <row r="41" spans="1:7">
      <c r="A41" s="4" t="s">
        <v>155</v>
      </c>
      <c r="F41" s="5" t="n">
        <v>263781</v>
      </c>
      <c r="G41" s="5" t="n">
        <v>262778</v>
      </c>
    </row>
    <row r="42" spans="1:7">
      <c r="A42" s="4" t="s">
        <v>444</v>
      </c>
    </row>
    <row r="43" spans="1:7">
      <c r="A43" s="4" t="s">
        <v>155</v>
      </c>
      <c r="F43" s="5" t="n">
        <v>31686</v>
      </c>
      <c r="G43" s="5" t="n">
        <v>20813</v>
      </c>
    </row>
    <row r="44" spans="1:7">
      <c r="A44" s="4" t="s">
        <v>455</v>
      </c>
    </row>
    <row r="45" spans="1:7">
      <c r="A45" s="4" t="s">
        <v>448</v>
      </c>
      <c r="B45" s="5" t="n">
        <v>106</v>
      </c>
      <c r="C45" s="5" t="n">
        <v>256</v>
      </c>
      <c r="D45" s="5" t="n">
        <v>188</v>
      </c>
      <c r="E45" s="5" t="n">
        <v>209</v>
      </c>
    </row>
    <row r="46" spans="1:7">
      <c r="A46" s="4" t="s">
        <v>449</v>
      </c>
      <c r="B46" s="5" t="n">
        <v>-18</v>
      </c>
      <c r="C46" s="4" t="s">
        <v>59</v>
      </c>
      <c r="D46" s="5" t="n">
        <v>-18</v>
      </c>
      <c r="E46" s="4" t="s">
        <v>59</v>
      </c>
    </row>
    <row r="47" spans="1:7">
      <c r="A47" s="4" t="s">
        <v>450</v>
      </c>
      <c r="B47" s="4" t="s">
        <v>59</v>
      </c>
      <c r="C47" s="4" t="s">
        <v>59</v>
      </c>
      <c r="D47" s="5" t="n">
        <v>81</v>
      </c>
      <c r="E47" s="5" t="n">
        <v>30</v>
      </c>
    </row>
    <row r="48" spans="1:7">
      <c r="A48" s="4" t="s">
        <v>105</v>
      </c>
      <c r="B48" s="5" t="n">
        <v>90</v>
      </c>
      <c r="C48" s="5" t="n">
        <v>-5</v>
      </c>
      <c r="D48" s="5" t="n">
        <v>-73</v>
      </c>
      <c r="E48" s="5" t="n">
        <v>12</v>
      </c>
    </row>
    <row r="49" spans="1:7">
      <c r="A49" s="4" t="s">
        <v>448</v>
      </c>
      <c r="B49" s="5" t="n">
        <v>178</v>
      </c>
      <c r="C49" s="5" t="n">
        <v>251</v>
      </c>
      <c r="D49" s="5" t="n">
        <v>178</v>
      </c>
      <c r="E49" s="5" t="n">
        <v>251</v>
      </c>
    </row>
    <row r="50" spans="1:7">
      <c r="A50" s="4" t="s">
        <v>451</v>
      </c>
      <c r="F50" s="4" t="s">
        <v>59</v>
      </c>
      <c r="G50" s="4" t="s">
        <v>59</v>
      </c>
    </row>
    <row r="51" spans="1:7">
      <c r="A51" s="4" t="s">
        <v>452</v>
      </c>
      <c r="F51" s="5" t="n">
        <v>178</v>
      </c>
      <c r="G51" s="5" t="n">
        <v>188</v>
      </c>
    </row>
    <row r="52" spans="1:7">
      <c r="A52" s="4" t="s">
        <v>155</v>
      </c>
      <c r="B52" s="5" t="n">
        <v>106</v>
      </c>
      <c r="C52" s="5" t="n">
        <v>256</v>
      </c>
      <c r="D52" s="5" t="n">
        <v>178</v>
      </c>
      <c r="E52" s="5" t="n">
        <v>251</v>
      </c>
      <c r="F52" s="5" t="n">
        <v>178</v>
      </c>
      <c r="G52" s="5" t="n">
        <v>188</v>
      </c>
    </row>
    <row r="53" spans="1:7">
      <c r="A53" s="4" t="s">
        <v>451</v>
      </c>
      <c r="F53" s="5" t="n">
        <v>80</v>
      </c>
      <c r="G53" s="5" t="n">
        <v>82</v>
      </c>
    </row>
    <row r="54" spans="1:7">
      <c r="A54" s="4" t="s">
        <v>409</v>
      </c>
      <c r="F54" s="5" t="n">
        <v>31606</v>
      </c>
      <c r="G54" s="5" t="n">
        <v>20731</v>
      </c>
    </row>
    <row r="55" spans="1:7">
      <c r="A55" s="4" t="s">
        <v>155</v>
      </c>
      <c r="F55" s="5" t="n">
        <v>31686</v>
      </c>
      <c r="G55" s="5" t="n">
        <v>20813</v>
      </c>
    </row>
    <row r="56" spans="1:7">
      <c r="A56" s="4" t="s">
        <v>445</v>
      </c>
    </row>
    <row r="57" spans="1:7">
      <c r="A57" s="4" t="s">
        <v>448</v>
      </c>
      <c r="B57" s="5" t="n">
        <v>2499</v>
      </c>
      <c r="C57" s="5" t="n">
        <v>2505</v>
      </c>
      <c r="D57" s="5" t="n">
        <v>2552</v>
      </c>
      <c r="E57" s="5" t="n">
        <v>2340</v>
      </c>
    </row>
    <row r="58" spans="1:7">
      <c r="A58" s="4" t="s">
        <v>449</v>
      </c>
      <c r="B58" s="5" t="n">
        <v>-621</v>
      </c>
      <c r="C58" s="5" t="n">
        <v>-4</v>
      </c>
      <c r="D58" s="5" t="n">
        <v>-760</v>
      </c>
      <c r="E58" s="5" t="n">
        <v>-81</v>
      </c>
    </row>
    <row r="59" spans="1:7">
      <c r="A59" s="4" t="s">
        <v>450</v>
      </c>
      <c r="B59" s="5" t="n">
        <v>123</v>
      </c>
      <c r="C59" s="5" t="n">
        <v>75</v>
      </c>
      <c r="D59" s="5" t="n">
        <v>207</v>
      </c>
      <c r="E59" s="5" t="n">
        <v>147</v>
      </c>
    </row>
    <row r="60" spans="1:7">
      <c r="A60" s="4" t="s">
        <v>105</v>
      </c>
      <c r="B60" s="5" t="n">
        <v>70</v>
      </c>
      <c r="C60" s="5" t="n">
        <v>-121</v>
      </c>
      <c r="D60" s="5" t="n">
        <v>72</v>
      </c>
      <c r="E60" s="5" t="n">
        <v>49</v>
      </c>
    </row>
    <row r="61" spans="1:7">
      <c r="A61" s="4" t="s">
        <v>448</v>
      </c>
      <c r="B61" s="5" t="n">
        <v>2071</v>
      </c>
      <c r="C61" s="5" t="n">
        <v>2455</v>
      </c>
      <c r="D61" s="5" t="n">
        <v>2071</v>
      </c>
      <c r="E61" s="5" t="n">
        <v>2455</v>
      </c>
    </row>
    <row r="62" spans="1:7">
      <c r="A62" s="4" t="s">
        <v>451</v>
      </c>
      <c r="F62" s="5" t="n">
        <v>248</v>
      </c>
      <c r="G62" s="5" t="n">
        <v>600</v>
      </c>
    </row>
    <row r="63" spans="1:7">
      <c r="A63" s="4" t="s">
        <v>452</v>
      </c>
      <c r="F63" s="5" t="n">
        <v>1823</v>
      </c>
      <c r="G63" s="5" t="n">
        <v>1952</v>
      </c>
    </row>
    <row r="64" spans="1:7">
      <c r="A64" s="4" t="s">
        <v>155</v>
      </c>
      <c r="B64" s="5" t="n">
        <v>2499</v>
      </c>
      <c r="C64" s="5" t="n">
        <v>2505</v>
      </c>
      <c r="D64" s="5" t="n">
        <v>2071</v>
      </c>
      <c r="E64" s="5" t="n">
        <v>2455</v>
      </c>
      <c r="F64" s="5" t="n">
        <v>2071</v>
      </c>
      <c r="G64" s="5" t="n">
        <v>2552</v>
      </c>
    </row>
    <row r="65" spans="1:7">
      <c r="A65" s="4" t="s">
        <v>451</v>
      </c>
      <c r="F65" s="5" t="n">
        <v>935</v>
      </c>
      <c r="G65" s="5" t="n">
        <v>697</v>
      </c>
    </row>
    <row r="66" spans="1:7">
      <c r="A66" s="4" t="s">
        <v>409</v>
      </c>
      <c r="F66" s="5" t="n">
        <v>158772</v>
      </c>
      <c r="G66" s="5" t="n">
        <v>150265</v>
      </c>
    </row>
    <row r="67" spans="1:7">
      <c r="A67" s="4" t="s">
        <v>155</v>
      </c>
      <c r="F67" s="5" t="n">
        <v>159707</v>
      </c>
      <c r="G67" s="5" t="n">
        <v>150962</v>
      </c>
    </row>
    <row r="68" spans="1:7">
      <c r="A68" s="4" t="s">
        <v>426</v>
      </c>
    </row>
    <row r="69" spans="1:7">
      <c r="A69" s="4" t="s">
        <v>448</v>
      </c>
      <c r="B69" s="5" t="n">
        <v>1963</v>
      </c>
      <c r="C69" s="5" t="n">
        <v>1822</v>
      </c>
      <c r="D69" s="5" t="n">
        <v>2051</v>
      </c>
      <c r="E69" s="5" t="n">
        <v>1395</v>
      </c>
    </row>
    <row r="70" spans="1:7">
      <c r="A70" s="4" t="s">
        <v>449</v>
      </c>
      <c r="B70" s="5" t="n">
        <v>-457</v>
      </c>
      <c r="C70" s="5" t="n">
        <v>-180</v>
      </c>
      <c r="D70" s="5" t="n">
        <v>-772</v>
      </c>
      <c r="E70" s="5" t="n">
        <v>-440</v>
      </c>
    </row>
    <row r="71" spans="1:7">
      <c r="A71" s="4" t="s">
        <v>450</v>
      </c>
      <c r="B71" s="5" t="n">
        <v>329</v>
      </c>
      <c r="C71" s="5" t="n">
        <v>129</v>
      </c>
      <c r="D71" s="5" t="n">
        <v>502</v>
      </c>
      <c r="E71" s="5" t="n">
        <v>228</v>
      </c>
    </row>
    <row r="72" spans="1:7">
      <c r="A72" s="4" t="s">
        <v>105</v>
      </c>
      <c r="B72" s="5" t="n">
        <v>4</v>
      </c>
      <c r="C72" s="5" t="n">
        <v>235</v>
      </c>
      <c r="D72" s="5" t="n">
        <v>58</v>
      </c>
      <c r="E72" s="5" t="n">
        <v>823</v>
      </c>
    </row>
    <row r="73" spans="1:7">
      <c r="A73" s="4" t="s">
        <v>448</v>
      </c>
      <c r="B73" s="5" t="n">
        <v>1839</v>
      </c>
      <c r="C73" s="5" t="n">
        <v>2006</v>
      </c>
      <c r="D73" s="5" t="n">
        <v>1839</v>
      </c>
      <c r="E73" s="5" t="n">
        <v>2006</v>
      </c>
    </row>
    <row r="74" spans="1:7">
      <c r="A74" s="4" t="s">
        <v>451</v>
      </c>
      <c r="F74" s="5" t="n">
        <v>1</v>
      </c>
      <c r="G74" s="5" t="n">
        <v>2</v>
      </c>
    </row>
    <row r="75" spans="1:7">
      <c r="A75" s="4" t="s">
        <v>452</v>
      </c>
      <c r="F75" s="5" t="n">
        <v>1838</v>
      </c>
      <c r="G75" s="5" t="n">
        <v>2049</v>
      </c>
    </row>
    <row r="76" spans="1:7">
      <c r="A76" s="4" t="s">
        <v>155</v>
      </c>
      <c r="B76" s="5" t="n">
        <v>1963</v>
      </c>
      <c r="C76" s="5" t="n">
        <v>1822</v>
      </c>
      <c r="D76" s="5" t="n">
        <v>1839</v>
      </c>
      <c r="E76" s="5" t="n">
        <v>2006</v>
      </c>
      <c r="F76" s="5" t="n">
        <v>1839</v>
      </c>
      <c r="G76" s="5" t="n">
        <v>2051</v>
      </c>
    </row>
    <row r="77" spans="1:7">
      <c r="A77" s="4" t="s">
        <v>451</v>
      </c>
      <c r="F77" s="5" t="n">
        <v>199</v>
      </c>
      <c r="G77" s="5" t="n">
        <v>383</v>
      </c>
    </row>
    <row r="78" spans="1:7">
      <c r="A78" s="4" t="s">
        <v>409</v>
      </c>
      <c r="F78" s="5" t="n">
        <v>157679</v>
      </c>
      <c r="G78" s="5" t="n">
        <v>176401</v>
      </c>
    </row>
    <row r="79" spans="1:7">
      <c r="A79" s="4" t="s">
        <v>155</v>
      </c>
      <c r="F79" s="5" t="n">
        <v>157878</v>
      </c>
      <c r="G79" s="5" t="n">
        <v>176784</v>
      </c>
    </row>
    <row r="80" spans="1:7">
      <c r="A80" s="4" t="s">
        <v>446</v>
      </c>
    </row>
    <row r="81" spans="1:7">
      <c r="A81" s="4" t="s">
        <v>448</v>
      </c>
      <c r="B81" s="5" t="n">
        <v>423</v>
      </c>
      <c r="C81" s="5" t="n">
        <v>388</v>
      </c>
      <c r="D81" s="5" t="n">
        <v>417</v>
      </c>
      <c r="E81" s="5" t="n">
        <v>355</v>
      </c>
    </row>
    <row r="82" spans="1:7">
      <c r="A82" s="4" t="s">
        <v>449</v>
      </c>
      <c r="B82" s="5" t="n">
        <v>0</v>
      </c>
      <c r="C82" s="4" t="s">
        <v>59</v>
      </c>
      <c r="D82" s="4" t="s">
        <v>59</v>
      </c>
      <c r="E82" s="4" t="s">
        <v>59</v>
      </c>
    </row>
    <row r="83" spans="1:7">
      <c r="A83" s="4" t="s">
        <v>450</v>
      </c>
      <c r="B83" s="5" t="n">
        <v>0</v>
      </c>
      <c r="C83" s="4" t="s">
        <v>59</v>
      </c>
      <c r="D83" s="4" t="s">
        <v>59</v>
      </c>
      <c r="E83" s="4" t="s">
        <v>59</v>
      </c>
    </row>
    <row r="84" spans="1:7">
      <c r="A84" s="4" t="s">
        <v>105</v>
      </c>
      <c r="B84" s="5" t="n">
        <v>-212</v>
      </c>
      <c r="C84" s="5" t="n">
        <v>51</v>
      </c>
      <c r="D84" s="5" t="n">
        <v>-206</v>
      </c>
      <c r="E84" s="5" t="n">
        <v>84</v>
      </c>
    </row>
    <row r="85" spans="1:7">
      <c r="A85" s="4" t="s">
        <v>448</v>
      </c>
      <c r="B85" s="5" t="n">
        <v>211</v>
      </c>
      <c r="C85" s="5" t="n">
        <v>439</v>
      </c>
      <c r="D85" s="5" t="n">
        <v>211</v>
      </c>
      <c r="E85" s="5" t="n">
        <v>439</v>
      </c>
    </row>
    <row r="86" spans="1:7">
      <c r="A86" s="4" t="s">
        <v>451</v>
      </c>
      <c r="F86" s="5" t="n">
        <v>0</v>
      </c>
      <c r="G86" s="4" t="s">
        <v>59</v>
      </c>
    </row>
    <row r="87" spans="1:7">
      <c r="A87" s="4" t="s">
        <v>452</v>
      </c>
      <c r="F87" s="5" t="n">
        <v>211</v>
      </c>
      <c r="G87" s="5" t="n">
        <v>417</v>
      </c>
    </row>
    <row r="88" spans="1:7">
      <c r="A88" s="4" t="s">
        <v>155</v>
      </c>
      <c r="B88" s="5" t="n">
        <v>423</v>
      </c>
      <c r="C88" s="5" t="n">
        <v>388</v>
      </c>
      <c r="D88" s="5" t="n">
        <v>211</v>
      </c>
      <c r="E88" s="5" t="n">
        <v>439</v>
      </c>
      <c r="F88" s="5" t="n">
        <v>211</v>
      </c>
      <c r="G88" s="5" t="n">
        <v>417</v>
      </c>
    </row>
    <row r="89" spans="1:7">
      <c r="A89" s="4" t="s">
        <v>451</v>
      </c>
      <c r="F89" s="4" t="s">
        <v>59</v>
      </c>
      <c r="G89" s="4" t="s">
        <v>59</v>
      </c>
    </row>
    <row r="90" spans="1:7">
      <c r="A90" s="4" t="s">
        <v>409</v>
      </c>
      <c r="F90" s="5" t="n">
        <v>36705</v>
      </c>
      <c r="G90" s="5" t="n">
        <v>59037</v>
      </c>
    </row>
    <row r="91" spans="1:7">
      <c r="A91" s="4" t="s">
        <v>155</v>
      </c>
      <c r="F91" s="5" t="n">
        <v>36705</v>
      </c>
      <c r="G91" s="5" t="n">
        <v>59037</v>
      </c>
    </row>
    <row r="92" spans="1:7">
      <c r="A92" s="4" t="s">
        <v>456</v>
      </c>
    </row>
    <row r="93" spans="1:7">
      <c r="A93" s="4" t="s">
        <v>448</v>
      </c>
      <c r="B93" s="5" t="n">
        <v>56</v>
      </c>
      <c r="C93" s="4" t="s">
        <v>59</v>
      </c>
      <c r="D93" s="5" t="n">
        <v>29</v>
      </c>
      <c r="E93" s="4" t="s">
        <v>59</v>
      </c>
    </row>
    <row r="94" spans="1:7">
      <c r="A94" s="4" t="s">
        <v>449</v>
      </c>
      <c r="B94" s="5" t="n">
        <v>0</v>
      </c>
      <c r="C94" s="4" t="s">
        <v>59</v>
      </c>
      <c r="D94" s="4" t="s">
        <v>59</v>
      </c>
      <c r="E94" s="4" t="s">
        <v>59</v>
      </c>
    </row>
    <row r="95" spans="1:7">
      <c r="A95" s="4" t="s">
        <v>450</v>
      </c>
      <c r="B95" s="5" t="n">
        <v>0</v>
      </c>
      <c r="C95" s="4" t="s">
        <v>59</v>
      </c>
      <c r="D95" s="4" t="s">
        <v>59</v>
      </c>
      <c r="E95" s="4" t="s">
        <v>59</v>
      </c>
    </row>
    <row r="96" spans="1:7">
      <c r="A96" s="4" t="s">
        <v>105</v>
      </c>
      <c r="B96" s="5" t="n">
        <v>9</v>
      </c>
      <c r="C96" s="4" t="s">
        <v>59</v>
      </c>
      <c r="D96" s="5" t="n">
        <v>36</v>
      </c>
      <c r="E96" s="4" t="s">
        <v>59</v>
      </c>
    </row>
    <row r="97" spans="1:7">
      <c r="A97" s="4" t="s">
        <v>448</v>
      </c>
      <c r="B97" s="5" t="n">
        <v>65</v>
      </c>
      <c r="C97" s="4" t="s">
        <v>59</v>
      </c>
      <c r="D97" s="5" t="n">
        <v>65</v>
      </c>
      <c r="E97" s="4" t="s">
        <v>59</v>
      </c>
    </row>
    <row r="98" spans="1:7">
      <c r="A98" s="4" t="s">
        <v>451</v>
      </c>
      <c r="F98" s="5" t="n">
        <v>0</v>
      </c>
      <c r="G98" s="4" t="s">
        <v>59</v>
      </c>
    </row>
    <row r="99" spans="1:7">
      <c r="A99" s="4" t="s">
        <v>452</v>
      </c>
      <c r="F99" s="5" t="n">
        <v>65</v>
      </c>
      <c r="G99" s="5" t="n">
        <v>29</v>
      </c>
    </row>
    <row r="100" spans="1:7">
      <c r="A100" s="4" t="s">
        <v>155</v>
      </c>
      <c r="B100" s="6" t="n">
        <v>56</v>
      </c>
      <c r="C100" s="4" t="s">
        <v>59</v>
      </c>
      <c r="D100" s="6" t="n">
        <v>65</v>
      </c>
      <c r="E100" s="4" t="s">
        <v>59</v>
      </c>
      <c r="F100" s="5" t="n">
        <v>65</v>
      </c>
      <c r="G100" s="5" t="n">
        <v>29</v>
      </c>
    </row>
    <row r="101" spans="1:7">
      <c r="A101" s="4" t="s">
        <v>451</v>
      </c>
      <c r="F101" s="4" t="s">
        <v>59</v>
      </c>
      <c r="G101" s="4" t="s">
        <v>59</v>
      </c>
    </row>
    <row r="102" spans="1:7">
      <c r="A102" s="4" t="s">
        <v>409</v>
      </c>
      <c r="F102" s="4" t="s">
        <v>59</v>
      </c>
      <c r="G102" s="4" t="s">
        <v>59</v>
      </c>
    </row>
    <row r="103" spans="1:7">
      <c r="A103" s="4" t="s">
        <v>155</v>
      </c>
      <c r="F103" s="4" t="s">
        <v>59</v>
      </c>
      <c r="G103" s="4" t="s">
        <v>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9418</v>
      </c>
      <c r="C4" s="6" t="n">
        <v>9031</v>
      </c>
      <c r="D4" s="6" t="n">
        <v>18825</v>
      </c>
      <c r="E4" s="6" t="n">
        <v>17319</v>
      </c>
    </row>
    <row r="5" spans="1:5">
      <c r="A5" s="3" t="s">
        <v>88</v>
      </c>
    </row>
    <row r="6" spans="1:5">
      <c r="A6" s="4" t="s">
        <v>89</v>
      </c>
      <c r="B6" s="5" t="n">
        <v>906</v>
      </c>
      <c r="C6" s="5" t="n">
        <v>886</v>
      </c>
      <c r="D6" s="5" t="n">
        <v>1799</v>
      </c>
      <c r="E6" s="5" t="n">
        <v>1776</v>
      </c>
    </row>
    <row r="7" spans="1:5">
      <c r="A7" s="4" t="s">
        <v>90</v>
      </c>
      <c r="B7" s="5" t="n">
        <v>38</v>
      </c>
      <c r="C7" s="5" t="n">
        <v>38</v>
      </c>
      <c r="D7" s="5" t="n">
        <v>75</v>
      </c>
      <c r="E7" s="5" t="n">
        <v>58</v>
      </c>
    </row>
    <row r="8" spans="1:5">
      <c r="A8" s="4" t="s">
        <v>91</v>
      </c>
      <c r="B8" s="5" t="n">
        <v>811</v>
      </c>
      <c r="C8" s="5" t="n">
        <v>1027</v>
      </c>
      <c r="D8" s="5" t="n">
        <v>1832</v>
      </c>
      <c r="E8" s="5" t="n">
        <v>2051</v>
      </c>
    </row>
    <row r="9" spans="1:5">
      <c r="A9" s="4" t="s">
        <v>92</v>
      </c>
      <c r="B9" s="5" t="n">
        <v>210</v>
      </c>
      <c r="C9" s="5" t="n">
        <v>240</v>
      </c>
      <c r="D9" s="5" t="n">
        <v>415</v>
      </c>
      <c r="E9" s="5" t="n">
        <v>435</v>
      </c>
    </row>
    <row r="10" spans="1:5">
      <c r="A10" s="4" t="s">
        <v>93</v>
      </c>
      <c r="B10" s="5" t="n">
        <v>1965</v>
      </c>
      <c r="C10" s="5" t="n">
        <v>2191</v>
      </c>
      <c r="D10" s="5" t="n">
        <v>4121</v>
      </c>
      <c r="E10" s="5" t="n">
        <v>4320</v>
      </c>
    </row>
    <row r="11" spans="1:5">
      <c r="A11" s="4" t="s">
        <v>94</v>
      </c>
      <c r="B11" s="5" t="n">
        <v>79</v>
      </c>
      <c r="C11" s="5" t="n">
        <v>12</v>
      </c>
      <c r="D11" s="5" t="n">
        <v>125</v>
      </c>
      <c r="E11" s="5" t="n">
        <v>35</v>
      </c>
    </row>
    <row r="12" spans="1:5">
      <c r="A12" s="4" t="s">
        <v>95</v>
      </c>
      <c r="B12" s="5" t="n">
        <v>11462</v>
      </c>
      <c r="C12" s="5" t="n">
        <v>11234</v>
      </c>
      <c r="D12" s="5" t="n">
        <v>23071</v>
      </c>
      <c r="E12" s="5" t="n">
        <v>21674</v>
      </c>
    </row>
    <row r="13" spans="1:5">
      <c r="A13" s="3" t="s">
        <v>96</v>
      </c>
    </row>
    <row r="14" spans="1:5">
      <c r="A14" s="4" t="s">
        <v>97</v>
      </c>
      <c r="B14" s="5" t="n">
        <v>2144</v>
      </c>
      <c r="C14" s="5" t="n">
        <v>1134</v>
      </c>
      <c r="D14" s="5" t="n">
        <v>4382</v>
      </c>
      <c r="E14" s="5" t="n">
        <v>2201</v>
      </c>
    </row>
    <row r="15" spans="1:5">
      <c r="A15" s="3" t="s">
        <v>98</v>
      </c>
    </row>
    <row r="16" spans="1:5">
      <c r="A16" s="4" t="s">
        <v>99</v>
      </c>
      <c r="B16" s="5" t="n">
        <v>253</v>
      </c>
      <c r="C16" s="5" t="n">
        <v>707</v>
      </c>
      <c r="D16" s="5" t="n">
        <v>540</v>
      </c>
      <c r="E16" s="5" t="n">
        <v>1059</v>
      </c>
    </row>
    <row r="17" spans="1:5">
      <c r="A17" s="4" t="s">
        <v>100</v>
      </c>
      <c r="B17" s="4" t="s">
        <v>59</v>
      </c>
      <c r="C17" s="5" t="n">
        <v>57</v>
      </c>
      <c r="D17" s="5" t="n">
        <v>24</v>
      </c>
      <c r="E17" s="5" t="n">
        <v>113</v>
      </c>
    </row>
    <row r="18" spans="1:5">
      <c r="A18" s="4" t="s">
        <v>101</v>
      </c>
      <c r="B18" s="5" t="n">
        <v>111</v>
      </c>
      <c r="C18" s="5" t="n">
        <v>99</v>
      </c>
      <c r="D18" s="5" t="n">
        <v>225</v>
      </c>
      <c r="E18" s="5" t="n">
        <v>186</v>
      </c>
    </row>
    <row r="19" spans="1:5">
      <c r="A19" s="4" t="s">
        <v>102</v>
      </c>
      <c r="B19" s="5" t="n">
        <v>364</v>
      </c>
      <c r="C19" s="5" t="n">
        <v>863</v>
      </c>
      <c r="D19" s="5" t="n">
        <v>789</v>
      </c>
      <c r="E19" s="5" t="n">
        <v>1358</v>
      </c>
    </row>
    <row r="20" spans="1:5">
      <c r="A20" s="4" t="s">
        <v>103</v>
      </c>
      <c r="B20" s="5" t="n">
        <v>2508</v>
      </c>
      <c r="C20" s="5" t="n">
        <v>1997</v>
      </c>
      <c r="D20" s="5" t="n">
        <v>5171</v>
      </c>
      <c r="E20" s="5" t="n">
        <v>3559</v>
      </c>
    </row>
    <row r="21" spans="1:5">
      <c r="A21" s="4" t="s">
        <v>104</v>
      </c>
      <c r="B21" s="5" t="n">
        <v>8954</v>
      </c>
      <c r="C21" s="5" t="n">
        <v>9237</v>
      </c>
      <c r="D21" s="5" t="n">
        <v>17900</v>
      </c>
      <c r="E21" s="5" t="n">
        <v>18115</v>
      </c>
    </row>
    <row r="22" spans="1:5">
      <c r="A22" s="4" t="s">
        <v>105</v>
      </c>
      <c r="B22" s="5" t="n">
        <v>347</v>
      </c>
      <c r="C22" s="5" t="n">
        <v>880</v>
      </c>
      <c r="D22" s="5" t="n">
        <v>193</v>
      </c>
      <c r="E22" s="5" t="n">
        <v>1600</v>
      </c>
    </row>
    <row r="23" spans="1:5">
      <c r="A23" s="4" t="s">
        <v>106</v>
      </c>
      <c r="B23" s="5" t="n">
        <v>8607</v>
      </c>
      <c r="C23" s="5" t="n">
        <v>8357</v>
      </c>
      <c r="D23" s="5" t="n">
        <v>17707</v>
      </c>
      <c r="E23" s="5" t="n">
        <v>16515</v>
      </c>
    </row>
    <row r="24" spans="1:5">
      <c r="A24" s="3" t="s">
        <v>107</v>
      </c>
    </row>
    <row r="25" spans="1:5">
      <c r="A25" s="4" t="s">
        <v>108</v>
      </c>
      <c r="B25" s="5" t="n">
        <v>721</v>
      </c>
      <c r="C25" s="5" t="n">
        <v>747</v>
      </c>
      <c r="D25" s="5" t="n">
        <v>1406</v>
      </c>
      <c r="E25" s="5" t="n">
        <v>1449</v>
      </c>
    </row>
    <row r="26" spans="1:5">
      <c r="A26" s="4" t="s">
        <v>109</v>
      </c>
      <c r="B26" s="5" t="n">
        <v>163</v>
      </c>
      <c r="C26" s="5" t="n">
        <v>-4</v>
      </c>
      <c r="D26" s="5" t="n">
        <v>323</v>
      </c>
      <c r="E26" s="5" t="n">
        <v>-4</v>
      </c>
    </row>
    <row r="27" spans="1:5">
      <c r="A27" s="4" t="s">
        <v>110</v>
      </c>
      <c r="B27" s="5" t="n">
        <v>14</v>
      </c>
      <c r="C27" s="5" t="n">
        <v>-7</v>
      </c>
      <c r="D27" s="5" t="n">
        <v>26</v>
      </c>
      <c r="E27" s="5" t="n">
        <v>-26</v>
      </c>
    </row>
    <row r="28" spans="1:5">
      <c r="A28" s="4" t="s">
        <v>111</v>
      </c>
      <c r="B28" s="5" t="n">
        <v>73</v>
      </c>
      <c r="C28" s="5" t="n">
        <v>51</v>
      </c>
      <c r="D28" s="5" t="n">
        <v>129</v>
      </c>
      <c r="E28" s="5" t="n">
        <v>100</v>
      </c>
    </row>
    <row r="29" spans="1:5">
      <c r="A29" s="4" t="s">
        <v>112</v>
      </c>
      <c r="B29" s="4" t="s">
        <v>59</v>
      </c>
      <c r="C29" s="5" t="n">
        <v>71</v>
      </c>
      <c r="D29" s="4" t="s">
        <v>59</v>
      </c>
      <c r="E29" s="5" t="n">
        <v>322</v>
      </c>
    </row>
    <row r="30" spans="1:5">
      <c r="A30" s="4" t="s">
        <v>113</v>
      </c>
      <c r="B30" s="5" t="n">
        <v>9</v>
      </c>
      <c r="C30" s="5" t="n">
        <v>-7</v>
      </c>
      <c r="D30" s="5" t="n">
        <v>9</v>
      </c>
      <c r="E30" s="5" t="n">
        <v>31</v>
      </c>
    </row>
    <row r="31" spans="1:5">
      <c r="A31" s="4" t="s">
        <v>114</v>
      </c>
      <c r="B31" s="5" t="n">
        <v>72</v>
      </c>
      <c r="C31" s="5" t="n">
        <v>76</v>
      </c>
      <c r="D31" s="5" t="n">
        <v>151</v>
      </c>
      <c r="E31" s="5" t="n">
        <v>160</v>
      </c>
    </row>
    <row r="32" spans="1:5">
      <c r="A32" s="4" t="s">
        <v>115</v>
      </c>
      <c r="B32" s="5" t="n">
        <v>129</v>
      </c>
      <c r="C32" s="5" t="n">
        <v>138</v>
      </c>
      <c r="D32" s="5" t="n">
        <v>260</v>
      </c>
      <c r="E32" s="5" t="n">
        <v>272</v>
      </c>
    </row>
    <row r="33" spans="1:5">
      <c r="A33" s="4" t="s">
        <v>116</v>
      </c>
      <c r="B33" s="5" t="n">
        <v>397</v>
      </c>
      <c r="C33" s="5" t="n">
        <v>464</v>
      </c>
      <c r="D33" s="5" t="n">
        <v>789</v>
      </c>
      <c r="E33" s="5" t="n">
        <v>744</v>
      </c>
    </row>
    <row r="34" spans="1:5">
      <c r="A34" s="4" t="s">
        <v>117</v>
      </c>
      <c r="B34" s="5" t="n">
        <v>1578</v>
      </c>
      <c r="C34" s="5" t="n">
        <v>1529</v>
      </c>
      <c r="D34" s="5" t="n">
        <v>3093</v>
      </c>
      <c r="E34" s="5" t="n">
        <v>3048</v>
      </c>
    </row>
    <row r="35" spans="1:5">
      <c r="A35" s="3" t="s">
        <v>118</v>
      </c>
    </row>
    <row r="36" spans="1:5">
      <c r="A36" s="4" t="s">
        <v>119</v>
      </c>
      <c r="B36" s="5" t="n">
        <v>3824</v>
      </c>
      <c r="C36" s="5" t="n">
        <v>3485</v>
      </c>
      <c r="D36" s="5" t="n">
        <v>7723</v>
      </c>
      <c r="E36" s="5" t="n">
        <v>7151</v>
      </c>
    </row>
    <row r="37" spans="1:5">
      <c r="A37" s="4" t="s">
        <v>120</v>
      </c>
      <c r="B37" s="5" t="n">
        <v>444</v>
      </c>
      <c r="C37" s="5" t="n">
        <v>526</v>
      </c>
      <c r="D37" s="5" t="n">
        <v>994</v>
      </c>
      <c r="E37" s="5" t="n">
        <v>1129</v>
      </c>
    </row>
    <row r="38" spans="1:5">
      <c r="A38" s="4" t="s">
        <v>121</v>
      </c>
      <c r="B38" s="5" t="n">
        <v>329</v>
      </c>
      <c r="C38" s="5" t="n">
        <v>323</v>
      </c>
      <c r="D38" s="5" t="n">
        <v>636</v>
      </c>
      <c r="E38" s="5" t="n">
        <v>637</v>
      </c>
    </row>
    <row r="39" spans="1:5">
      <c r="A39" s="4" t="s">
        <v>122</v>
      </c>
      <c r="B39" s="5" t="n">
        <v>154</v>
      </c>
      <c r="C39" s="5" t="n">
        <v>213</v>
      </c>
      <c r="D39" s="5" t="n">
        <v>351</v>
      </c>
      <c r="E39" s="5" t="n">
        <v>326</v>
      </c>
    </row>
    <row r="40" spans="1:5">
      <c r="A40" s="4" t="s">
        <v>123</v>
      </c>
      <c r="B40" s="5" t="n">
        <v>789</v>
      </c>
      <c r="C40" s="5" t="n">
        <v>647</v>
      </c>
      <c r="D40" s="5" t="n">
        <v>1570</v>
      </c>
      <c r="E40" s="5" t="n">
        <v>1295</v>
      </c>
    </row>
    <row r="41" spans="1:5">
      <c r="A41" s="4" t="s">
        <v>124</v>
      </c>
      <c r="B41" s="5" t="n">
        <v>76</v>
      </c>
      <c r="C41" s="5" t="n">
        <v>196</v>
      </c>
      <c r="D41" s="5" t="n">
        <v>244</v>
      </c>
      <c r="E41" s="5" t="n">
        <v>397</v>
      </c>
    </row>
    <row r="42" spans="1:5">
      <c r="A42" s="4" t="s">
        <v>125</v>
      </c>
      <c r="B42" s="5" t="n">
        <v>277</v>
      </c>
      <c r="C42" s="5" t="n">
        <v>222</v>
      </c>
      <c r="D42" s="5" t="n">
        <v>555</v>
      </c>
      <c r="E42" s="5" t="n">
        <v>489</v>
      </c>
    </row>
    <row r="43" spans="1:5">
      <c r="A43" s="4" t="s">
        <v>126</v>
      </c>
      <c r="B43" s="5" t="n">
        <v>14</v>
      </c>
      <c r="C43" s="5" t="n">
        <v>55</v>
      </c>
      <c r="D43" s="5" t="n">
        <v>65</v>
      </c>
      <c r="E43" s="5" t="n">
        <v>100</v>
      </c>
    </row>
    <row r="44" spans="1:5">
      <c r="A44" s="4" t="s">
        <v>127</v>
      </c>
      <c r="B44" s="5" t="n">
        <v>203</v>
      </c>
      <c r="C44" s="5" t="n">
        <v>196</v>
      </c>
      <c r="D44" s="5" t="n">
        <v>535</v>
      </c>
      <c r="E44" s="5" t="n">
        <v>492</v>
      </c>
    </row>
    <row r="45" spans="1:5">
      <c r="A45" s="4" t="s">
        <v>128</v>
      </c>
      <c r="B45" s="5" t="n">
        <v>120</v>
      </c>
      <c r="C45" s="5" t="n">
        <v>133</v>
      </c>
      <c r="D45" s="5" t="n">
        <v>246</v>
      </c>
      <c r="E45" s="5" t="n">
        <v>268</v>
      </c>
    </row>
    <row r="46" spans="1:5">
      <c r="A46" s="4" t="s">
        <v>129</v>
      </c>
      <c r="B46" s="5" t="n">
        <v>1</v>
      </c>
      <c r="C46" s="5" t="n">
        <v>86</v>
      </c>
      <c r="D46" s="5" t="n">
        <v>10</v>
      </c>
      <c r="E46" s="5" t="n">
        <v>127</v>
      </c>
    </row>
    <row r="47" spans="1:5">
      <c r="A47" s="4" t="s">
        <v>130</v>
      </c>
      <c r="B47" s="5" t="n">
        <v>891</v>
      </c>
      <c r="C47" s="5" t="n">
        <v>884</v>
      </c>
      <c r="D47" s="5" t="n">
        <v>1618</v>
      </c>
      <c r="E47" s="5" t="n">
        <v>1787</v>
      </c>
    </row>
    <row r="48" spans="1:5">
      <c r="A48" s="4" t="s">
        <v>131</v>
      </c>
      <c r="B48" s="5" t="n">
        <v>7122</v>
      </c>
      <c r="C48" s="5" t="n">
        <v>6966</v>
      </c>
      <c r="D48" s="5" t="n">
        <v>14547</v>
      </c>
      <c r="E48" s="5" t="n">
        <v>14198</v>
      </c>
    </row>
    <row r="49" spans="1:5">
      <c r="A49" s="4" t="s">
        <v>132</v>
      </c>
      <c r="B49" s="5" t="n">
        <v>3063</v>
      </c>
      <c r="C49" s="5" t="n">
        <v>2920</v>
      </c>
      <c r="D49" s="5" t="n">
        <v>6253</v>
      </c>
      <c r="E49" s="5" t="n">
        <v>5365</v>
      </c>
    </row>
    <row r="50" spans="1:5">
      <c r="A50" s="4" t="s">
        <v>133</v>
      </c>
      <c r="B50" s="5" t="n">
        <v>514</v>
      </c>
      <c r="C50" s="5" t="n">
        <v>508</v>
      </c>
      <c r="D50" s="5" t="n">
        <v>1069</v>
      </c>
      <c r="E50" s="5" t="n">
        <v>934</v>
      </c>
    </row>
    <row r="51" spans="1:5">
      <c r="A51" s="4" t="s">
        <v>134</v>
      </c>
      <c r="B51" s="6" t="n">
        <v>2549</v>
      </c>
      <c r="C51" s="6" t="n">
        <v>2412</v>
      </c>
      <c r="D51" s="6" t="n">
        <v>5184</v>
      </c>
      <c r="E51" s="6" t="n">
        <v>4431</v>
      </c>
    </row>
    <row r="52" spans="1:5">
      <c r="A52" s="3" t="s">
        <v>135</v>
      </c>
    </row>
    <row r="53" spans="1:5">
      <c r="A53" s="4" t="s">
        <v>136</v>
      </c>
      <c r="B53" s="7" t="n">
        <v>0.13</v>
      </c>
      <c r="C53" s="7" t="n">
        <v>0.14</v>
      </c>
      <c r="D53" s="7" t="n">
        <v>0.27</v>
      </c>
      <c r="E53" s="7" t="n">
        <v>0.26</v>
      </c>
    </row>
    <row r="54" spans="1:5">
      <c r="A54" s="4" t="s">
        <v>137</v>
      </c>
      <c r="B54" s="8" t="n">
        <v>0.13</v>
      </c>
      <c r="C54" s="8" t="n">
        <v>0.14</v>
      </c>
      <c r="D54" s="8" t="n">
        <v>0.27</v>
      </c>
      <c r="E54" s="8" t="n">
        <v>0.26</v>
      </c>
    </row>
    <row r="55" spans="1:5">
      <c r="A55" s="4" t="s">
        <v>138</v>
      </c>
      <c r="B55" s="7" t="n">
        <v>0.05</v>
      </c>
      <c r="C55" s="7" t="n">
        <v>0.04</v>
      </c>
      <c r="D55" s="7" t="n">
        <v>0.1</v>
      </c>
      <c r="E55" s="7" t="n">
        <v>0.08</v>
      </c>
    </row>
    <row r="56" spans="1:5">
      <c r="A56" s="3" t="s">
        <v>139</v>
      </c>
    </row>
    <row r="57" spans="1:5">
      <c r="A57" s="4" t="s">
        <v>140</v>
      </c>
      <c r="B57" s="5" t="n">
        <v>20129150</v>
      </c>
      <c r="C57" s="5" t="n">
        <v>16792812</v>
      </c>
      <c r="D57" s="5" t="n">
        <v>19428717</v>
      </c>
      <c r="E57" s="5" t="n">
        <v>16778188</v>
      </c>
    </row>
    <row r="58" spans="1:5">
      <c r="A58" s="4" t="s">
        <v>141</v>
      </c>
      <c r="B58" s="5" t="n">
        <v>20133850</v>
      </c>
      <c r="C58" s="5" t="n">
        <v>16819286</v>
      </c>
      <c r="D58" s="5" t="n">
        <v>19435076</v>
      </c>
      <c r="E58" s="5" t="n">
        <v>16801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4" t="s">
        <v>458</v>
      </c>
      <c r="B2" s="6" t="n">
        <v>811329</v>
      </c>
      <c r="C2" s="6" t="n">
        <v>835207</v>
      </c>
    </row>
    <row r="3" spans="1:3">
      <c r="A3" s="4" t="s">
        <v>459</v>
      </c>
    </row>
    <row r="4" spans="1:3">
      <c r="A4" s="4" t="s">
        <v>458</v>
      </c>
      <c r="B4" s="5" t="n">
        <v>518627</v>
      </c>
      <c r="C4" s="5" t="n">
        <v>520847</v>
      </c>
    </row>
    <row r="5" spans="1:3">
      <c r="A5" s="4" t="s">
        <v>460</v>
      </c>
    </row>
    <row r="6" spans="1:3">
      <c r="A6" s="4" t="s">
        <v>458</v>
      </c>
      <c r="B6" s="5" t="n">
        <v>291326</v>
      </c>
      <c r="C6" s="5" t="n">
        <v>313278</v>
      </c>
    </row>
    <row r="7" spans="1:3">
      <c r="A7" s="4" t="s">
        <v>429</v>
      </c>
    </row>
    <row r="8" spans="1:3">
      <c r="A8" s="4" t="s">
        <v>458</v>
      </c>
      <c r="B8" s="5" t="n">
        <v>1376</v>
      </c>
      <c r="C8" s="5" t="n">
        <v>1082</v>
      </c>
    </row>
    <row r="9" spans="1:3">
      <c r="A9" s="4" t="s">
        <v>461</v>
      </c>
    </row>
    <row r="10" spans="1:3">
      <c r="A10" s="4" t="s">
        <v>458</v>
      </c>
      <c r="B10" s="5" t="n">
        <v>292702</v>
      </c>
      <c r="C10" s="5" t="n">
        <v>314360</v>
      </c>
    </row>
    <row r="11" spans="1:3">
      <c r="A11" s="4" t="s">
        <v>462</v>
      </c>
    </row>
    <row r="12" spans="1:3">
      <c r="A12" s="4" t="s">
        <v>458</v>
      </c>
      <c r="B12" s="5" t="n">
        <v>496364</v>
      </c>
      <c r="C12" s="5" t="n">
        <v>499208</v>
      </c>
    </row>
    <row r="13" spans="1:3">
      <c r="A13" s="4" t="s">
        <v>463</v>
      </c>
    </row>
    <row r="14" spans="1:3">
      <c r="A14" s="4" t="s">
        <v>458</v>
      </c>
      <c r="B14" s="5" t="n">
        <v>9007</v>
      </c>
      <c r="C14" s="5" t="n">
        <v>8007</v>
      </c>
    </row>
    <row r="15" spans="1:3">
      <c r="A15" s="4" t="s">
        <v>464</v>
      </c>
    </row>
    <row r="16" spans="1:3">
      <c r="A16" s="4" t="s">
        <v>458</v>
      </c>
      <c r="B16" s="5" t="n">
        <v>13257</v>
      </c>
      <c r="C16" s="5" t="n">
        <v>13632</v>
      </c>
    </row>
    <row r="17" spans="1:3">
      <c r="A17" s="4" t="s">
        <v>465</v>
      </c>
    </row>
    <row r="18" spans="1:3">
      <c r="A18" s="4" t="s">
        <v>458</v>
      </c>
      <c r="B18" s="5" t="n">
        <v>0</v>
      </c>
      <c r="C18" s="5" t="n">
        <v>0</v>
      </c>
    </row>
    <row r="19" spans="1:3">
      <c r="A19" s="4" t="s">
        <v>466</v>
      </c>
    </row>
    <row r="20" spans="1:3">
      <c r="A20" s="4" t="s">
        <v>458</v>
      </c>
      <c r="B20" s="5" t="n">
        <v>0</v>
      </c>
      <c r="C20" s="5" t="n">
        <v>0</v>
      </c>
    </row>
    <row r="21" spans="1:3">
      <c r="A21" s="4" t="s">
        <v>417</v>
      </c>
    </row>
    <row r="22" spans="1:3">
      <c r="A22" s="4" t="s">
        <v>458</v>
      </c>
      <c r="B22" s="5" t="n">
        <v>161572</v>
      </c>
      <c r="C22" s="5" t="n">
        <v>164833</v>
      </c>
    </row>
    <row r="23" spans="1:3">
      <c r="A23" s="4" t="s">
        <v>467</v>
      </c>
    </row>
    <row r="24" spans="1:3">
      <c r="A24" s="4" t="s">
        <v>458</v>
      </c>
      <c r="B24" s="5" t="n">
        <v>32179</v>
      </c>
      <c r="C24" s="5" t="n">
        <v>34018</v>
      </c>
    </row>
    <row r="25" spans="1:3">
      <c r="A25" s="4" t="s">
        <v>468</v>
      </c>
    </row>
    <row r="26" spans="1:3">
      <c r="A26" s="4" t="s">
        <v>458</v>
      </c>
      <c r="B26" s="5" t="n">
        <v>128480</v>
      </c>
      <c r="C26" s="5" t="n">
        <v>130132</v>
      </c>
    </row>
    <row r="27" spans="1:3">
      <c r="A27" s="4" t="s">
        <v>469</v>
      </c>
    </row>
    <row r="28" spans="1:3">
      <c r="A28" s="4" t="s">
        <v>458</v>
      </c>
      <c r="B28" s="5" t="n">
        <v>913</v>
      </c>
      <c r="C28" s="5" t="n">
        <v>683</v>
      </c>
    </row>
    <row r="29" spans="1:3">
      <c r="A29" s="4" t="s">
        <v>470</v>
      </c>
    </row>
    <row r="30" spans="1:3">
      <c r="A30" s="4" t="s">
        <v>458</v>
      </c>
      <c r="B30" s="5" t="n">
        <v>129393</v>
      </c>
      <c r="C30" s="5" t="n">
        <v>130815</v>
      </c>
    </row>
    <row r="31" spans="1:3">
      <c r="A31" s="4" t="s">
        <v>471</v>
      </c>
    </row>
    <row r="32" spans="1:3">
      <c r="A32" s="4" t="s">
        <v>458</v>
      </c>
      <c r="B32" s="5" t="n">
        <v>31731</v>
      </c>
      <c r="C32" s="5" t="n">
        <v>33573</v>
      </c>
    </row>
    <row r="33" spans="1:3">
      <c r="A33" s="4" t="s">
        <v>472</v>
      </c>
    </row>
    <row r="34" spans="1:3">
      <c r="A34" s="4" t="s">
        <v>458</v>
      </c>
      <c r="B34" s="5" t="n">
        <v>216</v>
      </c>
      <c r="C34" s="5" t="n">
        <v>291</v>
      </c>
    </row>
    <row r="35" spans="1:3">
      <c r="A35" s="4" t="s">
        <v>473</v>
      </c>
    </row>
    <row r="36" spans="1:3">
      <c r="A36" s="4" t="s">
        <v>458</v>
      </c>
      <c r="B36" s="5" t="n">
        <v>232</v>
      </c>
      <c r="C36" s="5" t="n">
        <v>154</v>
      </c>
    </row>
    <row r="37" spans="1:3">
      <c r="A37" s="4" t="s">
        <v>474</v>
      </c>
    </row>
    <row r="38" spans="1:3">
      <c r="A38" s="4" t="s">
        <v>458</v>
      </c>
      <c r="B38" s="5" t="n">
        <v>0</v>
      </c>
      <c r="C38" s="5" t="n">
        <v>0</v>
      </c>
    </row>
    <row r="39" spans="1:3">
      <c r="A39" s="4" t="s">
        <v>475</v>
      </c>
    </row>
    <row r="40" spans="1:3">
      <c r="A40" s="4" t="s">
        <v>458</v>
      </c>
      <c r="B40" s="5" t="n">
        <v>0</v>
      </c>
      <c r="C40" s="5" t="n">
        <v>0</v>
      </c>
    </row>
    <row r="41" spans="1:3">
      <c r="A41" s="4" t="s">
        <v>443</v>
      </c>
    </row>
    <row r="42" spans="1:3">
      <c r="A42" s="4" t="s">
        <v>458</v>
      </c>
      <c r="B42" s="5" t="n">
        <v>263781</v>
      </c>
      <c r="C42" s="5" t="n">
        <v>262778</v>
      </c>
    </row>
    <row r="43" spans="1:3">
      <c r="A43" s="4" t="s">
        <v>476</v>
      </c>
    </row>
    <row r="44" spans="1:3">
      <c r="A44" s="4" t="s">
        <v>458</v>
      </c>
      <c r="B44" s="5" t="n">
        <v>263781</v>
      </c>
      <c r="C44" s="5" t="n">
        <v>262778</v>
      </c>
    </row>
    <row r="45" spans="1:3">
      <c r="A45" s="4" t="s">
        <v>477</v>
      </c>
    </row>
    <row r="46" spans="1:3">
      <c r="A46" s="4" t="s">
        <v>458</v>
      </c>
      <c r="B46" s="5" t="n">
        <v>0</v>
      </c>
      <c r="C46" s="5" t="n">
        <v>0</v>
      </c>
    </row>
    <row r="47" spans="1:3">
      <c r="A47" s="4" t="s">
        <v>478</v>
      </c>
    </row>
    <row r="48" spans="1:3">
      <c r="A48" s="4" t="s">
        <v>458</v>
      </c>
      <c r="B48" s="5" t="n">
        <v>0</v>
      </c>
      <c r="C48" s="5" t="n">
        <v>0</v>
      </c>
    </row>
    <row r="49" spans="1:3">
      <c r="A49" s="4" t="s">
        <v>479</v>
      </c>
    </row>
    <row r="50" spans="1:3">
      <c r="A50" s="4" t="s">
        <v>458</v>
      </c>
      <c r="B50" s="5" t="n">
        <v>0</v>
      </c>
      <c r="C50" s="5" t="n">
        <v>0</v>
      </c>
    </row>
    <row r="51" spans="1:3">
      <c r="A51" s="4" t="s">
        <v>480</v>
      </c>
    </row>
    <row r="52" spans="1:3">
      <c r="A52" s="4" t="s">
        <v>458</v>
      </c>
      <c r="B52" s="5" t="n">
        <v>246471</v>
      </c>
      <c r="C52" s="5" t="n">
        <v>250674</v>
      </c>
    </row>
    <row r="53" spans="1:3">
      <c r="A53" s="4" t="s">
        <v>481</v>
      </c>
    </row>
    <row r="54" spans="1:3">
      <c r="A54" s="4" t="s">
        <v>458</v>
      </c>
      <c r="B54" s="5" t="n">
        <v>6395</v>
      </c>
      <c r="C54" s="5" t="n">
        <v>1858</v>
      </c>
    </row>
    <row r="55" spans="1:3">
      <c r="A55" s="4" t="s">
        <v>482</v>
      </c>
    </row>
    <row r="56" spans="1:3">
      <c r="A56" s="4" t="s">
        <v>458</v>
      </c>
      <c r="B56" s="5" t="n">
        <v>10916</v>
      </c>
      <c r="C56" s="5" t="n">
        <v>10246</v>
      </c>
    </row>
    <row r="57" spans="1:3">
      <c r="A57" s="4" t="s">
        <v>483</v>
      </c>
    </row>
    <row r="58" spans="1:3">
      <c r="A58" s="4" t="s">
        <v>458</v>
      </c>
      <c r="B58" s="5" t="n">
        <v>0</v>
      </c>
      <c r="C58" s="5" t="n">
        <v>0</v>
      </c>
    </row>
    <row r="59" spans="1:3">
      <c r="A59" s="4" t="s">
        <v>484</v>
      </c>
    </row>
    <row r="60" spans="1:3">
      <c r="A60" s="4" t="s">
        <v>458</v>
      </c>
      <c r="B60" s="5" t="n">
        <v>0</v>
      </c>
      <c r="C60" s="5" t="n">
        <v>0</v>
      </c>
    </row>
    <row r="61" spans="1:3">
      <c r="A61" s="4" t="s">
        <v>444</v>
      </c>
    </row>
    <row r="62" spans="1:3">
      <c r="A62" s="4" t="s">
        <v>458</v>
      </c>
      <c r="B62" s="5" t="n">
        <v>31686</v>
      </c>
      <c r="C62" s="5" t="n">
        <v>20813</v>
      </c>
    </row>
    <row r="63" spans="1:3">
      <c r="A63" s="4" t="s">
        <v>485</v>
      </c>
    </row>
    <row r="64" spans="1:3">
      <c r="A64" s="4" t="s">
        <v>458</v>
      </c>
      <c r="B64" s="5" t="n">
        <v>29200</v>
      </c>
      <c r="C64" s="5" t="n">
        <v>18461</v>
      </c>
    </row>
    <row r="65" spans="1:3">
      <c r="A65" s="4" t="s">
        <v>486</v>
      </c>
    </row>
    <row r="66" spans="1:3">
      <c r="A66" s="4" t="s">
        <v>458</v>
      </c>
      <c r="B66" s="5" t="n">
        <v>2486</v>
      </c>
      <c r="C66" s="5" t="n">
        <v>2352</v>
      </c>
    </row>
    <row r="67" spans="1:3">
      <c r="A67" s="4" t="s">
        <v>487</v>
      </c>
    </row>
    <row r="68" spans="1:3">
      <c r="A68" s="4" t="s">
        <v>458</v>
      </c>
      <c r="B68" s="5" t="n">
        <v>0</v>
      </c>
      <c r="C68" s="5" t="n">
        <v>0</v>
      </c>
    </row>
    <row r="69" spans="1:3">
      <c r="A69" s="4" t="s">
        <v>488</v>
      </c>
    </row>
    <row r="70" spans="1:3">
      <c r="A70" s="4" t="s">
        <v>458</v>
      </c>
      <c r="B70" s="5" t="n">
        <v>2486</v>
      </c>
      <c r="C70" s="5" t="n">
        <v>2352</v>
      </c>
    </row>
    <row r="71" spans="1:3">
      <c r="A71" s="4" t="s">
        <v>489</v>
      </c>
    </row>
    <row r="72" spans="1:3">
      <c r="A72" s="4" t="s">
        <v>458</v>
      </c>
      <c r="B72" s="5" t="n">
        <v>29200</v>
      </c>
      <c r="C72" s="5" t="n">
        <v>17704</v>
      </c>
    </row>
    <row r="73" spans="1:3">
      <c r="A73" s="4" t="s">
        <v>490</v>
      </c>
    </row>
    <row r="74" spans="1:3">
      <c r="A74" s="4" t="s">
        <v>458</v>
      </c>
      <c r="B74" s="5" t="n">
        <v>0</v>
      </c>
      <c r="C74" s="5" t="n">
        <v>0</v>
      </c>
    </row>
    <row r="75" spans="1:3">
      <c r="A75" s="4" t="s">
        <v>491</v>
      </c>
    </row>
    <row r="76" spans="1:3">
      <c r="A76" s="4" t="s">
        <v>458</v>
      </c>
      <c r="B76" s="5" t="n">
        <v>0</v>
      </c>
      <c r="C76" s="5" t="n">
        <v>757</v>
      </c>
    </row>
    <row r="77" spans="1:3">
      <c r="A77" s="4" t="s">
        <v>492</v>
      </c>
    </row>
    <row r="78" spans="1:3">
      <c r="A78" s="4" t="s">
        <v>458</v>
      </c>
      <c r="B78" s="5" t="n">
        <v>0</v>
      </c>
      <c r="C78" s="5" t="n">
        <v>0</v>
      </c>
    </row>
    <row r="79" spans="1:3">
      <c r="A79" s="4" t="s">
        <v>493</v>
      </c>
    </row>
    <row r="80" spans="1:3">
      <c r="A80" s="4" t="s">
        <v>458</v>
      </c>
      <c r="B80" s="5" t="n">
        <v>0</v>
      </c>
      <c r="C80" s="5" t="n">
        <v>0</v>
      </c>
    </row>
    <row r="81" spans="1:3">
      <c r="A81" s="4" t="s">
        <v>445</v>
      </c>
    </row>
    <row r="82" spans="1:3">
      <c r="A82" s="4" t="s">
        <v>458</v>
      </c>
      <c r="B82" s="5" t="n">
        <v>159707</v>
      </c>
      <c r="C82" s="5" t="n">
        <v>150962</v>
      </c>
    </row>
    <row r="83" spans="1:3">
      <c r="A83" s="4" t="s">
        <v>494</v>
      </c>
    </row>
    <row r="84" spans="1:3">
      <c r="A84" s="4" t="s">
        <v>458</v>
      </c>
      <c r="B84" s="5" t="n">
        <v>154103</v>
      </c>
      <c r="C84" s="5" t="n">
        <v>144529</v>
      </c>
    </row>
    <row r="85" spans="1:3">
      <c r="A85" s="4" t="s">
        <v>495</v>
      </c>
    </row>
    <row r="86" spans="1:3">
      <c r="A86" s="4" t="s">
        <v>458</v>
      </c>
      <c r="B86" s="5" t="n">
        <v>5604</v>
      </c>
      <c r="C86" s="5" t="n">
        <v>6421</v>
      </c>
    </row>
    <row r="87" spans="1:3">
      <c r="A87" s="4" t="s">
        <v>496</v>
      </c>
    </row>
    <row r="88" spans="1:3">
      <c r="A88" s="4" t="s">
        <v>458</v>
      </c>
      <c r="B88" s="5" t="n">
        <v>0</v>
      </c>
      <c r="C88" s="5" t="n">
        <v>12</v>
      </c>
    </row>
    <row r="89" spans="1:3">
      <c r="A89" s="4" t="s">
        <v>497</v>
      </c>
    </row>
    <row r="90" spans="1:3">
      <c r="A90" s="4" t="s">
        <v>458</v>
      </c>
      <c r="B90" s="5" t="n">
        <v>5604</v>
      </c>
      <c r="C90" s="5" t="n">
        <v>6433</v>
      </c>
    </row>
    <row r="91" spans="1:3">
      <c r="A91" s="4" t="s">
        <v>498</v>
      </c>
    </row>
    <row r="92" spans="1:3">
      <c r="A92" s="4" t="s">
        <v>458</v>
      </c>
      <c r="B92" s="5" t="n">
        <v>149598</v>
      </c>
      <c r="C92" s="5" t="n">
        <v>137888</v>
      </c>
    </row>
    <row r="93" spans="1:3">
      <c r="A93" s="4" t="s">
        <v>499</v>
      </c>
    </row>
    <row r="94" spans="1:3">
      <c r="A94" s="4" t="s">
        <v>458</v>
      </c>
      <c r="B94" s="5" t="n">
        <v>2396</v>
      </c>
      <c r="C94" s="5" t="n">
        <v>4193</v>
      </c>
    </row>
    <row r="95" spans="1:3">
      <c r="A95" s="4" t="s">
        <v>500</v>
      </c>
    </row>
    <row r="96" spans="1:3">
      <c r="A96" s="4" t="s">
        <v>458</v>
      </c>
      <c r="B96" s="5" t="n">
        <v>2109</v>
      </c>
      <c r="C96" s="5" t="n">
        <v>2448</v>
      </c>
    </row>
    <row r="97" spans="1:3">
      <c r="A97" s="4" t="s">
        <v>501</v>
      </c>
    </row>
    <row r="98" spans="1:3">
      <c r="A98" s="4" t="s">
        <v>458</v>
      </c>
      <c r="B98" s="5" t="n">
        <v>0</v>
      </c>
      <c r="C98" s="5" t="n">
        <v>0</v>
      </c>
    </row>
    <row r="99" spans="1:3">
      <c r="A99" s="4" t="s">
        <v>502</v>
      </c>
    </row>
    <row r="100" spans="1:3">
      <c r="A100" s="4" t="s">
        <v>458</v>
      </c>
      <c r="B100" s="5" t="n">
        <v>0</v>
      </c>
      <c r="C100" s="5" t="n">
        <v>0</v>
      </c>
    </row>
    <row r="101" spans="1:3">
      <c r="A101" s="4" t="s">
        <v>426</v>
      </c>
    </row>
    <row r="102" spans="1:3">
      <c r="A102" s="4" t="s">
        <v>458</v>
      </c>
      <c r="B102" s="5" t="n">
        <v>157878</v>
      </c>
      <c r="C102" s="5" t="n">
        <v>176784</v>
      </c>
    </row>
    <row r="103" spans="1:3">
      <c r="A103" s="4" t="s">
        <v>503</v>
      </c>
    </row>
    <row r="104" spans="1:3">
      <c r="A104" s="4" t="s">
        <v>458</v>
      </c>
      <c r="B104" s="5" t="n">
        <v>2685</v>
      </c>
      <c r="C104" s="5" t="n">
        <v>2024</v>
      </c>
    </row>
    <row r="105" spans="1:3">
      <c r="A105" s="4" t="s">
        <v>504</v>
      </c>
    </row>
    <row r="106" spans="1:3">
      <c r="A106" s="4" t="s">
        <v>458</v>
      </c>
      <c r="B106" s="5" t="n">
        <v>154730</v>
      </c>
      <c r="C106" s="5" t="n">
        <v>174373</v>
      </c>
    </row>
    <row r="107" spans="1:3">
      <c r="A107" s="4" t="s">
        <v>505</v>
      </c>
    </row>
    <row r="108" spans="1:3">
      <c r="A108" s="4" t="s">
        <v>458</v>
      </c>
      <c r="B108" s="5" t="n">
        <v>463</v>
      </c>
      <c r="C108" s="5" t="n">
        <v>387</v>
      </c>
    </row>
    <row r="109" spans="1:3">
      <c r="A109" s="4" t="s">
        <v>506</v>
      </c>
    </row>
    <row r="110" spans="1:3">
      <c r="A110" s="4" t="s">
        <v>458</v>
      </c>
      <c r="B110" s="5" t="n">
        <v>155193</v>
      </c>
      <c r="C110" s="5" t="n">
        <v>174760</v>
      </c>
    </row>
    <row r="111" spans="1:3">
      <c r="A111" s="4" t="s">
        <v>507</v>
      </c>
    </row>
    <row r="112" spans="1:3">
      <c r="A112" s="4" t="s">
        <v>458</v>
      </c>
      <c r="B112" s="5" t="n">
        <v>2685</v>
      </c>
      <c r="C112" s="5" t="n">
        <v>2024</v>
      </c>
    </row>
    <row r="113" spans="1:3">
      <c r="A113" s="4" t="s">
        <v>508</v>
      </c>
    </row>
    <row r="114" spans="1:3">
      <c r="A114" s="4" t="s">
        <v>458</v>
      </c>
      <c r="B114" s="5" t="n">
        <v>0</v>
      </c>
      <c r="C114" s="5" t="n">
        <v>0</v>
      </c>
    </row>
    <row r="115" spans="1:3">
      <c r="A115" s="4" t="s">
        <v>509</v>
      </c>
    </row>
    <row r="116" spans="1:3">
      <c r="A116" s="4" t="s">
        <v>458</v>
      </c>
      <c r="B116" s="5" t="n">
        <v>0</v>
      </c>
      <c r="C116" s="5" t="n">
        <v>0</v>
      </c>
    </row>
    <row r="117" spans="1:3">
      <c r="A117" s="4" t="s">
        <v>510</v>
      </c>
    </row>
    <row r="118" spans="1:3">
      <c r="A118" s="4" t="s">
        <v>458</v>
      </c>
      <c r="B118" s="5" t="n">
        <v>0</v>
      </c>
      <c r="C118" s="5" t="n">
        <v>0</v>
      </c>
    </row>
    <row r="119" spans="1:3">
      <c r="A119" s="4" t="s">
        <v>511</v>
      </c>
    </row>
    <row r="120" spans="1:3">
      <c r="A120" s="4" t="s">
        <v>458</v>
      </c>
      <c r="B120" s="5" t="n">
        <v>0</v>
      </c>
      <c r="C120" s="5" t="n">
        <v>0</v>
      </c>
    </row>
    <row r="121" spans="1:3">
      <c r="A121" s="4" t="s">
        <v>446</v>
      </c>
    </row>
    <row r="122" spans="1:3">
      <c r="A122" s="4" t="s">
        <v>458</v>
      </c>
      <c r="B122" s="5" t="n">
        <v>36705</v>
      </c>
      <c r="C122" s="5" t="n">
        <v>59037</v>
      </c>
    </row>
    <row r="123" spans="1:3">
      <c r="A123" s="4" t="s">
        <v>512</v>
      </c>
    </row>
    <row r="124" spans="1:3">
      <c r="A124" s="4" t="s">
        <v>458</v>
      </c>
      <c r="B124" s="5" t="n">
        <v>36679</v>
      </c>
      <c r="C124" s="5" t="n">
        <v>59037</v>
      </c>
    </row>
    <row r="125" spans="1:3">
      <c r="A125" s="4" t="s">
        <v>513</v>
      </c>
    </row>
    <row r="126" spans="1:3">
      <c r="A126" s="4" t="s">
        <v>458</v>
      </c>
      <c r="B126" s="5" t="n">
        <v>26</v>
      </c>
      <c r="C126" s="5" t="n">
        <v>0</v>
      </c>
    </row>
    <row r="127" spans="1:3">
      <c r="A127" s="4" t="s">
        <v>514</v>
      </c>
    </row>
    <row r="128" spans="1:3">
      <c r="A128" s="4" t="s">
        <v>458</v>
      </c>
      <c r="B128" s="5" t="n">
        <v>0</v>
      </c>
      <c r="C128" s="5" t="n">
        <v>0</v>
      </c>
    </row>
    <row r="129" spans="1:3">
      <c r="A129" s="4" t="s">
        <v>515</v>
      </c>
    </row>
    <row r="130" spans="1:3">
      <c r="A130" s="4" t="s">
        <v>458</v>
      </c>
      <c r="B130" s="5" t="n">
        <v>26</v>
      </c>
      <c r="C130" s="5" t="n">
        <v>0</v>
      </c>
    </row>
    <row r="131" spans="1:3">
      <c r="A131" s="4" t="s">
        <v>516</v>
      </c>
    </row>
    <row r="132" spans="1:3">
      <c r="A132" s="4" t="s">
        <v>458</v>
      </c>
      <c r="B132" s="5" t="n">
        <v>36679</v>
      </c>
      <c r="C132" s="5" t="n">
        <v>57345</v>
      </c>
    </row>
    <row r="133" spans="1:3">
      <c r="A133" s="4" t="s">
        <v>517</v>
      </c>
    </row>
    <row r="134" spans="1:3">
      <c r="A134" s="4" t="s">
        <v>458</v>
      </c>
      <c r="B134" s="5" t="n">
        <v>0</v>
      </c>
      <c r="C134" s="5" t="n">
        <v>1665</v>
      </c>
    </row>
    <row r="135" spans="1:3">
      <c r="A135" s="4" t="s">
        <v>518</v>
      </c>
    </row>
    <row r="136" spans="1:3">
      <c r="A136" s="4" t="s">
        <v>458</v>
      </c>
      <c r="B136" s="5" t="n">
        <v>0</v>
      </c>
      <c r="C136" s="5" t="n">
        <v>27</v>
      </c>
    </row>
    <row r="137" spans="1:3">
      <c r="A137" s="4" t="s">
        <v>519</v>
      </c>
    </row>
    <row r="138" spans="1:3">
      <c r="A138" s="4" t="s">
        <v>458</v>
      </c>
      <c r="B138" s="5" t="n">
        <v>0</v>
      </c>
      <c r="C138" s="5" t="n">
        <v>0</v>
      </c>
    </row>
    <row r="139" spans="1:3">
      <c r="A139" s="4" t="s">
        <v>520</v>
      </c>
    </row>
    <row r="140" spans="1:3">
      <c r="A140" s="4" t="s">
        <v>458</v>
      </c>
      <c r="B140" s="6" t="n">
        <v>0</v>
      </c>
      <c r="C14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5</v>
      </c>
    </row>
    <row r="2" spans="1:3">
      <c r="A2" s="4" t="s">
        <v>522</v>
      </c>
      <c r="B2" s="6" t="n">
        <v>811329</v>
      </c>
      <c r="C2" s="6" t="n">
        <v>835207</v>
      </c>
    </row>
    <row r="3" spans="1:3">
      <c r="A3" s="4" t="s">
        <v>430</v>
      </c>
    </row>
    <row r="4" spans="1:3">
      <c r="A4" s="4" t="s">
        <v>522</v>
      </c>
      <c r="B4" s="5" t="n">
        <v>806027</v>
      </c>
      <c r="C4" s="5" t="n">
        <v>830511</v>
      </c>
    </row>
    <row r="5" spans="1:3">
      <c r="A5" s="4" t="s">
        <v>431</v>
      </c>
    </row>
    <row r="6" spans="1:3">
      <c r="A6" s="4" t="s">
        <v>522</v>
      </c>
      <c r="B6" s="5" t="n">
        <v>5302</v>
      </c>
      <c r="C6" s="5" t="n">
        <v>4696</v>
      </c>
    </row>
    <row r="7" spans="1:3">
      <c r="A7" s="4" t="s">
        <v>523</v>
      </c>
    </row>
    <row r="8" spans="1:3">
      <c r="A8" s="4" t="s">
        <v>522</v>
      </c>
      <c r="B8" s="5" t="n">
        <v>160572</v>
      </c>
      <c r="C8" s="5" t="n">
        <v>164145</v>
      </c>
    </row>
    <row r="9" spans="1:3">
      <c r="A9" s="4" t="s">
        <v>524</v>
      </c>
    </row>
    <row r="10" spans="1:3">
      <c r="A10" s="4" t="s">
        <v>522</v>
      </c>
      <c r="B10" s="5" t="n">
        <v>1000</v>
      </c>
      <c r="C10" s="5" t="n">
        <v>688</v>
      </c>
    </row>
    <row r="11" spans="1:3">
      <c r="A11" s="4" t="s">
        <v>525</v>
      </c>
    </row>
    <row r="12" spans="1:3">
      <c r="A12" s="4" t="s">
        <v>522</v>
      </c>
      <c r="B12" s="5" t="n">
        <v>260907</v>
      </c>
      <c r="C12" s="5" t="n">
        <v>259904</v>
      </c>
    </row>
    <row r="13" spans="1:3">
      <c r="A13" s="4" t="s">
        <v>526</v>
      </c>
    </row>
    <row r="14" spans="1:3">
      <c r="A14" s="4" t="s">
        <v>522</v>
      </c>
      <c r="B14" s="5" t="n">
        <v>31686</v>
      </c>
      <c r="C14" s="5" t="n">
        <v>20813</v>
      </c>
    </row>
    <row r="15" spans="1:3">
      <c r="A15" s="4" t="s">
        <v>527</v>
      </c>
    </row>
    <row r="16" spans="1:3">
      <c r="A16" s="4" t="s">
        <v>522</v>
      </c>
      <c r="B16" s="5" t="n">
        <v>0</v>
      </c>
      <c r="C16" s="5" t="n">
        <v>0</v>
      </c>
    </row>
    <row r="17" spans="1:3">
      <c r="A17" s="4" t="s">
        <v>528</v>
      </c>
    </row>
    <row r="18" spans="1:3">
      <c r="A18" s="4" t="s">
        <v>522</v>
      </c>
      <c r="B18" s="5" t="n">
        <v>158742</v>
      </c>
      <c r="C18" s="5" t="n">
        <v>150215</v>
      </c>
    </row>
    <row r="19" spans="1:3">
      <c r="A19" s="4" t="s">
        <v>529</v>
      </c>
    </row>
    <row r="20" spans="1:3">
      <c r="A20" s="4" t="s">
        <v>522</v>
      </c>
      <c r="B20" s="5" t="n">
        <v>965</v>
      </c>
      <c r="C20" s="5" t="n">
        <v>747</v>
      </c>
    </row>
    <row r="21" spans="1:3">
      <c r="A21" s="4" t="s">
        <v>530</v>
      </c>
    </row>
    <row r="22" spans="1:3">
      <c r="A22" s="4" t="s">
        <v>522</v>
      </c>
      <c r="B22" s="5" t="n">
        <v>157415</v>
      </c>
      <c r="C22" s="5" t="n">
        <v>176397</v>
      </c>
    </row>
    <row r="23" spans="1:3">
      <c r="A23" s="4" t="s">
        <v>531</v>
      </c>
    </row>
    <row r="24" spans="1:3">
      <c r="A24" s="4" t="s">
        <v>522</v>
      </c>
      <c r="B24" s="5" t="n">
        <v>463</v>
      </c>
      <c r="C24" s="5" t="n">
        <v>387</v>
      </c>
    </row>
    <row r="25" spans="1:3">
      <c r="A25" s="4" t="s">
        <v>532</v>
      </c>
    </row>
    <row r="26" spans="1:3">
      <c r="A26" s="4" t="s">
        <v>522</v>
      </c>
      <c r="B26" s="5" t="n">
        <v>36705</v>
      </c>
      <c r="C26" s="5" t="n">
        <v>59037</v>
      </c>
    </row>
    <row r="27" spans="1:3">
      <c r="A27" s="4" t="s">
        <v>533</v>
      </c>
    </row>
    <row r="28" spans="1:3">
      <c r="A28" s="4" t="s">
        <v>522</v>
      </c>
      <c r="B28" s="5" t="n">
        <v>0</v>
      </c>
      <c r="C28" s="5" t="n">
        <v>0</v>
      </c>
    </row>
    <row r="29" spans="1:3">
      <c r="A29" s="4" t="s">
        <v>534</v>
      </c>
    </row>
    <row r="30" spans="1:3">
      <c r="A30" s="4" t="s">
        <v>522</v>
      </c>
      <c r="B30" s="5" t="n">
        <v>2874</v>
      </c>
      <c r="C30" s="5" t="n">
        <v>2874</v>
      </c>
    </row>
    <row r="31" spans="1:3">
      <c r="A31" s="4" t="s">
        <v>535</v>
      </c>
    </row>
    <row r="32" spans="1:3">
      <c r="A32" s="4" t="s">
        <v>522</v>
      </c>
      <c r="B32" s="5" t="n">
        <v>805737</v>
      </c>
      <c r="C32" s="5" t="n">
        <v>829714</v>
      </c>
    </row>
    <row r="33" spans="1:3">
      <c r="A33" s="4" t="s">
        <v>536</v>
      </c>
    </row>
    <row r="34" spans="1:3">
      <c r="A34" s="4" t="s">
        <v>522</v>
      </c>
      <c r="B34" s="5" t="n">
        <v>803342</v>
      </c>
      <c r="C34" s="5" t="n">
        <v>827442</v>
      </c>
    </row>
    <row r="35" spans="1:3">
      <c r="A35" s="4" t="s">
        <v>537</v>
      </c>
    </row>
    <row r="36" spans="1:3">
      <c r="A36" s="4" t="s">
        <v>522</v>
      </c>
      <c r="B36" s="5" t="n">
        <v>2395</v>
      </c>
      <c r="C36" s="5" t="n">
        <v>2272</v>
      </c>
    </row>
    <row r="37" spans="1:3">
      <c r="A37" s="4" t="s">
        <v>538</v>
      </c>
    </row>
    <row r="38" spans="1:3">
      <c r="A38" s="4" t="s">
        <v>522</v>
      </c>
      <c r="B38" s="5" t="n">
        <v>159991</v>
      </c>
      <c r="C38" s="5" t="n">
        <v>163690</v>
      </c>
    </row>
    <row r="39" spans="1:3">
      <c r="A39" s="4" t="s">
        <v>539</v>
      </c>
    </row>
    <row r="40" spans="1:3">
      <c r="A40" s="4" t="s">
        <v>522</v>
      </c>
      <c r="B40" s="5" t="n">
        <v>743</v>
      </c>
      <c r="C40" s="5" t="n">
        <v>443</v>
      </c>
    </row>
    <row r="41" spans="1:3">
      <c r="A41" s="4" t="s">
        <v>540</v>
      </c>
    </row>
    <row r="42" spans="1:3">
      <c r="A42" s="4" t="s">
        <v>522</v>
      </c>
      <c r="B42" s="5" t="n">
        <v>260713</v>
      </c>
      <c r="C42" s="5" t="n">
        <v>259904</v>
      </c>
    </row>
    <row r="43" spans="1:3">
      <c r="A43" s="4" t="s">
        <v>541</v>
      </c>
    </row>
    <row r="44" spans="1:3">
      <c r="A44" s="4" t="s">
        <v>522</v>
      </c>
      <c r="B44" s="5" t="n">
        <v>31686</v>
      </c>
      <c r="C44" s="5" t="n">
        <v>20813</v>
      </c>
    </row>
    <row r="45" spans="1:3">
      <c r="A45" s="4" t="s">
        <v>542</v>
      </c>
    </row>
    <row r="46" spans="1:3">
      <c r="A46" s="4" t="s">
        <v>522</v>
      </c>
      <c r="B46" s="5" t="n">
        <v>0</v>
      </c>
      <c r="C46" s="5" t="n">
        <v>0</v>
      </c>
    </row>
    <row r="47" spans="1:3">
      <c r="A47" s="4" t="s">
        <v>543</v>
      </c>
    </row>
    <row r="48" spans="1:3">
      <c r="A48" s="4" t="s">
        <v>522</v>
      </c>
      <c r="B48" s="5" t="n">
        <v>158679</v>
      </c>
      <c r="C48" s="5" t="n">
        <v>150108</v>
      </c>
    </row>
    <row r="49" spans="1:3">
      <c r="A49" s="4" t="s">
        <v>544</v>
      </c>
    </row>
    <row r="50" spans="1:3">
      <c r="A50" s="4" t="s">
        <v>522</v>
      </c>
      <c r="B50" s="5" t="n">
        <v>686</v>
      </c>
      <c r="C50" s="5" t="n">
        <v>677</v>
      </c>
    </row>
    <row r="51" spans="1:3">
      <c r="A51" s="4" t="s">
        <v>545</v>
      </c>
    </row>
    <row r="52" spans="1:3">
      <c r="A52" s="4" t="s">
        <v>522</v>
      </c>
      <c r="B52" s="5" t="n">
        <v>155568</v>
      </c>
      <c r="C52" s="5" t="n">
        <v>173890</v>
      </c>
    </row>
    <row r="53" spans="1:3">
      <c r="A53" s="4" t="s">
        <v>546</v>
      </c>
    </row>
    <row r="54" spans="1:3">
      <c r="A54" s="4" t="s">
        <v>522</v>
      </c>
      <c r="B54" s="5" t="n">
        <v>175</v>
      </c>
      <c r="C54" s="5" t="n">
        <v>91</v>
      </c>
    </row>
    <row r="55" spans="1:3">
      <c r="A55" s="4" t="s">
        <v>547</v>
      </c>
    </row>
    <row r="56" spans="1:3">
      <c r="A56" s="4" t="s">
        <v>522</v>
      </c>
      <c r="B56" s="5" t="n">
        <v>36705</v>
      </c>
      <c r="C56" s="5" t="n">
        <v>59037</v>
      </c>
    </row>
    <row r="57" spans="1:3">
      <c r="A57" s="4" t="s">
        <v>548</v>
      </c>
    </row>
    <row r="58" spans="1:3">
      <c r="A58" s="4" t="s">
        <v>522</v>
      </c>
      <c r="B58" s="5" t="n">
        <v>0</v>
      </c>
      <c r="C58" s="5" t="n">
        <v>0</v>
      </c>
    </row>
    <row r="59" spans="1:3">
      <c r="A59" s="4" t="s">
        <v>549</v>
      </c>
    </row>
    <row r="60" spans="1:3">
      <c r="A60" s="4" t="s">
        <v>522</v>
      </c>
      <c r="B60" s="5" t="n">
        <v>791</v>
      </c>
      <c r="C60" s="5" t="n">
        <v>1061</v>
      </c>
    </row>
    <row r="61" spans="1:3">
      <c r="A61" s="4" t="s">
        <v>550</v>
      </c>
    </row>
    <row r="62" spans="1:3">
      <c r="A62" s="4" t="s">
        <v>522</v>
      </c>
      <c r="B62" s="5" t="n">
        <v>2378</v>
      </c>
      <c r="C62" s="5" t="n">
        <v>2738</v>
      </c>
    </row>
    <row r="63" spans="1:3">
      <c r="A63" s="4" t="s">
        <v>551</v>
      </c>
    </row>
    <row r="64" spans="1:3">
      <c r="A64" s="4" t="s">
        <v>522</v>
      </c>
      <c r="B64" s="5" t="n">
        <v>2295</v>
      </c>
      <c r="C64" s="5" t="n">
        <v>2627</v>
      </c>
    </row>
    <row r="65" spans="1:3">
      <c r="A65" s="4" t="s">
        <v>552</v>
      </c>
    </row>
    <row r="66" spans="1:3">
      <c r="A66" s="4" t="s">
        <v>522</v>
      </c>
      <c r="B66" s="5" t="n">
        <v>83</v>
      </c>
      <c r="C66" s="5" t="n">
        <v>111</v>
      </c>
    </row>
    <row r="67" spans="1:3">
      <c r="A67" s="4" t="s">
        <v>553</v>
      </c>
    </row>
    <row r="68" spans="1:3">
      <c r="A68" s="4" t="s">
        <v>522</v>
      </c>
      <c r="B68" s="5" t="n">
        <v>556</v>
      </c>
      <c r="C68" s="5" t="n">
        <v>319</v>
      </c>
    </row>
    <row r="69" spans="1:3">
      <c r="A69" s="4" t="s">
        <v>554</v>
      </c>
    </row>
    <row r="70" spans="1:3">
      <c r="A70" s="4" t="s">
        <v>522</v>
      </c>
      <c r="B70" s="5" t="n">
        <v>0</v>
      </c>
      <c r="C70" s="5" t="n">
        <v>0</v>
      </c>
    </row>
    <row r="71" spans="1:3">
      <c r="A71" s="4" t="s">
        <v>555</v>
      </c>
    </row>
    <row r="72" spans="1:3">
      <c r="A72" s="4" t="s">
        <v>522</v>
      </c>
      <c r="B72" s="5" t="n">
        <v>194</v>
      </c>
      <c r="C72" s="5" t="n">
        <v>0</v>
      </c>
    </row>
    <row r="73" spans="1:3">
      <c r="A73" s="4" t="s">
        <v>556</v>
      </c>
    </row>
    <row r="74" spans="1:3">
      <c r="A74" s="4" t="s">
        <v>522</v>
      </c>
      <c r="B74" s="5" t="n">
        <v>0</v>
      </c>
      <c r="C74" s="5" t="n">
        <v>0</v>
      </c>
    </row>
    <row r="75" spans="1:3">
      <c r="A75" s="4" t="s">
        <v>557</v>
      </c>
    </row>
    <row r="76" spans="1:3">
      <c r="A76" s="4" t="s">
        <v>522</v>
      </c>
      <c r="B76" s="5" t="n">
        <v>0</v>
      </c>
      <c r="C76" s="5" t="n">
        <v>0</v>
      </c>
    </row>
    <row r="77" spans="1:3">
      <c r="A77" s="4" t="s">
        <v>558</v>
      </c>
    </row>
    <row r="78" spans="1:3">
      <c r="A78" s="4" t="s">
        <v>522</v>
      </c>
      <c r="B78" s="5" t="n">
        <v>63</v>
      </c>
      <c r="C78" s="5" t="n">
        <v>87</v>
      </c>
    </row>
    <row r="79" spans="1:3">
      <c r="A79" s="4" t="s">
        <v>559</v>
      </c>
    </row>
    <row r="80" spans="1:3">
      <c r="A80" s="4" t="s">
        <v>522</v>
      </c>
      <c r="B80" s="5" t="n">
        <v>0</v>
      </c>
      <c r="C80" s="5" t="n">
        <v>50</v>
      </c>
    </row>
    <row r="81" spans="1:3">
      <c r="A81" s="4" t="s">
        <v>560</v>
      </c>
    </row>
    <row r="82" spans="1:3">
      <c r="A82" s="4" t="s">
        <v>522</v>
      </c>
      <c r="B82" s="5" t="n">
        <v>1482</v>
      </c>
      <c r="C82" s="5" t="n">
        <v>2221</v>
      </c>
    </row>
    <row r="83" spans="1:3">
      <c r="A83" s="4" t="s">
        <v>561</v>
      </c>
    </row>
    <row r="84" spans="1:3">
      <c r="A84" s="4" t="s">
        <v>522</v>
      </c>
      <c r="B84" s="5" t="n">
        <v>83</v>
      </c>
      <c r="C84" s="5" t="n">
        <v>61</v>
      </c>
    </row>
    <row r="85" spans="1:3">
      <c r="A85" s="4" t="s">
        <v>562</v>
      </c>
    </row>
    <row r="86" spans="1:3">
      <c r="A86" s="4" t="s">
        <v>522</v>
      </c>
      <c r="B86" s="5" t="n">
        <v>0</v>
      </c>
      <c r="C86" s="5" t="n">
        <v>0</v>
      </c>
    </row>
    <row r="87" spans="1:3">
      <c r="A87" s="4" t="s">
        <v>563</v>
      </c>
    </row>
    <row r="88" spans="1:3">
      <c r="A88" s="4" t="s">
        <v>522</v>
      </c>
      <c r="B88" s="5" t="n">
        <v>0</v>
      </c>
      <c r="C88" s="5" t="n">
        <v>0</v>
      </c>
    </row>
    <row r="89" spans="1:3">
      <c r="A89" s="4" t="s">
        <v>564</v>
      </c>
    </row>
    <row r="90" spans="1:3">
      <c r="A90" s="4" t="s">
        <v>522</v>
      </c>
      <c r="B90" s="5" t="n">
        <v>0</v>
      </c>
      <c r="C90" s="5" t="n">
        <v>0</v>
      </c>
    </row>
    <row r="91" spans="1:3">
      <c r="A91" s="4" t="s">
        <v>565</v>
      </c>
    </row>
    <row r="92" spans="1:3">
      <c r="A92" s="4" t="s">
        <v>522</v>
      </c>
      <c r="B92" s="5" t="n">
        <v>460</v>
      </c>
      <c r="C92" s="5" t="n">
        <v>652</v>
      </c>
    </row>
    <row r="93" spans="1:3">
      <c r="A93" s="4" t="s">
        <v>566</v>
      </c>
    </row>
    <row r="94" spans="1:3">
      <c r="A94" s="4" t="s">
        <v>522</v>
      </c>
      <c r="B94" s="5" t="n">
        <v>390</v>
      </c>
      <c r="C94" s="5" t="n">
        <v>442</v>
      </c>
    </row>
    <row r="95" spans="1:3">
      <c r="A95" s="4" t="s">
        <v>567</v>
      </c>
    </row>
    <row r="96" spans="1:3">
      <c r="A96" s="4" t="s">
        <v>522</v>
      </c>
      <c r="B96" s="5" t="n">
        <v>70</v>
      </c>
      <c r="C96" s="5" t="n">
        <v>210</v>
      </c>
    </row>
    <row r="97" spans="1:3">
      <c r="A97" s="4" t="s">
        <v>568</v>
      </c>
    </row>
    <row r="98" spans="1:3">
      <c r="A98" s="4" t="s">
        <v>522</v>
      </c>
      <c r="B98" s="5" t="n">
        <v>25</v>
      </c>
      <c r="C98" s="5" t="n">
        <v>136</v>
      </c>
    </row>
    <row r="99" spans="1:3">
      <c r="A99" s="4" t="s">
        <v>569</v>
      </c>
    </row>
    <row r="100" spans="1:3">
      <c r="A100" s="4" t="s">
        <v>522</v>
      </c>
      <c r="B100" s="5" t="n">
        <v>0</v>
      </c>
      <c r="C100" s="5" t="n">
        <v>136</v>
      </c>
    </row>
    <row r="101" spans="1:3">
      <c r="A101" s="4" t="s">
        <v>570</v>
      </c>
    </row>
    <row r="102" spans="1:3">
      <c r="A102" s="4" t="s">
        <v>522</v>
      </c>
      <c r="B102" s="5" t="n">
        <v>0</v>
      </c>
      <c r="C102" s="5" t="n">
        <v>0</v>
      </c>
    </row>
    <row r="103" spans="1:3">
      <c r="A103" s="4" t="s">
        <v>571</v>
      </c>
    </row>
    <row r="104" spans="1:3">
      <c r="A104" s="4" t="s">
        <v>522</v>
      </c>
      <c r="B104" s="5" t="n">
        <v>0</v>
      </c>
      <c r="C104" s="5" t="n">
        <v>0</v>
      </c>
    </row>
    <row r="105" spans="1:3">
      <c r="A105" s="4" t="s">
        <v>572</v>
      </c>
    </row>
    <row r="106" spans="1:3">
      <c r="A106" s="4" t="s">
        <v>522</v>
      </c>
      <c r="B106" s="5" t="n">
        <v>0</v>
      </c>
      <c r="C106" s="5" t="n">
        <v>0</v>
      </c>
    </row>
    <row r="107" spans="1:3">
      <c r="A107" s="4" t="s">
        <v>573</v>
      </c>
    </row>
    <row r="108" spans="1:3">
      <c r="A108" s="4" t="s">
        <v>522</v>
      </c>
      <c r="B108" s="5" t="n">
        <v>0</v>
      </c>
      <c r="C108" s="5" t="n">
        <v>20</v>
      </c>
    </row>
    <row r="109" spans="1:3">
      <c r="A109" s="4" t="s">
        <v>574</v>
      </c>
    </row>
    <row r="110" spans="1:3">
      <c r="A110" s="4" t="s">
        <v>522</v>
      </c>
      <c r="B110" s="5" t="n">
        <v>0</v>
      </c>
      <c r="C110" s="5" t="n">
        <v>0</v>
      </c>
    </row>
    <row r="111" spans="1:3">
      <c r="A111" s="4" t="s">
        <v>575</v>
      </c>
    </row>
    <row r="112" spans="1:3">
      <c r="A112" s="4" t="s">
        <v>522</v>
      </c>
      <c r="B112" s="5" t="n">
        <v>365</v>
      </c>
      <c r="C112" s="5" t="n">
        <v>286</v>
      </c>
    </row>
    <row r="113" spans="1:3">
      <c r="A113" s="4" t="s">
        <v>576</v>
      </c>
    </row>
    <row r="114" spans="1:3">
      <c r="A114" s="4" t="s">
        <v>522</v>
      </c>
      <c r="B114" s="5" t="n">
        <v>70</v>
      </c>
      <c r="C114" s="5" t="n">
        <v>74</v>
      </c>
    </row>
    <row r="115" spans="1:3">
      <c r="A115" s="4" t="s">
        <v>577</v>
      </c>
    </row>
    <row r="116" spans="1:3">
      <c r="A116" s="4" t="s">
        <v>522</v>
      </c>
      <c r="B116" s="5" t="n">
        <v>0</v>
      </c>
      <c r="C116" s="5" t="n">
        <v>0</v>
      </c>
    </row>
    <row r="117" spans="1:3">
      <c r="A117" s="4" t="s">
        <v>578</v>
      </c>
    </row>
    <row r="118" spans="1:3">
      <c r="A118" s="4" t="s">
        <v>522</v>
      </c>
      <c r="B118" s="5" t="n">
        <v>0</v>
      </c>
      <c r="C118" s="5" t="n">
        <v>0</v>
      </c>
    </row>
    <row r="119" spans="1:3">
      <c r="A119" s="4" t="s">
        <v>579</v>
      </c>
    </row>
    <row r="120" spans="1:3">
      <c r="A120" s="4" t="s">
        <v>522</v>
      </c>
      <c r="B120" s="5" t="n">
        <v>0</v>
      </c>
      <c r="C120" s="5" t="n">
        <v>0</v>
      </c>
    </row>
    <row r="121" spans="1:3">
      <c r="A121" s="4" t="s">
        <v>580</v>
      </c>
    </row>
    <row r="122" spans="1:3">
      <c r="A122" s="4" t="s">
        <v>522</v>
      </c>
      <c r="B122" s="5" t="n">
        <v>2754</v>
      </c>
      <c r="C122" s="5" t="n">
        <v>2103</v>
      </c>
    </row>
    <row r="123" spans="1:3">
      <c r="A123" s="4" t="s">
        <v>581</v>
      </c>
    </row>
    <row r="124" spans="1:3">
      <c r="A124" s="4" t="s">
        <v>522</v>
      </c>
      <c r="B124" s="5" t="n">
        <v>0</v>
      </c>
      <c r="C124" s="5" t="n">
        <v>0</v>
      </c>
    </row>
    <row r="125" spans="1:3">
      <c r="A125" s="4" t="s">
        <v>582</v>
      </c>
    </row>
    <row r="126" spans="1:3">
      <c r="A126" s="4" t="s">
        <v>522</v>
      </c>
      <c r="B126" s="5" t="n">
        <v>2754</v>
      </c>
      <c r="C126" s="5" t="n">
        <v>2103</v>
      </c>
    </row>
    <row r="127" spans="1:3">
      <c r="A127" s="4" t="s">
        <v>583</v>
      </c>
    </row>
    <row r="128" spans="1:3">
      <c r="A128" s="4" t="s">
        <v>522</v>
      </c>
      <c r="B128" s="5" t="n">
        <v>0</v>
      </c>
      <c r="C128" s="5" t="n">
        <v>0</v>
      </c>
    </row>
    <row r="129" spans="1:3">
      <c r="A129" s="4" t="s">
        <v>584</v>
      </c>
    </row>
    <row r="130" spans="1:3">
      <c r="A130" s="4" t="s">
        <v>522</v>
      </c>
      <c r="B130" s="5" t="n">
        <v>257</v>
      </c>
      <c r="C130" s="5" t="n">
        <v>109</v>
      </c>
    </row>
    <row r="131" spans="1:3">
      <c r="A131" s="4" t="s">
        <v>585</v>
      </c>
    </row>
    <row r="132" spans="1:3">
      <c r="A132" s="4" t="s">
        <v>522</v>
      </c>
      <c r="B132" s="5" t="n">
        <v>0</v>
      </c>
      <c r="C132" s="5" t="n">
        <v>0</v>
      </c>
    </row>
    <row r="133" spans="1:3">
      <c r="A133" s="4" t="s">
        <v>586</v>
      </c>
    </row>
    <row r="134" spans="1:3">
      <c r="A134" s="4" t="s">
        <v>522</v>
      </c>
      <c r="B134" s="5" t="n">
        <v>0</v>
      </c>
      <c r="C134" s="5" t="n">
        <v>0</v>
      </c>
    </row>
    <row r="135" spans="1:3">
      <c r="A135" s="4" t="s">
        <v>587</v>
      </c>
    </row>
    <row r="136" spans="1:3">
      <c r="A136" s="4" t="s">
        <v>522</v>
      </c>
      <c r="B136" s="5" t="n">
        <v>0</v>
      </c>
      <c r="C136" s="5" t="n">
        <v>0</v>
      </c>
    </row>
    <row r="137" spans="1:3">
      <c r="A137" s="4" t="s">
        <v>588</v>
      </c>
    </row>
    <row r="138" spans="1:3">
      <c r="A138" s="4" t="s">
        <v>522</v>
      </c>
      <c r="B138" s="5" t="n">
        <v>0</v>
      </c>
      <c r="C138" s="5" t="n">
        <v>0</v>
      </c>
    </row>
    <row r="139" spans="1:3">
      <c r="A139" s="4" t="s">
        <v>589</v>
      </c>
    </row>
    <row r="140" spans="1:3">
      <c r="A140" s="4" t="s">
        <v>522</v>
      </c>
      <c r="B140" s="5" t="n">
        <v>279</v>
      </c>
      <c r="C140" s="5" t="n">
        <v>20</v>
      </c>
    </row>
    <row r="141" spans="1:3">
      <c r="A141" s="4" t="s">
        <v>590</v>
      </c>
    </row>
    <row r="142" spans="1:3">
      <c r="A142" s="4" t="s">
        <v>522</v>
      </c>
      <c r="B142" s="5" t="n">
        <v>0</v>
      </c>
      <c r="C142" s="5" t="n">
        <v>0</v>
      </c>
    </row>
    <row r="143" spans="1:3">
      <c r="A143" s="4" t="s">
        <v>591</v>
      </c>
    </row>
    <row r="144" spans="1:3">
      <c r="A144" s="4" t="s">
        <v>522</v>
      </c>
      <c r="B144" s="5" t="n">
        <v>135</v>
      </c>
      <c r="C144" s="5" t="n">
        <v>161</v>
      </c>
    </row>
    <row r="145" spans="1:3">
      <c r="A145" s="4" t="s">
        <v>592</v>
      </c>
    </row>
    <row r="146" spans="1:3">
      <c r="A146" s="4" t="s">
        <v>522</v>
      </c>
      <c r="B146" s="5" t="n">
        <v>0</v>
      </c>
      <c r="C146" s="5" t="n">
        <v>0</v>
      </c>
    </row>
    <row r="147" spans="1:3">
      <c r="A147" s="4" t="s">
        <v>593</v>
      </c>
    </row>
    <row r="148" spans="1:3">
      <c r="A148" s="4" t="s">
        <v>522</v>
      </c>
      <c r="B148" s="5" t="n">
        <v>0</v>
      </c>
      <c r="C148" s="5" t="n">
        <v>0</v>
      </c>
    </row>
    <row r="149" spans="1:3">
      <c r="A149" s="4" t="s">
        <v>594</v>
      </c>
    </row>
    <row r="150" spans="1:3">
      <c r="A150" s="4" t="s">
        <v>522</v>
      </c>
      <c r="B150" s="6" t="n">
        <v>2083</v>
      </c>
      <c r="C150" s="6" t="n">
        <v>18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5</v>
      </c>
    </row>
    <row r="2" spans="1:3">
      <c r="A2" s="4" t="s">
        <v>596</v>
      </c>
      <c r="B2" s="6" t="n">
        <v>7715</v>
      </c>
      <c r="C2" s="6" t="n">
        <v>7570</v>
      </c>
    </row>
    <row r="3" spans="1:3">
      <c r="A3" s="4" t="s">
        <v>597</v>
      </c>
      <c r="B3" s="5" t="n">
        <v>10416</v>
      </c>
      <c r="C3" s="5" t="n">
        <v>9280</v>
      </c>
    </row>
    <row r="4" spans="1:3">
      <c r="A4" s="4" t="s">
        <v>598</v>
      </c>
      <c r="B4" s="5" t="n">
        <v>4667</v>
      </c>
      <c r="C4" s="5" t="n">
        <v>4847</v>
      </c>
    </row>
    <row r="5" spans="1:3">
      <c r="A5" s="4" t="s">
        <v>599</v>
      </c>
      <c r="B5" s="5" t="n">
        <v>4675</v>
      </c>
      <c r="C5" s="5" t="n">
        <v>4847</v>
      </c>
    </row>
    <row r="6" spans="1:3">
      <c r="A6" s="4" t="s">
        <v>600</v>
      </c>
      <c r="B6" s="5" t="n">
        <v>302</v>
      </c>
      <c r="C6" s="5" t="n">
        <v>657</v>
      </c>
    </row>
    <row r="7" spans="1:3">
      <c r="A7" s="4" t="s">
        <v>601</v>
      </c>
      <c r="B7" s="5" t="n">
        <v>12382</v>
      </c>
      <c r="C7" s="5" t="n">
        <v>12417</v>
      </c>
    </row>
    <row r="8" spans="1:3">
      <c r="A8" s="4" t="s">
        <v>602</v>
      </c>
      <c r="B8" s="5" t="n">
        <v>15091</v>
      </c>
      <c r="C8" s="5" t="n">
        <v>14127</v>
      </c>
    </row>
    <row r="9" spans="1:3">
      <c r="A9" s="4" t="s">
        <v>453</v>
      </c>
    </row>
    <row r="10" spans="1:3">
      <c r="A10" s="4" t="s">
        <v>596</v>
      </c>
      <c r="B10" s="5" t="n">
        <v>538</v>
      </c>
      <c r="C10" s="5" t="n">
        <v>313</v>
      </c>
    </row>
    <row r="11" spans="1:3">
      <c r="A11" s="4" t="s">
        <v>597</v>
      </c>
      <c r="B11" s="5" t="n">
        <v>606</v>
      </c>
      <c r="C11" s="5" t="n">
        <v>375</v>
      </c>
    </row>
    <row r="12" spans="1:3">
      <c r="A12" s="4" t="s">
        <v>598</v>
      </c>
      <c r="B12" s="5" t="n">
        <v>1438</v>
      </c>
      <c r="C12" s="5" t="n">
        <v>1534</v>
      </c>
    </row>
    <row r="13" spans="1:3">
      <c r="A13" s="4" t="s">
        <v>599</v>
      </c>
      <c r="B13" s="5" t="n">
        <v>1438</v>
      </c>
      <c r="C13" s="5" t="n">
        <v>1534</v>
      </c>
    </row>
    <row r="14" spans="1:3">
      <c r="A14" s="4" t="s">
        <v>600</v>
      </c>
      <c r="B14" s="5" t="n">
        <v>12</v>
      </c>
      <c r="C14" s="5" t="n">
        <v>14</v>
      </c>
    </row>
    <row r="15" spans="1:3">
      <c r="A15" s="4" t="s">
        <v>601</v>
      </c>
      <c r="B15" s="5" t="n">
        <v>1976</v>
      </c>
      <c r="C15" s="5" t="n">
        <v>1847</v>
      </c>
    </row>
    <row r="16" spans="1:3">
      <c r="A16" s="4" t="s">
        <v>602</v>
      </c>
      <c r="B16" s="5" t="n">
        <v>2044</v>
      </c>
      <c r="C16" s="5" t="n">
        <v>1909</v>
      </c>
    </row>
    <row r="17" spans="1:3">
      <c r="A17" s="4" t="s">
        <v>454</v>
      </c>
    </row>
    <row r="18" spans="1:3">
      <c r="A18" s="4" t="s">
        <v>596</v>
      </c>
      <c r="B18" s="5" t="n">
        <v>6806</v>
      </c>
      <c r="C18" s="5" t="n">
        <v>7149</v>
      </c>
    </row>
    <row r="19" spans="1:3">
      <c r="A19" s="4" t="s">
        <v>597</v>
      </c>
      <c r="B19" s="5" t="n">
        <v>8838</v>
      </c>
      <c r="C19" s="5" t="n">
        <v>8795</v>
      </c>
    </row>
    <row r="20" spans="1:3">
      <c r="A20" s="4" t="s">
        <v>598</v>
      </c>
      <c r="B20" s="5" t="n">
        <v>2386</v>
      </c>
      <c r="C20" s="5" t="n">
        <v>2259</v>
      </c>
    </row>
    <row r="21" spans="1:3">
      <c r="A21" s="4" t="s">
        <v>599</v>
      </c>
      <c r="B21" s="5" t="n">
        <v>2386</v>
      </c>
      <c r="C21" s="5" t="n">
        <v>2259</v>
      </c>
    </row>
    <row r="22" spans="1:3">
      <c r="A22" s="4" t="s">
        <v>600</v>
      </c>
      <c r="B22" s="5" t="n">
        <v>41</v>
      </c>
      <c r="C22" s="5" t="n">
        <v>41</v>
      </c>
    </row>
    <row r="23" spans="1:3">
      <c r="A23" s="4" t="s">
        <v>601</v>
      </c>
      <c r="B23" s="5" t="n">
        <v>9192</v>
      </c>
      <c r="C23" s="5" t="n">
        <v>9408</v>
      </c>
    </row>
    <row r="24" spans="1:3">
      <c r="A24" s="4" t="s">
        <v>602</v>
      </c>
      <c r="B24" s="5" t="n">
        <v>11224</v>
      </c>
      <c r="C24" s="5" t="n">
        <v>11054</v>
      </c>
    </row>
    <row r="25" spans="1:3">
      <c r="A25" s="4" t="s">
        <v>455</v>
      </c>
    </row>
    <row r="26" spans="1:3">
      <c r="A26" s="4" t="s">
        <v>596</v>
      </c>
      <c r="B26" s="5" t="n">
        <v>80</v>
      </c>
      <c r="C26" s="5" t="n">
        <v>82</v>
      </c>
    </row>
    <row r="27" spans="1:3">
      <c r="A27" s="4" t="s">
        <v>597</v>
      </c>
      <c r="B27" s="5" t="n">
        <v>80</v>
      </c>
      <c r="C27" s="5" t="n">
        <v>82</v>
      </c>
    </row>
    <row r="28" spans="1:3">
      <c r="A28" s="4" t="s">
        <v>598</v>
      </c>
      <c r="B28" s="5" t="n">
        <v>0</v>
      </c>
      <c r="C28" s="5" t="n">
        <v>0</v>
      </c>
    </row>
    <row r="29" spans="1:3">
      <c r="A29" s="4" t="s">
        <v>599</v>
      </c>
      <c r="B29" s="5" t="n">
        <v>0</v>
      </c>
      <c r="C29" s="5" t="n">
        <v>0</v>
      </c>
    </row>
    <row r="30" spans="1:3">
      <c r="A30" s="4" t="s">
        <v>600</v>
      </c>
      <c r="B30" s="5" t="n">
        <v>0</v>
      </c>
      <c r="C30" s="5" t="n">
        <v>0</v>
      </c>
    </row>
    <row r="31" spans="1:3">
      <c r="A31" s="4" t="s">
        <v>601</v>
      </c>
      <c r="B31" s="5" t="n">
        <v>80</v>
      </c>
      <c r="C31" s="5" t="n">
        <v>82</v>
      </c>
    </row>
    <row r="32" spans="1:3">
      <c r="A32" s="4" t="s">
        <v>602</v>
      </c>
      <c r="B32" s="5" t="n">
        <v>80</v>
      </c>
      <c r="C32" s="5" t="n">
        <v>82</v>
      </c>
    </row>
    <row r="33" spans="1:3">
      <c r="A33" s="4" t="s">
        <v>445</v>
      </c>
    </row>
    <row r="34" spans="1:3">
      <c r="A34" s="4" t="s">
        <v>596</v>
      </c>
      <c r="B34" s="5" t="n">
        <v>266</v>
      </c>
      <c r="C34" s="5" t="n">
        <v>0</v>
      </c>
    </row>
    <row r="35" spans="1:3">
      <c r="A35" s="4" t="s">
        <v>597</v>
      </c>
      <c r="B35" s="5" t="n">
        <v>865</v>
      </c>
      <c r="C35" s="5" t="n">
        <v>0</v>
      </c>
    </row>
    <row r="36" spans="1:3">
      <c r="A36" s="4" t="s">
        <v>598</v>
      </c>
      <c r="B36" s="5" t="n">
        <v>669</v>
      </c>
      <c r="C36" s="5" t="n">
        <v>697</v>
      </c>
    </row>
    <row r="37" spans="1:3">
      <c r="A37" s="4" t="s">
        <v>599</v>
      </c>
      <c r="B37" s="5" t="n">
        <v>677</v>
      </c>
      <c r="C37" s="5" t="n">
        <v>697</v>
      </c>
    </row>
    <row r="38" spans="1:3">
      <c r="A38" s="4" t="s">
        <v>600</v>
      </c>
      <c r="B38" s="5" t="n">
        <v>248</v>
      </c>
      <c r="C38" s="5" t="n">
        <v>600</v>
      </c>
    </row>
    <row r="39" spans="1:3">
      <c r="A39" s="4" t="s">
        <v>601</v>
      </c>
      <c r="B39" s="5" t="n">
        <v>935</v>
      </c>
      <c r="C39" s="5" t="n">
        <v>697</v>
      </c>
    </row>
    <row r="40" spans="1:3">
      <c r="A40" s="4" t="s">
        <v>602</v>
      </c>
      <c r="B40" s="5" t="n">
        <v>1542</v>
      </c>
      <c r="C40" s="5" t="n">
        <v>697</v>
      </c>
    </row>
    <row r="41" spans="1:3">
      <c r="A41" s="4" t="s">
        <v>426</v>
      </c>
    </row>
    <row r="42" spans="1:3">
      <c r="A42" s="4" t="s">
        <v>596</v>
      </c>
      <c r="B42" s="5" t="n">
        <v>25</v>
      </c>
      <c r="C42" s="5" t="n">
        <v>26</v>
      </c>
    </row>
    <row r="43" spans="1:3">
      <c r="A43" s="4" t="s">
        <v>597</v>
      </c>
      <c r="B43" s="5" t="n">
        <v>27</v>
      </c>
      <c r="C43" s="5" t="n">
        <v>28</v>
      </c>
    </row>
    <row r="44" spans="1:3">
      <c r="A44" s="4" t="s">
        <v>598</v>
      </c>
      <c r="B44" s="5" t="n">
        <v>174</v>
      </c>
      <c r="C44" s="5" t="n">
        <v>357</v>
      </c>
    </row>
    <row r="45" spans="1:3">
      <c r="A45" s="4" t="s">
        <v>599</v>
      </c>
      <c r="B45" s="5" t="n">
        <v>174</v>
      </c>
      <c r="C45" s="5" t="n">
        <v>357</v>
      </c>
    </row>
    <row r="46" spans="1:3">
      <c r="A46" s="4" t="s">
        <v>600</v>
      </c>
      <c r="B46" s="5" t="n">
        <v>1</v>
      </c>
      <c r="C46" s="5" t="n">
        <v>2</v>
      </c>
    </row>
    <row r="47" spans="1:3">
      <c r="A47" s="4" t="s">
        <v>601</v>
      </c>
      <c r="B47" s="5" t="n">
        <v>199</v>
      </c>
      <c r="C47" s="5" t="n">
        <v>383</v>
      </c>
    </row>
    <row r="48" spans="1:3">
      <c r="A48" s="4" t="s">
        <v>602</v>
      </c>
      <c r="B48" s="5" t="n">
        <v>201</v>
      </c>
      <c r="C48" s="5" t="n">
        <v>385</v>
      </c>
    </row>
    <row r="49" spans="1:3">
      <c r="A49" s="4" t="s">
        <v>446</v>
      </c>
    </row>
    <row r="50" spans="1:3">
      <c r="A50" s="4" t="s">
        <v>596</v>
      </c>
      <c r="B50" s="5" t="n">
        <v>0</v>
      </c>
      <c r="C50" s="5" t="n">
        <v>0</v>
      </c>
    </row>
    <row r="51" spans="1:3">
      <c r="A51" s="4" t="s">
        <v>597</v>
      </c>
      <c r="B51" s="5" t="n">
        <v>0</v>
      </c>
      <c r="C51" s="5" t="n">
        <v>0</v>
      </c>
    </row>
    <row r="52" spans="1:3">
      <c r="A52" s="4" t="s">
        <v>598</v>
      </c>
      <c r="B52" s="5" t="n">
        <v>0</v>
      </c>
      <c r="C52" s="5" t="n">
        <v>0</v>
      </c>
    </row>
    <row r="53" spans="1:3">
      <c r="A53" s="4" t="s">
        <v>599</v>
      </c>
      <c r="B53" s="5" t="n">
        <v>0</v>
      </c>
      <c r="C53" s="5" t="n">
        <v>0</v>
      </c>
    </row>
    <row r="54" spans="1:3">
      <c r="A54" s="4" t="s">
        <v>600</v>
      </c>
      <c r="B54" s="5" t="n">
        <v>0</v>
      </c>
      <c r="C54" s="5" t="n">
        <v>0</v>
      </c>
    </row>
    <row r="55" spans="1:3">
      <c r="A55" s="4" t="s">
        <v>601</v>
      </c>
      <c r="B55" s="5" t="n">
        <v>0</v>
      </c>
      <c r="C55" s="5" t="n">
        <v>0</v>
      </c>
    </row>
    <row r="56" spans="1:3">
      <c r="A56" s="4" t="s">
        <v>602</v>
      </c>
      <c r="B56" s="6" t="n">
        <v>0</v>
      </c>
      <c r="C5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5"/>
    <col customWidth="1" max="6" min="6" width="14"/>
  </cols>
  <sheetData>
    <row r="1" spans="1:6">
      <c r="A1" s="1" t="s">
        <v>603</v>
      </c>
      <c r="C1" s="2" t="s">
        <v>84</v>
      </c>
      <c r="E1" s="2" t="s">
        <v>1</v>
      </c>
    </row>
    <row r="2" spans="1:6">
      <c r="C2" s="2" t="s">
        <v>2</v>
      </c>
      <c r="D2" s="2" t="s">
        <v>85</v>
      </c>
      <c r="E2" s="2" t="s">
        <v>2</v>
      </c>
      <c r="F2" s="2" t="s">
        <v>85</v>
      </c>
    </row>
    <row r="3" spans="1:6">
      <c r="A3" s="4" t="s">
        <v>604</v>
      </c>
      <c r="C3" s="6" t="n">
        <v>12724</v>
      </c>
      <c r="D3" s="6" t="n">
        <v>10898</v>
      </c>
      <c r="E3" s="6" t="n">
        <v>12851</v>
      </c>
      <c r="F3" s="6" t="n">
        <v>10939</v>
      </c>
    </row>
    <row r="4" spans="1:6">
      <c r="A4" s="4" t="s">
        <v>605</v>
      </c>
      <c r="B4" s="4" t="s">
        <v>606</v>
      </c>
      <c r="C4" s="5" t="n">
        <v>101</v>
      </c>
      <c r="D4" s="5" t="n">
        <v>101</v>
      </c>
      <c r="E4" s="5" t="n">
        <v>205</v>
      </c>
      <c r="F4" s="5" t="n">
        <v>204</v>
      </c>
    </row>
    <row r="5" spans="1:6">
      <c r="A5" s="4" t="s">
        <v>453</v>
      </c>
    </row>
    <row r="6" spans="1:6">
      <c r="A6" s="4" t="s">
        <v>604</v>
      </c>
      <c r="C6" s="5" t="n">
        <v>1878</v>
      </c>
      <c r="D6" s="5" t="n">
        <v>1805</v>
      </c>
      <c r="E6" s="5" t="n">
        <v>1858</v>
      </c>
      <c r="F6" s="5" t="n">
        <v>1837</v>
      </c>
    </row>
    <row r="7" spans="1:6">
      <c r="A7" s="4" t="s">
        <v>605</v>
      </c>
      <c r="B7" s="4" t="s">
        <v>606</v>
      </c>
      <c r="C7" s="5" t="n">
        <v>20</v>
      </c>
      <c r="D7" s="5" t="n">
        <v>21</v>
      </c>
      <c r="E7" s="5" t="n">
        <v>41</v>
      </c>
      <c r="F7" s="5" t="n">
        <v>42</v>
      </c>
    </row>
    <row r="8" spans="1:6">
      <c r="A8" s="4" t="s">
        <v>454</v>
      </c>
    </row>
    <row r="9" spans="1:6">
      <c r="A9" s="4" t="s">
        <v>604</v>
      </c>
      <c r="C9" s="5" t="n">
        <v>9229</v>
      </c>
      <c r="D9" s="5" t="n">
        <v>7826</v>
      </c>
      <c r="E9" s="5" t="n">
        <v>9430</v>
      </c>
      <c r="F9" s="5" t="n">
        <v>7833</v>
      </c>
    </row>
    <row r="10" spans="1:6">
      <c r="A10" s="4" t="s">
        <v>605</v>
      </c>
      <c r="B10" s="4" t="s">
        <v>606</v>
      </c>
      <c r="C10" s="5" t="n">
        <v>76</v>
      </c>
      <c r="D10" s="5" t="n">
        <v>75</v>
      </c>
      <c r="E10" s="5" t="n">
        <v>153</v>
      </c>
      <c r="F10" s="5" t="n">
        <v>152</v>
      </c>
    </row>
    <row r="11" spans="1:6">
      <c r="A11" s="4" t="s">
        <v>455</v>
      </c>
    </row>
    <row r="12" spans="1:6">
      <c r="A12" s="4" t="s">
        <v>604</v>
      </c>
      <c r="C12" s="5" t="n">
        <v>80</v>
      </c>
      <c r="D12" s="5" t="n">
        <v>84</v>
      </c>
      <c r="E12" s="5" t="n">
        <v>81</v>
      </c>
      <c r="F12" s="5" t="n">
        <v>84</v>
      </c>
    </row>
    <row r="13" spans="1:6">
      <c r="A13" s="4" t="s">
        <v>605</v>
      </c>
      <c r="B13" s="4" t="s">
        <v>606</v>
      </c>
      <c r="C13" s="5" t="n">
        <v>2</v>
      </c>
      <c r="D13" s="5" t="n">
        <v>1</v>
      </c>
      <c r="E13" s="5" t="n">
        <v>3</v>
      </c>
      <c r="F13" s="5" t="n">
        <v>2</v>
      </c>
    </row>
    <row r="14" spans="1:6">
      <c r="A14" s="4" t="s">
        <v>445</v>
      </c>
    </row>
    <row r="15" spans="1:6">
      <c r="A15" s="4" t="s">
        <v>604</v>
      </c>
      <c r="C15" s="5" t="n">
        <v>1337</v>
      </c>
      <c r="D15" s="5" t="n">
        <v>794</v>
      </c>
      <c r="E15" s="5" t="n">
        <v>1192</v>
      </c>
      <c r="F15" s="5" t="n">
        <v>794</v>
      </c>
    </row>
    <row r="16" spans="1:6">
      <c r="A16" s="4" t="s">
        <v>605</v>
      </c>
      <c r="B16" s="4" t="s">
        <v>606</v>
      </c>
      <c r="C16" s="5" t="n">
        <v>1</v>
      </c>
      <c r="D16" s="5" t="n">
        <v>1</v>
      </c>
      <c r="E16" s="5" t="n">
        <v>1</v>
      </c>
      <c r="F16" s="5" t="n">
        <v>1</v>
      </c>
    </row>
    <row r="17" spans="1:6">
      <c r="A17" s="4" t="s">
        <v>426</v>
      </c>
    </row>
    <row r="18" spans="1:6">
      <c r="A18" s="4" t="s">
        <v>604</v>
      </c>
      <c r="C18" s="5" t="n">
        <v>200</v>
      </c>
      <c r="D18" s="5" t="n">
        <v>389</v>
      </c>
      <c r="E18" s="5" t="n">
        <v>290</v>
      </c>
      <c r="F18" s="5" t="n">
        <v>391</v>
      </c>
    </row>
    <row r="19" spans="1:6">
      <c r="A19" s="4" t="s">
        <v>605</v>
      </c>
      <c r="B19" s="4" t="s">
        <v>606</v>
      </c>
      <c r="C19" s="5" t="n">
        <v>2</v>
      </c>
      <c r="D19" s="5" t="n">
        <v>3</v>
      </c>
      <c r="E19" s="5" t="n">
        <v>7</v>
      </c>
      <c r="F19" s="5" t="n">
        <v>7</v>
      </c>
    </row>
    <row r="20" spans="1:6">
      <c r="A20" s="4" t="s">
        <v>446</v>
      </c>
    </row>
    <row r="21" spans="1:6">
      <c r="A21" s="4" t="s">
        <v>604</v>
      </c>
      <c r="C21" s="5" t="n">
        <v>0</v>
      </c>
      <c r="D21" s="5" t="n">
        <v>0</v>
      </c>
      <c r="E21" s="5" t="n">
        <v>0</v>
      </c>
      <c r="F21" s="5" t="n">
        <v>0</v>
      </c>
    </row>
    <row r="22" spans="1:6">
      <c r="A22" s="4" t="s">
        <v>605</v>
      </c>
      <c r="B22" s="4" t="s">
        <v>606</v>
      </c>
      <c r="C22" s="6" t="n">
        <v>0</v>
      </c>
      <c r="D22" s="6" t="n">
        <v>0</v>
      </c>
      <c r="E22" s="6" t="n">
        <v>0</v>
      </c>
      <c r="F22" s="6" t="n">
        <v>0</v>
      </c>
    </row>
    <row r="23" spans="1:6"/>
    <row r="24" spans="1:6">
      <c r="A24" s="4" t="s">
        <v>606</v>
      </c>
      <c r="B24" s="4" t="s">
        <v>607</v>
      </c>
    </row>
  </sheetData>
  <mergeCells count="5">
    <mergeCell ref="A1:B2"/>
    <mergeCell ref="C1:D1"/>
    <mergeCell ref="E1:F1"/>
    <mergeCell ref="A23:E23"/>
    <mergeCell ref="B24:E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84</v>
      </c>
      <c r="D1" s="2" t="s">
        <v>1</v>
      </c>
    </row>
    <row r="2" spans="1:6">
      <c r="B2" s="2" t="s">
        <v>2</v>
      </c>
      <c r="C2" s="2" t="s">
        <v>85</v>
      </c>
      <c r="D2" s="2" t="s">
        <v>2</v>
      </c>
      <c r="E2" s="2" t="s">
        <v>85</v>
      </c>
      <c r="F2" s="2" t="s">
        <v>35</v>
      </c>
    </row>
    <row r="3" spans="1:6">
      <c r="A3" s="4" t="s">
        <v>609</v>
      </c>
      <c r="B3" s="4" t="s">
        <v>610</v>
      </c>
      <c r="C3" s="4" t="s">
        <v>610</v>
      </c>
      <c r="D3" s="4" t="s">
        <v>610</v>
      </c>
      <c r="E3" s="4" t="s">
        <v>610</v>
      </c>
    </row>
    <row r="4" spans="1:6">
      <c r="A4" s="4" t="s">
        <v>611</v>
      </c>
      <c r="B4" s="6" t="n">
        <v>7500</v>
      </c>
      <c r="D4" s="6" t="n">
        <v>7500</v>
      </c>
      <c r="F4" s="6" t="n">
        <v>10700</v>
      </c>
    </row>
    <row r="5" spans="1:6">
      <c r="A5" s="4" t="s">
        <v>612</v>
      </c>
      <c r="B5" s="5" t="n">
        <v>5200</v>
      </c>
      <c r="D5" s="5" t="n">
        <v>5200</v>
      </c>
    </row>
    <row r="6" spans="1:6">
      <c r="A6" s="4" t="s">
        <v>613</v>
      </c>
      <c r="B6" s="5" t="n">
        <v>30000</v>
      </c>
      <c r="D6" s="5" t="n">
        <v>30000</v>
      </c>
    </row>
    <row r="7" spans="1:6">
      <c r="A7" s="4" t="s">
        <v>614</v>
      </c>
      <c r="B7" s="6" t="n">
        <v>0</v>
      </c>
      <c r="D7" s="6" t="n">
        <v>0</v>
      </c>
      <c r="F7"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4</v>
      </c>
      <c r="D1" s="2" t="s">
        <v>1</v>
      </c>
    </row>
    <row r="2" spans="1:5">
      <c r="B2" s="2" t="s">
        <v>2</v>
      </c>
      <c r="C2" s="2" t="s">
        <v>85</v>
      </c>
      <c r="D2" s="2" t="s">
        <v>2</v>
      </c>
      <c r="E2" s="2" t="s">
        <v>85</v>
      </c>
    </row>
    <row r="3" spans="1:5">
      <c r="A3" s="4" t="s">
        <v>616</v>
      </c>
      <c r="B3" s="6" t="n">
        <v>643</v>
      </c>
      <c r="C3" s="6" t="n">
        <v>613</v>
      </c>
      <c r="D3" s="6" t="n">
        <v>1313</v>
      </c>
      <c r="E3" s="6" t="n">
        <v>1126</v>
      </c>
    </row>
    <row r="4" spans="1:5">
      <c r="A4" s="4" t="s">
        <v>617</v>
      </c>
      <c r="B4" s="4" t="s">
        <v>610</v>
      </c>
      <c r="C4" s="4" t="s">
        <v>610</v>
      </c>
      <c r="D4" s="4" t="s">
        <v>610</v>
      </c>
      <c r="E4" s="4" t="s">
        <v>610</v>
      </c>
    </row>
    <row r="5" spans="1:5">
      <c r="A5" s="4" t="s">
        <v>618</v>
      </c>
      <c r="B5" s="6" t="n">
        <v>-78</v>
      </c>
      <c r="C5" s="6" t="n">
        <v>-92</v>
      </c>
      <c r="D5" s="6" t="n">
        <v>-184</v>
      </c>
      <c r="E5" s="6" t="n">
        <v>-170</v>
      </c>
    </row>
    <row r="6" spans="1:5">
      <c r="A6" s="4" t="s">
        <v>619</v>
      </c>
      <c r="B6" s="4" t="s">
        <v>620</v>
      </c>
      <c r="C6" s="4" t="s">
        <v>621</v>
      </c>
      <c r="D6" s="4" t="s">
        <v>622</v>
      </c>
      <c r="E6" s="4" t="s">
        <v>623</v>
      </c>
    </row>
    <row r="7" spans="1:5">
      <c r="A7" s="4" t="s">
        <v>624</v>
      </c>
      <c r="B7" s="6" t="n">
        <v>2</v>
      </c>
      <c r="C7" s="6" t="n">
        <v>4</v>
      </c>
      <c r="D7" s="6" t="n">
        <v>7</v>
      </c>
      <c r="E7" s="6" t="n">
        <v>6</v>
      </c>
    </row>
    <row r="8" spans="1:5">
      <c r="A8" s="4" t="s">
        <v>625</v>
      </c>
      <c r="B8" s="4" t="s">
        <v>626</v>
      </c>
      <c r="C8" s="4" t="s">
        <v>627</v>
      </c>
      <c r="D8" s="4" t="s">
        <v>628</v>
      </c>
      <c r="E8" s="4" t="s">
        <v>628</v>
      </c>
    </row>
    <row r="9" spans="1:5">
      <c r="A9" s="4" t="s">
        <v>47</v>
      </c>
      <c r="B9" s="6" t="n">
        <v>-27</v>
      </c>
      <c r="C9" s="6" t="n">
        <v>-29</v>
      </c>
      <c r="D9" s="6" t="n">
        <v>-55</v>
      </c>
      <c r="E9" s="6" t="n">
        <v>-57</v>
      </c>
    </row>
    <row r="10" spans="1:5">
      <c r="A10" s="4" t="s">
        <v>629</v>
      </c>
      <c r="B10" s="4" t="s">
        <v>630</v>
      </c>
      <c r="C10" s="4" t="s">
        <v>631</v>
      </c>
      <c r="D10" s="4" t="s">
        <v>630</v>
      </c>
      <c r="E10" s="4" t="s">
        <v>632</v>
      </c>
    </row>
    <row r="11" spans="1:5">
      <c r="A11" s="4" t="s">
        <v>633</v>
      </c>
      <c r="B11" s="6" t="n">
        <v>-26</v>
      </c>
      <c r="C11" s="6" t="n">
        <v>12</v>
      </c>
      <c r="D11" s="6" t="n">
        <v>-12</v>
      </c>
      <c r="E11" s="6" t="n">
        <v>29</v>
      </c>
    </row>
    <row r="12" spans="1:5">
      <c r="A12" s="4" t="s">
        <v>634</v>
      </c>
      <c r="B12" s="4" t="s">
        <v>635</v>
      </c>
      <c r="C12" s="4" t="s">
        <v>636</v>
      </c>
      <c r="D12" s="4" t="s">
        <v>637</v>
      </c>
      <c r="E12" s="4" t="s">
        <v>638</v>
      </c>
    </row>
    <row r="13" spans="1:5">
      <c r="A13" s="4" t="s">
        <v>639</v>
      </c>
      <c r="B13" s="6" t="n">
        <v>514</v>
      </c>
      <c r="C13" s="6" t="n">
        <v>508</v>
      </c>
      <c r="D13" s="6" t="n">
        <v>1069</v>
      </c>
      <c r="E13" s="6" t="n">
        <v>934</v>
      </c>
    </row>
    <row r="14" spans="1:5">
      <c r="A14" s="4" t="s">
        <v>640</v>
      </c>
      <c r="B14" s="4" t="s">
        <v>641</v>
      </c>
      <c r="C14" s="4" t="s">
        <v>642</v>
      </c>
      <c r="D14" s="4" t="s">
        <v>643</v>
      </c>
      <c r="E14" s="4" t="s">
        <v>6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5</v>
      </c>
      <c r="B1" s="2" t="s">
        <v>646</v>
      </c>
      <c r="C1" s="2" t="s">
        <v>2</v>
      </c>
      <c r="D1" s="2" t="s">
        <v>85</v>
      </c>
      <c r="E1" s="2" t="s">
        <v>2</v>
      </c>
      <c r="F1" s="2" t="s">
        <v>85</v>
      </c>
      <c r="G1" s="2" t="s">
        <v>35</v>
      </c>
    </row>
    <row r="2" spans="1:7">
      <c r="A2" s="4" t="s">
        <v>647</v>
      </c>
      <c r="B2" s="5" t="n">
        <v>3285550</v>
      </c>
    </row>
    <row r="3" spans="1:7">
      <c r="A3" s="4" t="s">
        <v>648</v>
      </c>
      <c r="B3" s="6" t="n">
        <v>7</v>
      </c>
    </row>
    <row r="4" spans="1:7">
      <c r="A4" s="4" t="s">
        <v>649</v>
      </c>
    </row>
    <row r="5" spans="1:7">
      <c r="A5" s="4" t="s">
        <v>650</v>
      </c>
      <c r="C5" s="6" t="n">
        <v>90500</v>
      </c>
      <c r="E5" s="6" t="n">
        <v>90500</v>
      </c>
      <c r="G5" s="6" t="n">
        <v>115500</v>
      </c>
    </row>
    <row r="6" spans="1:7">
      <c r="A6" s="4" t="s">
        <v>651</v>
      </c>
      <c r="E6" s="5" t="n">
        <v>-25000</v>
      </c>
    </row>
    <row r="7" spans="1:7">
      <c r="A7" s="4" t="s">
        <v>652</v>
      </c>
      <c r="E7" s="5" t="n">
        <v>241</v>
      </c>
      <c r="F7" s="6" t="n">
        <v>157</v>
      </c>
    </row>
    <row r="8" spans="1:7">
      <c r="A8" s="4" t="s">
        <v>653</v>
      </c>
      <c r="C8" s="5" t="n">
        <v>500</v>
      </c>
      <c r="D8" s="6" t="n">
        <v>600</v>
      </c>
      <c r="E8" s="5" t="n">
        <v>1000</v>
      </c>
      <c r="F8" s="5" t="n">
        <v>1000</v>
      </c>
    </row>
    <row r="9" spans="1:7">
      <c r="A9" s="4" t="s">
        <v>654</v>
      </c>
      <c r="B9" s="6" t="n">
        <v>5000</v>
      </c>
    </row>
    <row r="10" spans="1:7">
      <c r="A10" s="4" t="s">
        <v>655</v>
      </c>
      <c r="B10" s="5" t="n">
        <v>3100</v>
      </c>
    </row>
    <row r="11" spans="1:7">
      <c r="A11" s="4" t="s">
        <v>656</v>
      </c>
      <c r="G11" s="6" t="n">
        <v>3100</v>
      </c>
    </row>
    <row r="12" spans="1:7">
      <c r="A12" s="4" t="s">
        <v>657</v>
      </c>
      <c r="B12" s="6" t="n">
        <v>27</v>
      </c>
      <c r="D12" s="6" t="n">
        <v>35</v>
      </c>
      <c r="F12" s="6" t="n">
        <v>70</v>
      </c>
    </row>
    <row r="13" spans="1:7">
      <c r="A13" s="4" t="s">
        <v>647</v>
      </c>
      <c r="B13" s="5" t="n">
        <v>340600</v>
      </c>
    </row>
    <row r="14" spans="1:7">
      <c r="A14" s="4" t="s">
        <v>658</v>
      </c>
      <c r="B14" s="4" t="s">
        <v>659</v>
      </c>
    </row>
    <row r="15" spans="1:7">
      <c r="A15" s="4" t="s">
        <v>660</v>
      </c>
    </row>
    <row r="16" spans="1:7">
      <c r="A16" s="4" t="s">
        <v>661</v>
      </c>
      <c r="C16" s="6" t="n">
        <v>0</v>
      </c>
      <c r="E1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84</v>
      </c>
      <c r="D1" s="2" t="s">
        <v>1</v>
      </c>
    </row>
    <row r="2" spans="1:5">
      <c r="B2" s="2" t="s">
        <v>2</v>
      </c>
      <c r="C2" s="2" t="s">
        <v>85</v>
      </c>
      <c r="D2" s="2" t="s">
        <v>2</v>
      </c>
      <c r="E2" s="2" t="s">
        <v>85</v>
      </c>
    </row>
    <row r="3" spans="1:5">
      <c r="A3" s="4" t="s">
        <v>663</v>
      </c>
      <c r="B3" s="6" t="n">
        <v>72150</v>
      </c>
      <c r="C3" s="6" t="n">
        <v>65884</v>
      </c>
      <c r="D3" s="6" t="n">
        <v>64634</v>
      </c>
      <c r="E3" s="6" t="n">
        <v>55576</v>
      </c>
    </row>
    <row r="4" spans="1:5">
      <c r="A4" s="4" t="s">
        <v>664</v>
      </c>
      <c r="B4" s="5" t="n">
        <v>12004</v>
      </c>
      <c r="C4" s="5" t="n">
        <v>11946</v>
      </c>
      <c r="D4" s="5" t="n">
        <v>29093</v>
      </c>
      <c r="E4" s="5" t="n">
        <v>43115</v>
      </c>
    </row>
    <row r="5" spans="1:5">
      <c r="A5" s="4" t="s">
        <v>665</v>
      </c>
      <c r="B5" s="5" t="n">
        <v>-5402</v>
      </c>
      <c r="C5" s="5" t="n">
        <v>-8004</v>
      </c>
      <c r="D5" s="5" t="n">
        <v>-14975</v>
      </c>
      <c r="E5" s="5" t="n">
        <v>-28865</v>
      </c>
    </row>
    <row r="6" spans="1:5">
      <c r="A6" s="4" t="s">
        <v>666</v>
      </c>
      <c r="B6" s="6" t="n">
        <v>78752</v>
      </c>
      <c r="C6" s="6" t="n">
        <v>69826</v>
      </c>
      <c r="D6" s="6" t="n">
        <v>78752</v>
      </c>
      <c r="E6" s="6" t="n">
        <v>698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7</v>
      </c>
      <c r="B1" s="2" t="s">
        <v>668</v>
      </c>
      <c r="C1" s="2" t="s">
        <v>669</v>
      </c>
      <c r="D1" s="2" t="s">
        <v>670</v>
      </c>
      <c r="E1" s="2" t="s">
        <v>671</v>
      </c>
      <c r="F1" s="2" t="s">
        <v>35</v>
      </c>
      <c r="G1" s="2" t="s">
        <v>672</v>
      </c>
      <c r="H1" s="2" t="s">
        <v>2</v>
      </c>
      <c r="I1" s="2" t="s">
        <v>673</v>
      </c>
      <c r="J1" s="2" t="s">
        <v>674</v>
      </c>
    </row>
    <row r="2" spans="1:10">
      <c r="A2" s="4" t="s">
        <v>675</v>
      </c>
      <c r="H2" s="6" t="n">
        <v>3200000</v>
      </c>
    </row>
    <row r="3" spans="1:10">
      <c r="A3" s="4" t="s">
        <v>676</v>
      </c>
      <c r="H3" s="6" t="n">
        <v>3531000</v>
      </c>
    </row>
    <row r="4" spans="1:10">
      <c r="A4" s="4" t="s">
        <v>677</v>
      </c>
      <c r="I4" s="6" t="n">
        <v>5000000</v>
      </c>
    </row>
    <row r="5" spans="1:10">
      <c r="A5" s="4" t="s">
        <v>678</v>
      </c>
    </row>
    <row r="6" spans="1:10">
      <c r="A6" s="4" t="s">
        <v>679</v>
      </c>
      <c r="E6" s="6" t="n">
        <v>5000000</v>
      </c>
    </row>
    <row r="7" spans="1:10">
      <c r="A7" s="4" t="s">
        <v>680</v>
      </c>
      <c r="J7" s="6" t="n">
        <v>2500000</v>
      </c>
    </row>
    <row r="8" spans="1:10">
      <c r="A8" s="4" t="s">
        <v>681</v>
      </c>
      <c r="D8" s="6" t="n">
        <v>2500000</v>
      </c>
    </row>
    <row r="9" spans="1:10">
      <c r="A9" s="4" t="s">
        <v>682</v>
      </c>
      <c r="B9" s="6" t="n">
        <v>2500000</v>
      </c>
      <c r="G9" s="6" t="n">
        <v>2500000</v>
      </c>
    </row>
    <row r="10" spans="1:10">
      <c r="A10" s="4" t="s">
        <v>683</v>
      </c>
      <c r="C10" s="6" t="n">
        <v>25000</v>
      </c>
    </row>
    <row r="11" spans="1:10">
      <c r="A11" s="4" t="s">
        <v>684</v>
      </c>
    </row>
    <row r="12" spans="1:10">
      <c r="A12" s="4" t="s">
        <v>685</v>
      </c>
      <c r="F12" s="6" t="n">
        <v>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6</v>
      </c>
      <c r="B1" s="2" t="s">
        <v>84</v>
      </c>
      <c r="C1" s="2" t="s">
        <v>1</v>
      </c>
    </row>
    <row r="2" spans="1:3">
      <c r="B2" s="2" t="s">
        <v>2</v>
      </c>
      <c r="C2" s="2" t="s">
        <v>2</v>
      </c>
    </row>
    <row r="3" spans="1:3">
      <c r="A3" s="4" t="s">
        <v>687</v>
      </c>
      <c r="B3" s="4" t="s">
        <v>59</v>
      </c>
      <c r="C3" s="4" t="s">
        <v>59</v>
      </c>
    </row>
    <row r="4" spans="1:3">
      <c r="A4" s="4" t="s">
        <v>688</v>
      </c>
      <c r="B4" s="5" t="n">
        <v>103</v>
      </c>
      <c r="C4" s="5" t="n">
        <v>208</v>
      </c>
    </row>
    <row r="5" spans="1:3">
      <c r="A5" s="4" t="s">
        <v>689</v>
      </c>
    </row>
    <row r="6" spans="1:3">
      <c r="A6" s="4" t="s">
        <v>690</v>
      </c>
      <c r="B6" s="5" t="n">
        <v>86</v>
      </c>
      <c r="C6" s="5" t="n">
        <v>171</v>
      </c>
    </row>
    <row r="7" spans="1:3">
      <c r="A7" s="4" t="s">
        <v>691</v>
      </c>
      <c r="B7" s="5" t="n">
        <v>9</v>
      </c>
      <c r="C7" s="5" t="n">
        <v>24</v>
      </c>
    </row>
    <row r="8" spans="1:3">
      <c r="A8" s="4" t="s">
        <v>692</v>
      </c>
    </row>
    <row r="9" spans="1:3">
      <c r="A9" s="4" t="s">
        <v>690</v>
      </c>
      <c r="B9" s="5" t="n">
        <v>6</v>
      </c>
      <c r="C9" s="5" t="n">
        <v>8</v>
      </c>
    </row>
    <row r="10" spans="1:3">
      <c r="A10" s="4" t="s">
        <v>691</v>
      </c>
      <c r="B10" s="6" t="n">
        <v>2</v>
      </c>
      <c r="C10" s="6"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84</v>
      </c>
      <c r="D1" s="2" t="s">
        <v>1</v>
      </c>
    </row>
    <row r="2" spans="1:5">
      <c r="B2" s="2" t="s">
        <v>2</v>
      </c>
      <c r="C2" s="2" t="s">
        <v>85</v>
      </c>
      <c r="D2" s="2" t="s">
        <v>2</v>
      </c>
      <c r="E2" s="2" t="s">
        <v>85</v>
      </c>
    </row>
    <row r="3" spans="1:5">
      <c r="A3" s="4" t="s">
        <v>134</v>
      </c>
      <c r="B3" s="6" t="n">
        <v>2549</v>
      </c>
      <c r="C3" s="6" t="n">
        <v>2412</v>
      </c>
      <c r="D3" s="6" t="n">
        <v>5184</v>
      </c>
      <c r="E3" s="6" t="n">
        <v>4431</v>
      </c>
    </row>
    <row r="4" spans="1:5">
      <c r="A4" s="3" t="s">
        <v>143</v>
      </c>
    </row>
    <row r="5" spans="1:5">
      <c r="A5" s="4" t="s">
        <v>144</v>
      </c>
      <c r="B5" s="5" t="n">
        <v>5608</v>
      </c>
      <c r="C5" s="5" t="n">
        <v>-1840</v>
      </c>
      <c r="D5" s="5" t="n">
        <v>10263</v>
      </c>
      <c r="E5" s="5" t="n">
        <v>-6816</v>
      </c>
    </row>
    <row r="6" spans="1:5">
      <c r="A6" s="4" t="s">
        <v>145</v>
      </c>
      <c r="B6" s="5" t="n">
        <v>-1177</v>
      </c>
      <c r="C6" s="5" t="n">
        <v>387</v>
      </c>
      <c r="D6" s="5" t="n">
        <v>-2155</v>
      </c>
      <c r="E6" s="5" t="n">
        <v>1431</v>
      </c>
    </row>
    <row r="7" spans="1:5">
      <c r="A7" s="4" t="s">
        <v>146</v>
      </c>
      <c r="B7" s="5" t="n">
        <v>4431</v>
      </c>
      <c r="C7" s="5" t="n">
        <v>-1453</v>
      </c>
      <c r="D7" s="5" t="n">
        <v>8108</v>
      </c>
      <c r="E7" s="5" t="n">
        <v>-5385</v>
      </c>
    </row>
    <row r="8" spans="1:5">
      <c r="A8" s="4" t="s">
        <v>147</v>
      </c>
      <c r="B8" s="5" t="n">
        <v>-163</v>
      </c>
      <c r="C8" s="5" t="n">
        <v>4</v>
      </c>
      <c r="D8" s="5" t="n">
        <v>-323</v>
      </c>
      <c r="E8" s="5" t="n">
        <v>4</v>
      </c>
    </row>
    <row r="9" spans="1:5">
      <c r="A9" s="4" t="s">
        <v>145</v>
      </c>
      <c r="B9" s="5" t="n">
        <v>34</v>
      </c>
      <c r="C9" s="5" t="n">
        <v>-1</v>
      </c>
      <c r="D9" s="5" t="n">
        <v>68</v>
      </c>
      <c r="E9" s="5" t="n">
        <v>-1</v>
      </c>
    </row>
    <row r="10" spans="1:5">
      <c r="A10" s="4" t="s">
        <v>146</v>
      </c>
      <c r="B10" s="5" t="n">
        <v>-129</v>
      </c>
      <c r="C10" s="5" t="n">
        <v>3</v>
      </c>
      <c r="D10" s="5" t="n">
        <v>-255</v>
      </c>
      <c r="E10" s="5" t="n">
        <v>3</v>
      </c>
    </row>
    <row r="11" spans="1:5">
      <c r="A11" s="4" t="s">
        <v>148</v>
      </c>
      <c r="B11" s="5" t="n">
        <v>4302</v>
      </c>
      <c r="C11" s="5" t="n">
        <v>-1450</v>
      </c>
      <c r="D11" s="5" t="n">
        <v>7853</v>
      </c>
      <c r="E11" s="5" t="n">
        <v>-5382</v>
      </c>
    </row>
    <row r="12" spans="1:5">
      <c r="A12" s="4" t="s">
        <v>149</v>
      </c>
      <c r="B12" s="6" t="n">
        <v>6851</v>
      </c>
      <c r="C12" s="6" t="n">
        <v>962</v>
      </c>
      <c r="D12" s="6" t="n">
        <v>13037</v>
      </c>
      <c r="E12" s="6" t="n">
        <v>-9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333</v>
      </c>
    </row>
    <row r="2" spans="1:2">
      <c r="A2" s="4" t="s">
        <v>28</v>
      </c>
      <c r="B2" s="6" t="n">
        <v>171</v>
      </c>
    </row>
    <row r="3" spans="1:2">
      <c r="A3" s="4" t="s">
        <v>694</v>
      </c>
      <c r="B3" s="5" t="n">
        <v>371</v>
      </c>
    </row>
    <row r="4" spans="1:2">
      <c r="A4" s="4" t="s">
        <v>695</v>
      </c>
      <c r="B4" s="5" t="n">
        <v>337</v>
      </c>
    </row>
    <row r="5" spans="1:2">
      <c r="A5" s="4" t="s">
        <v>696</v>
      </c>
      <c r="B5" s="5" t="n">
        <v>316</v>
      </c>
    </row>
    <row r="6" spans="1:2">
      <c r="A6" s="4" t="s">
        <v>697</v>
      </c>
      <c r="B6" s="5" t="n">
        <v>312</v>
      </c>
    </row>
    <row r="7" spans="1:2">
      <c r="A7" s="4" t="s">
        <v>698</v>
      </c>
      <c r="B7" s="5" t="n">
        <v>3095</v>
      </c>
    </row>
    <row r="8" spans="1:2">
      <c r="A8" s="4" t="s">
        <v>699</v>
      </c>
      <c r="B8" s="5" t="n">
        <v>4602</v>
      </c>
    </row>
    <row r="9" spans="1:2">
      <c r="A9" s="4" t="s">
        <v>700</v>
      </c>
      <c r="B9" s="5" t="n">
        <v>1071</v>
      </c>
    </row>
    <row r="10" spans="1:2">
      <c r="A10" s="4" t="s">
        <v>701</v>
      </c>
      <c r="B10" s="6" t="n">
        <v>3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333</v>
      </c>
    </row>
    <row r="3" spans="1:2">
      <c r="A3" s="4" t="s">
        <v>703</v>
      </c>
      <c r="B3" s="4" t="s">
        <v>704</v>
      </c>
    </row>
    <row r="4" spans="1:2">
      <c r="A4" s="4" t="s">
        <v>705</v>
      </c>
      <c r="B4" s="4" t="s">
        <v>706</v>
      </c>
    </row>
    <row r="5" spans="1:2">
      <c r="A5" s="4" t="s">
        <v>707</v>
      </c>
      <c r="B5" s="6" t="n">
        <v>2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08</v>
      </c>
      <c r="B1" s="2" t="s">
        <v>709</v>
      </c>
      <c r="C1" s="2" t="s">
        <v>2</v>
      </c>
      <c r="D1" s="2" t="s">
        <v>85</v>
      </c>
      <c r="E1" s="2" t="s">
        <v>646</v>
      </c>
    </row>
    <row r="2" spans="1:5">
      <c r="A2" s="4" t="s">
        <v>648</v>
      </c>
      <c r="E2" s="6" t="n">
        <v>7</v>
      </c>
    </row>
    <row r="3" spans="1:5">
      <c r="A3" s="4" t="s">
        <v>710</v>
      </c>
    </row>
    <row r="4" spans="1:5">
      <c r="A4" s="4" t="s">
        <v>711</v>
      </c>
      <c r="C4" s="5" t="n">
        <v>1200000</v>
      </c>
    </row>
    <row r="5" spans="1:5">
      <c r="A5" s="4" t="s">
        <v>712</v>
      </c>
      <c r="C5" s="5" t="n">
        <v>57684</v>
      </c>
      <c r="D5" s="5" t="n">
        <v>57829</v>
      </c>
    </row>
    <row r="6" spans="1:5">
      <c r="A6" s="4" t="s">
        <v>713</v>
      </c>
      <c r="C6" s="5" t="n">
        <v>865783</v>
      </c>
    </row>
    <row r="7" spans="1:5">
      <c r="A7" s="4" t="s">
        <v>714</v>
      </c>
      <c r="C7" s="6" t="n">
        <v>140</v>
      </c>
      <c r="D7" s="6" t="n">
        <v>137</v>
      </c>
    </row>
    <row r="8" spans="1:5">
      <c r="A8" s="4" t="s">
        <v>715</v>
      </c>
      <c r="C8" s="6" t="n">
        <v>970</v>
      </c>
      <c r="D8" s="6" t="n">
        <v>819</v>
      </c>
    </row>
    <row r="9" spans="1:5">
      <c r="A9" s="4" t="s">
        <v>716</v>
      </c>
      <c r="C9" s="4" t="s">
        <v>717</v>
      </c>
    </row>
    <row r="10" spans="1:5">
      <c r="A10" s="4" t="s">
        <v>718</v>
      </c>
    </row>
    <row r="11" spans="1:5">
      <c r="A11" s="4" t="s">
        <v>719</v>
      </c>
      <c r="B11" s="6" t="n">
        <v>150</v>
      </c>
    </row>
    <row r="12" spans="1:5">
      <c r="A12" s="4" t="s">
        <v>720</v>
      </c>
    </row>
    <row r="13" spans="1:5">
      <c r="A13" s="4" t="s">
        <v>721</v>
      </c>
      <c r="B13" s="5" t="n">
        <v>1956</v>
      </c>
    </row>
    <row r="14" spans="1:5">
      <c r="A14" s="4" t="s">
        <v>722</v>
      </c>
      <c r="B14" s="5" t="n">
        <v>19560</v>
      </c>
    </row>
    <row r="15" spans="1:5">
      <c r="A15" s="4" t="s">
        <v>648</v>
      </c>
      <c r="B15" s="7" t="n">
        <v>7.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84</v>
      </c>
      <c r="D1" s="2" t="s">
        <v>1</v>
      </c>
    </row>
    <row r="2" spans="1:5">
      <c r="B2" s="2" t="s">
        <v>2</v>
      </c>
      <c r="C2" s="2" t="s">
        <v>85</v>
      </c>
      <c r="D2" s="2" t="s">
        <v>2</v>
      </c>
      <c r="E2" s="2" t="s">
        <v>85</v>
      </c>
    </row>
    <row r="3" spans="1:5">
      <c r="A3" s="4" t="s">
        <v>724</v>
      </c>
      <c r="B3" s="5" t="n">
        <v>172386</v>
      </c>
      <c r="C3" s="5" t="n">
        <v>162679</v>
      </c>
      <c r="D3" s="5" t="n">
        <v>114702</v>
      </c>
      <c r="E3" s="5" t="n">
        <v>106129</v>
      </c>
    </row>
    <row r="4" spans="1:5">
      <c r="A4" s="4" t="s">
        <v>725</v>
      </c>
      <c r="B4" s="7" t="n">
        <v>7.55</v>
      </c>
      <c r="C4" s="7" t="n">
        <v>7.05</v>
      </c>
      <c r="D4" s="7" t="n">
        <v>7.5</v>
      </c>
      <c r="E4" s="7" t="n">
        <v>6.23</v>
      </c>
    </row>
    <row r="5" spans="1:5">
      <c r="A5" s="4" t="s">
        <v>726</v>
      </c>
      <c r="B5" s="4" t="s">
        <v>59</v>
      </c>
      <c r="C5" s="4" t="s">
        <v>59</v>
      </c>
      <c r="D5" s="5" t="n">
        <v>57684</v>
      </c>
      <c r="E5" s="5" t="n">
        <v>57829</v>
      </c>
    </row>
    <row r="6" spans="1:5">
      <c r="A6" s="4" t="s">
        <v>727</v>
      </c>
      <c r="B6" s="4" t="s">
        <v>59</v>
      </c>
      <c r="C6" s="4" t="s">
        <v>59</v>
      </c>
      <c r="D6" s="7" t="n">
        <v>7.64</v>
      </c>
      <c r="E6" s="7" t="n">
        <v>8.539999999999999</v>
      </c>
    </row>
    <row r="7" spans="1:5">
      <c r="A7" s="4" t="s">
        <v>728</v>
      </c>
      <c r="B7" s="5" t="n">
        <v>-781</v>
      </c>
      <c r="C7" s="4" t="s">
        <v>59</v>
      </c>
      <c r="D7" s="5" t="n">
        <v>-781</v>
      </c>
      <c r="E7" s="5" t="n">
        <v>-1279</v>
      </c>
    </row>
    <row r="8" spans="1:5">
      <c r="A8" s="4" t="s">
        <v>729</v>
      </c>
      <c r="B8" s="7" t="n">
        <v>7.68</v>
      </c>
      <c r="C8" s="4" t="s">
        <v>59</v>
      </c>
      <c r="D8" s="7" t="n">
        <v>7.68</v>
      </c>
      <c r="E8" s="7" t="n">
        <v>6.88</v>
      </c>
    </row>
    <row r="9" spans="1:5">
      <c r="A9" s="4" t="s">
        <v>730</v>
      </c>
      <c r="B9" s="5" t="n">
        <v>-37558</v>
      </c>
      <c r="C9" s="5" t="n">
        <v>-46358</v>
      </c>
      <c r="D9" s="5" t="n">
        <v>-37558</v>
      </c>
      <c r="E9" s="5" t="n">
        <v>-46358</v>
      </c>
    </row>
    <row r="10" spans="1:5">
      <c r="A10" s="4" t="s">
        <v>731</v>
      </c>
      <c r="B10" s="7" t="n">
        <v>6.8</v>
      </c>
      <c r="C10" s="7" t="n">
        <v>5.93</v>
      </c>
      <c r="D10" s="7" t="n">
        <v>6.8</v>
      </c>
      <c r="E10" s="7" t="n">
        <v>5.93</v>
      </c>
    </row>
    <row r="11" spans="1:5">
      <c r="A11" s="4" t="s">
        <v>732</v>
      </c>
      <c r="B11" s="5" t="n">
        <v>134047</v>
      </c>
      <c r="C11" s="5" t="n">
        <v>116321</v>
      </c>
      <c r="D11" s="5" t="n">
        <v>134047</v>
      </c>
      <c r="E11" s="5" t="n">
        <v>116321</v>
      </c>
    </row>
    <row r="12" spans="1:5">
      <c r="A12" s="4" t="s">
        <v>733</v>
      </c>
      <c r="B12" s="7" t="n">
        <v>7.75</v>
      </c>
      <c r="C12" s="7" t="n">
        <v>7.5</v>
      </c>
      <c r="D12" s="7" t="n">
        <v>7.75</v>
      </c>
      <c r="E12" s="7" t="n">
        <v>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34</v>
      </c>
      <c r="B1" s="2" t="s">
        <v>735</v>
      </c>
      <c r="C1" s="2" t="s">
        <v>646</v>
      </c>
      <c r="D1" s="2" t="s">
        <v>2</v>
      </c>
      <c r="E1" s="2" t="s">
        <v>736</v>
      </c>
      <c r="F1" s="2" t="s">
        <v>85</v>
      </c>
      <c r="G1" s="2" t="s">
        <v>2</v>
      </c>
      <c r="H1" s="2" t="s">
        <v>85</v>
      </c>
    </row>
    <row r="2" spans="1:8">
      <c r="A2" s="4" t="s">
        <v>647</v>
      </c>
      <c r="C2" s="5" t="n">
        <v>3285550</v>
      </c>
    </row>
    <row r="3" spans="1:8">
      <c r="A3" s="4" t="s">
        <v>648</v>
      </c>
      <c r="C3" s="6" t="n">
        <v>7</v>
      </c>
    </row>
    <row r="4" spans="1:8">
      <c r="A4" s="4" t="s">
        <v>737</v>
      </c>
      <c r="C4" s="7" t="n">
        <v>0.35</v>
      </c>
    </row>
    <row r="5" spans="1:8">
      <c r="A5" s="4" t="s">
        <v>738</v>
      </c>
      <c r="C5" s="6" t="n">
        <v>21300</v>
      </c>
      <c r="G5" s="6" t="n">
        <v>21323</v>
      </c>
      <c r="H5" s="6" t="n">
        <v>91</v>
      </c>
    </row>
    <row r="6" spans="1:8">
      <c r="A6" s="4" t="s">
        <v>739</v>
      </c>
      <c r="D6" s="7" t="n">
        <v>0.05</v>
      </c>
      <c r="F6" s="7" t="n">
        <v>0.04</v>
      </c>
      <c r="G6" s="7" t="n">
        <v>0.1</v>
      </c>
      <c r="H6" s="7" t="n">
        <v>0.08</v>
      </c>
    </row>
    <row r="7" spans="1:8">
      <c r="A7" s="4" t="s">
        <v>740</v>
      </c>
      <c r="D7" s="5" t="n">
        <v>1899</v>
      </c>
      <c r="F7" s="5" t="n">
        <v>4139</v>
      </c>
      <c r="G7" s="5" t="n">
        <v>3538</v>
      </c>
      <c r="H7" s="5" t="n">
        <v>12776</v>
      </c>
    </row>
    <row r="8" spans="1:8">
      <c r="A8" s="4" t="s">
        <v>741</v>
      </c>
    </row>
    <row r="9" spans="1:8">
      <c r="A9" s="4" t="s">
        <v>739</v>
      </c>
      <c r="B9" s="7" t="n">
        <v>0.05</v>
      </c>
    </row>
    <row r="10" spans="1:8">
      <c r="A10" s="4" t="s">
        <v>742</v>
      </c>
      <c r="B10" s="4" t="s">
        <v>743</v>
      </c>
    </row>
    <row r="11" spans="1:8">
      <c r="A11" s="4" t="s">
        <v>744</v>
      </c>
      <c r="B11" s="4" t="s">
        <v>745</v>
      </c>
    </row>
    <row r="12" spans="1:8">
      <c r="A12" s="4" t="s">
        <v>746</v>
      </c>
    </row>
    <row r="13" spans="1:8">
      <c r="A13" s="4" t="s">
        <v>747</v>
      </c>
      <c r="E13" s="6" t="n">
        <v>17800</v>
      </c>
    </row>
    <row r="14" spans="1:8">
      <c r="A14" s="4" t="s">
        <v>748</v>
      </c>
    </row>
    <row r="15" spans="1:8">
      <c r="A15" s="4" t="s">
        <v>647</v>
      </c>
      <c r="C15" s="5" t="n">
        <v>428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49</v>
      </c>
      <c r="C1" s="2" t="s">
        <v>2</v>
      </c>
      <c r="D1" s="2" t="s">
        <v>35</v>
      </c>
    </row>
    <row r="2" spans="1:4">
      <c r="A2" s="4" t="s">
        <v>750</v>
      </c>
      <c r="C2" s="6" t="n">
        <v>140425</v>
      </c>
      <c r="D2" s="6" t="n">
        <v>117213</v>
      </c>
    </row>
    <row r="3" spans="1:4">
      <c r="A3" s="4" t="s">
        <v>751</v>
      </c>
      <c r="C3" s="4" t="s">
        <v>752</v>
      </c>
      <c r="D3" s="4" t="s">
        <v>753</v>
      </c>
    </row>
    <row r="4" spans="1:4">
      <c r="A4" s="4" t="s">
        <v>754</v>
      </c>
      <c r="C4" s="4" t="s">
        <v>755</v>
      </c>
      <c r="D4" s="4" t="s">
        <v>755</v>
      </c>
    </row>
    <row r="5" spans="1:4">
      <c r="A5" s="4" t="s">
        <v>756</v>
      </c>
      <c r="C5" s="4" t="s">
        <v>757</v>
      </c>
      <c r="D5" s="4" t="s">
        <v>758</v>
      </c>
    </row>
    <row r="6" spans="1:4">
      <c r="A6" s="4" t="s">
        <v>759</v>
      </c>
      <c r="B6" s="4" t="s">
        <v>606</v>
      </c>
      <c r="C6" s="4" t="s">
        <v>760</v>
      </c>
      <c r="D6" s="4" t="s">
        <v>760</v>
      </c>
    </row>
    <row r="7" spans="1:4">
      <c r="A7" s="4" t="s">
        <v>761</v>
      </c>
      <c r="C7" s="6" t="n">
        <v>131147</v>
      </c>
      <c r="D7" s="6" t="n">
        <v>105439</v>
      </c>
    </row>
    <row r="8" spans="1:4">
      <c r="A8" s="4" t="s">
        <v>762</v>
      </c>
      <c r="C8" s="4" t="s">
        <v>763</v>
      </c>
      <c r="D8" s="4" t="s">
        <v>764</v>
      </c>
    </row>
    <row r="9" spans="1:4">
      <c r="A9" s="4" t="s">
        <v>765</v>
      </c>
      <c r="C9" s="4" t="s">
        <v>766</v>
      </c>
      <c r="D9" s="4" t="s">
        <v>766</v>
      </c>
    </row>
    <row r="10" spans="1:4">
      <c r="A10" s="4" t="s">
        <v>767</v>
      </c>
      <c r="C10" s="4" t="s">
        <v>768</v>
      </c>
      <c r="D10" s="4" t="s">
        <v>769</v>
      </c>
    </row>
    <row r="11" spans="1:4">
      <c r="A11" s="4" t="s">
        <v>770</v>
      </c>
      <c r="B11" s="4" t="s">
        <v>606</v>
      </c>
      <c r="C11" s="4" t="s">
        <v>755</v>
      </c>
      <c r="D11" s="4" t="s">
        <v>755</v>
      </c>
    </row>
    <row r="12" spans="1:4">
      <c r="A12" s="4" t="s">
        <v>771</v>
      </c>
      <c r="C12" s="6" t="n">
        <v>121147</v>
      </c>
      <c r="D12" s="6" t="n">
        <v>96692</v>
      </c>
    </row>
    <row r="13" spans="1:4">
      <c r="A13" s="4" t="s">
        <v>772</v>
      </c>
      <c r="C13" s="4" t="s">
        <v>773</v>
      </c>
      <c r="D13" s="4" t="s">
        <v>774</v>
      </c>
    </row>
    <row r="14" spans="1:4">
      <c r="A14" s="4" t="s">
        <v>775</v>
      </c>
      <c r="C14" s="4" t="s">
        <v>776</v>
      </c>
      <c r="D14" s="4" t="s">
        <v>776</v>
      </c>
    </row>
    <row r="15" spans="1:4">
      <c r="A15" s="4" t="s">
        <v>777</v>
      </c>
      <c r="C15" s="4" t="s">
        <v>778</v>
      </c>
      <c r="D15" s="4" t="s">
        <v>779</v>
      </c>
    </row>
    <row r="16" spans="1:4">
      <c r="A16" s="4" t="s">
        <v>780</v>
      </c>
      <c r="B16" s="4" t="s">
        <v>606</v>
      </c>
      <c r="C16" s="4" t="s">
        <v>781</v>
      </c>
      <c r="D16" s="4" t="s">
        <v>781</v>
      </c>
    </row>
    <row r="17" spans="1:4">
      <c r="A17" s="4" t="s">
        <v>782</v>
      </c>
      <c r="C17" s="6" t="n">
        <v>131147</v>
      </c>
      <c r="D17" s="6" t="n">
        <v>105439</v>
      </c>
    </row>
    <row r="18" spans="1:4">
      <c r="A18" s="4" t="s">
        <v>783</v>
      </c>
      <c r="C18" s="4" t="s">
        <v>784</v>
      </c>
      <c r="D18" s="4" t="s">
        <v>768</v>
      </c>
    </row>
    <row r="19" spans="1:4">
      <c r="A19" s="4" t="s">
        <v>785</v>
      </c>
      <c r="C19" s="4" t="s">
        <v>786</v>
      </c>
      <c r="D19" s="4" t="s">
        <v>786</v>
      </c>
    </row>
    <row r="20" spans="1:4">
      <c r="A20" s="4" t="s">
        <v>787</v>
      </c>
      <c r="C20" s="4" t="s">
        <v>786</v>
      </c>
      <c r="D20" s="4" t="s">
        <v>786</v>
      </c>
    </row>
    <row r="21" spans="1:4">
      <c r="A21" s="4" t="s">
        <v>788</v>
      </c>
      <c r="B21" s="4" t="s">
        <v>606</v>
      </c>
      <c r="C21" s="4" t="s">
        <v>789</v>
      </c>
      <c r="D21" s="4" t="s">
        <v>789</v>
      </c>
    </row>
    <row r="22" spans="1:4">
      <c r="A22" s="4" t="s">
        <v>790</v>
      </c>
      <c r="C22" s="6" t="n">
        <v>893705</v>
      </c>
      <c r="D22" s="6" t="n">
        <v>923441</v>
      </c>
    </row>
    <row r="23" spans="1:4">
      <c r="A23" s="4" t="s">
        <v>791</v>
      </c>
      <c r="C23" s="5" t="n">
        <v>1190442</v>
      </c>
      <c r="D23" s="5" t="n">
        <v>1239898</v>
      </c>
    </row>
    <row r="24" spans="1:4">
      <c r="A24" s="4" t="s">
        <v>792</v>
      </c>
    </row>
    <row r="25" spans="1:4">
      <c r="A25" s="4" t="s">
        <v>750</v>
      </c>
      <c r="C25" s="6" t="n">
        <v>135998</v>
      </c>
      <c r="D25" s="6" t="n">
        <v>112128</v>
      </c>
    </row>
    <row r="26" spans="1:4">
      <c r="A26" s="4" t="s">
        <v>751</v>
      </c>
      <c r="C26" s="4" t="s">
        <v>793</v>
      </c>
      <c r="D26" s="4" t="s">
        <v>794</v>
      </c>
    </row>
    <row r="27" spans="1:4">
      <c r="A27" s="4" t="s">
        <v>761</v>
      </c>
      <c r="C27" s="6" t="n">
        <v>126720</v>
      </c>
      <c r="D27" s="6" t="n">
        <v>102354</v>
      </c>
    </row>
    <row r="28" spans="1:4">
      <c r="A28" s="4" t="s">
        <v>762</v>
      </c>
      <c r="C28" s="4" t="s">
        <v>795</v>
      </c>
      <c r="D28" s="4" t="s">
        <v>796</v>
      </c>
    </row>
    <row r="29" spans="1:4">
      <c r="A29" s="4" t="s">
        <v>771</v>
      </c>
      <c r="C29" s="6" t="n">
        <v>126720</v>
      </c>
      <c r="D29" s="6" t="n">
        <v>102354</v>
      </c>
    </row>
    <row r="30" spans="1:4">
      <c r="A30" s="4" t="s">
        <v>772</v>
      </c>
      <c r="C30" s="4" t="s">
        <v>795</v>
      </c>
      <c r="D30" s="4" t="s">
        <v>796</v>
      </c>
    </row>
    <row r="31" spans="1:4">
      <c r="A31" s="4" t="s">
        <v>782</v>
      </c>
      <c r="C31" s="6" t="n">
        <v>126720</v>
      </c>
      <c r="D31" s="6" t="n">
        <v>102354</v>
      </c>
    </row>
    <row r="32" spans="1:4">
      <c r="A32" s="4" t="s">
        <v>783</v>
      </c>
      <c r="C32" s="4" t="s">
        <v>797</v>
      </c>
      <c r="D32" s="4" t="s">
        <v>798</v>
      </c>
    </row>
    <row r="33" spans="1:4">
      <c r="A33" s="4" t="s">
        <v>790</v>
      </c>
      <c r="C33" s="6" t="n">
        <v>891578</v>
      </c>
      <c r="D33" s="6" t="n">
        <v>921126</v>
      </c>
    </row>
    <row r="34" spans="1:4">
      <c r="A34" s="4" t="s">
        <v>791</v>
      </c>
      <c r="C34" s="6" t="n">
        <v>1185645</v>
      </c>
      <c r="D34" s="6" t="n">
        <v>1238347</v>
      </c>
    </row>
    <row r="35" spans="1:4"/>
    <row r="36" spans="1:4">
      <c r="A36" s="4" t="s">
        <v>606</v>
      </c>
      <c r="B36" s="4" t="s">
        <v>799</v>
      </c>
    </row>
  </sheetData>
  <mergeCells count="3">
    <mergeCell ref="A1:B1"/>
    <mergeCell ref="A35:C35"/>
    <mergeCell ref="B36:C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0</v>
      </c>
      <c r="B1" s="2" t="s">
        <v>333</v>
      </c>
      <c r="C1" s="2" t="s">
        <v>336</v>
      </c>
    </row>
    <row r="2" spans="1:3">
      <c r="A2" s="4" t="s">
        <v>801</v>
      </c>
      <c r="B2" s="6" t="n">
        <v>281661</v>
      </c>
      <c r="C2" s="6" t="n">
        <v>301779</v>
      </c>
    </row>
    <row r="3" spans="1:3">
      <c r="A3" s="4" t="s">
        <v>802</v>
      </c>
      <c r="B3" s="5" t="n">
        <v>285855</v>
      </c>
      <c r="C3" s="5" t="n">
        <v>296032</v>
      </c>
    </row>
    <row r="4" spans="1:3">
      <c r="A4" s="4" t="s">
        <v>359</v>
      </c>
    </row>
    <row r="5" spans="1:3">
      <c r="A5" s="4" t="s">
        <v>801</v>
      </c>
      <c r="B5" s="5" t="n">
        <v>6000</v>
      </c>
      <c r="C5" s="5" t="n">
        <v>5000</v>
      </c>
    </row>
    <row r="6" spans="1:3">
      <c r="A6" s="4" t="s">
        <v>802</v>
      </c>
      <c r="B6" s="6" t="n">
        <v>6121</v>
      </c>
      <c r="C6" s="6" t="n">
        <v>4936</v>
      </c>
    </row>
    <row r="7" spans="1:3">
      <c r="A7" s="4" t="s">
        <v>803</v>
      </c>
    </row>
    <row r="8" spans="1:3">
      <c r="A8" s="4" t="s">
        <v>804</v>
      </c>
      <c r="B8" s="9" t="n">
        <v>0.0573</v>
      </c>
    </row>
    <row r="9" spans="1:3">
      <c r="A9" s="4" t="s">
        <v>805</v>
      </c>
    </row>
    <row r="10" spans="1:3">
      <c r="A10" s="4" t="s">
        <v>804</v>
      </c>
      <c r="B10" s="9" t="n">
        <v>0.06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5</v>
      </c>
    </row>
    <row r="2" spans="1:3">
      <c r="A2" s="4" t="s">
        <v>40</v>
      </c>
      <c r="B2" s="6" t="n">
        <v>285855</v>
      </c>
      <c r="C2" s="6" t="n">
        <v>296032</v>
      </c>
    </row>
    <row r="3" spans="1:3">
      <c r="A3" s="4" t="s">
        <v>344</v>
      </c>
      <c r="B3" s="5" t="n">
        <v>917</v>
      </c>
      <c r="C3" s="5" t="n">
        <v>891</v>
      </c>
    </row>
    <row r="4" spans="1:3">
      <c r="A4" s="4" t="s">
        <v>355</v>
      </c>
    </row>
    <row r="5" spans="1:3">
      <c r="A5" s="4" t="s">
        <v>40</v>
      </c>
      <c r="B5" s="5" t="n">
        <v>117245</v>
      </c>
      <c r="C5" s="5" t="n">
        <v>152187</v>
      </c>
    </row>
    <row r="6" spans="1:3">
      <c r="A6" s="4" t="s">
        <v>369</v>
      </c>
    </row>
    <row r="7" spans="1:3">
      <c r="A7" s="4" t="s">
        <v>40</v>
      </c>
      <c r="B7" s="5" t="n">
        <v>20940</v>
      </c>
      <c r="C7" s="5" t="n">
        <v>23934</v>
      </c>
    </row>
    <row r="8" spans="1:3">
      <c r="A8" s="4" t="s">
        <v>370</v>
      </c>
    </row>
    <row r="9" spans="1:3">
      <c r="A9" s="4" t="s">
        <v>40</v>
      </c>
      <c r="B9" s="5" t="n">
        <v>10697</v>
      </c>
      <c r="C9" s="5" t="n">
        <v>2913</v>
      </c>
    </row>
    <row r="10" spans="1:3">
      <c r="A10" s="4" t="s">
        <v>359</v>
      </c>
    </row>
    <row r="11" spans="1:3">
      <c r="A11" s="4" t="s">
        <v>40</v>
      </c>
      <c r="B11" s="5" t="n">
        <v>6121</v>
      </c>
      <c r="C11" s="5" t="n">
        <v>4936</v>
      </c>
    </row>
    <row r="12" spans="1:3">
      <c r="A12" s="4" t="s">
        <v>358</v>
      </c>
    </row>
    <row r="13" spans="1:3">
      <c r="A13" s="4" t="s">
        <v>40</v>
      </c>
      <c r="B13" s="5" t="n">
        <v>3832</v>
      </c>
      <c r="C13" s="5" t="n">
        <v>1802</v>
      </c>
    </row>
    <row r="14" spans="1:3">
      <c r="A14" s="4" t="s">
        <v>357</v>
      </c>
    </row>
    <row r="15" spans="1:3">
      <c r="A15" s="4" t="s">
        <v>40</v>
      </c>
      <c r="B15" s="5" t="n">
        <v>2428</v>
      </c>
      <c r="C15" s="5" t="n">
        <v>2413</v>
      </c>
    </row>
    <row r="16" spans="1:3">
      <c r="A16" s="4" t="s">
        <v>807</v>
      </c>
    </row>
    <row r="17" spans="1:3">
      <c r="A17" s="4" t="s">
        <v>40</v>
      </c>
      <c r="B17" s="5" t="n">
        <v>285855</v>
      </c>
      <c r="C17" s="5" t="n">
        <v>296032</v>
      </c>
    </row>
    <row r="18" spans="1:3">
      <c r="A18" s="4" t="s">
        <v>344</v>
      </c>
      <c r="B18" s="5" t="n">
        <v>917</v>
      </c>
      <c r="C18" s="5" t="n">
        <v>891</v>
      </c>
    </row>
    <row r="19" spans="1:3">
      <c r="A19" s="4" t="s">
        <v>808</v>
      </c>
    </row>
    <row r="20" spans="1:3">
      <c r="A20" s="4" t="s">
        <v>40</v>
      </c>
      <c r="B20" s="4" t="s">
        <v>59</v>
      </c>
      <c r="C20" s="4" t="s">
        <v>59</v>
      </c>
    </row>
    <row r="21" spans="1:3">
      <c r="A21" s="4" t="s">
        <v>344</v>
      </c>
      <c r="B21" s="5" t="n">
        <v>917</v>
      </c>
      <c r="C21" s="5" t="n">
        <v>891</v>
      </c>
    </row>
    <row r="22" spans="1:3">
      <c r="A22" s="4" t="s">
        <v>809</v>
      </c>
    </row>
    <row r="23" spans="1:3">
      <c r="A23" s="4" t="s">
        <v>40</v>
      </c>
      <c r="B23" s="5" t="n">
        <v>280774</v>
      </c>
      <c r="C23" s="5" t="n">
        <v>292103</v>
      </c>
    </row>
    <row r="24" spans="1:3">
      <c r="A24" s="4" t="s">
        <v>344</v>
      </c>
      <c r="B24" s="4" t="s">
        <v>59</v>
      </c>
      <c r="C24" s="4" t="s">
        <v>59</v>
      </c>
    </row>
    <row r="25" spans="1:3">
      <c r="A25" s="4" t="s">
        <v>810</v>
      </c>
    </row>
    <row r="26" spans="1:3">
      <c r="A26" s="4" t="s">
        <v>40</v>
      </c>
      <c r="B26" s="5" t="n">
        <v>5081</v>
      </c>
      <c r="C26" s="5" t="n">
        <v>3929</v>
      </c>
    </row>
    <row r="27" spans="1:3">
      <c r="A27" s="4" t="s">
        <v>344</v>
      </c>
      <c r="B27" s="4" t="s">
        <v>59</v>
      </c>
      <c r="C27" s="4" t="s">
        <v>59</v>
      </c>
    </row>
    <row r="28" spans="1:3">
      <c r="A28" s="4" t="s">
        <v>811</v>
      </c>
    </row>
    <row r="29" spans="1:3">
      <c r="A29" s="4" t="s">
        <v>40</v>
      </c>
      <c r="B29" s="5" t="n">
        <v>117245</v>
      </c>
      <c r="C29" s="5" t="n">
        <v>152187</v>
      </c>
    </row>
    <row r="30" spans="1:3">
      <c r="A30" s="4" t="s">
        <v>812</v>
      </c>
    </row>
    <row r="31" spans="1:3">
      <c r="A31" s="4" t="s">
        <v>40</v>
      </c>
      <c r="B31" s="4" t="s">
        <v>59</v>
      </c>
      <c r="C31" s="4" t="s">
        <v>59</v>
      </c>
    </row>
    <row r="32" spans="1:3">
      <c r="A32" s="4" t="s">
        <v>813</v>
      </c>
    </row>
    <row r="33" spans="1:3">
      <c r="A33" s="4" t="s">
        <v>40</v>
      </c>
      <c r="B33" s="5" t="n">
        <v>117245</v>
      </c>
      <c r="C33" s="5" t="n">
        <v>152187</v>
      </c>
    </row>
    <row r="34" spans="1:3">
      <c r="A34" s="4" t="s">
        <v>814</v>
      </c>
    </row>
    <row r="35" spans="1:3">
      <c r="A35" s="4" t="s">
        <v>40</v>
      </c>
      <c r="B35" s="4" t="s">
        <v>59</v>
      </c>
      <c r="C35" s="4" t="s">
        <v>59</v>
      </c>
    </row>
    <row r="36" spans="1:3">
      <c r="A36" s="4" t="s">
        <v>815</v>
      </c>
    </row>
    <row r="37" spans="1:3">
      <c r="A37" s="4" t="s">
        <v>40</v>
      </c>
      <c r="B37" s="5" t="n">
        <v>66727</v>
      </c>
      <c r="C37" s="5" t="n">
        <v>34207</v>
      </c>
    </row>
    <row r="38" spans="1:3">
      <c r="A38" s="4" t="s">
        <v>816</v>
      </c>
    </row>
    <row r="39" spans="1:3">
      <c r="A39" s="4" t="s">
        <v>40</v>
      </c>
      <c r="B39" s="4" t="s">
        <v>59</v>
      </c>
      <c r="C39" s="4" t="s">
        <v>59</v>
      </c>
    </row>
    <row r="40" spans="1:3">
      <c r="A40" s="4" t="s">
        <v>817</v>
      </c>
    </row>
    <row r="41" spans="1:3">
      <c r="A41" s="4" t="s">
        <v>40</v>
      </c>
      <c r="B41" s="5" t="n">
        <v>66727</v>
      </c>
      <c r="C41" s="5" t="n">
        <v>34207</v>
      </c>
    </row>
    <row r="42" spans="1:3">
      <c r="A42" s="4" t="s">
        <v>818</v>
      </c>
    </row>
    <row r="43" spans="1:3">
      <c r="A43" s="4" t="s">
        <v>40</v>
      </c>
      <c r="B43" s="4" t="s">
        <v>59</v>
      </c>
      <c r="C43" s="4" t="s">
        <v>59</v>
      </c>
    </row>
    <row r="44" spans="1:3">
      <c r="A44" s="4" t="s">
        <v>819</v>
      </c>
    </row>
    <row r="45" spans="1:3">
      <c r="A45" s="4" t="s">
        <v>40</v>
      </c>
      <c r="B45" s="5" t="n">
        <v>57865</v>
      </c>
      <c r="C45" s="5" t="n">
        <v>73640</v>
      </c>
    </row>
    <row r="46" spans="1:3">
      <c r="A46" s="4" t="s">
        <v>820</v>
      </c>
    </row>
    <row r="47" spans="1:3">
      <c r="A47" s="4" t="s">
        <v>40</v>
      </c>
      <c r="B47" s="4" t="s">
        <v>59</v>
      </c>
      <c r="C47" s="4" t="s">
        <v>59</v>
      </c>
    </row>
    <row r="48" spans="1:3">
      <c r="A48" s="4" t="s">
        <v>821</v>
      </c>
    </row>
    <row r="49" spans="1:3">
      <c r="A49" s="4" t="s">
        <v>40</v>
      </c>
      <c r="B49" s="5" t="n">
        <v>57865</v>
      </c>
      <c r="C49" s="5" t="n">
        <v>73640</v>
      </c>
    </row>
    <row r="50" spans="1:3">
      <c r="A50" s="4" t="s">
        <v>822</v>
      </c>
    </row>
    <row r="51" spans="1:3">
      <c r="A51" s="4" t="s">
        <v>40</v>
      </c>
      <c r="B51" s="4" t="s">
        <v>59</v>
      </c>
      <c r="C51" s="4" t="s">
        <v>59</v>
      </c>
    </row>
    <row r="52" spans="1:3">
      <c r="A52" s="4" t="s">
        <v>823</v>
      </c>
    </row>
    <row r="53" spans="1:3">
      <c r="A53" s="4" t="s">
        <v>40</v>
      </c>
      <c r="B53" s="5" t="n">
        <v>20940</v>
      </c>
      <c r="C53" s="5" t="n">
        <v>23934</v>
      </c>
    </row>
    <row r="54" spans="1:3">
      <c r="A54" s="4" t="s">
        <v>824</v>
      </c>
    </row>
    <row r="55" spans="1:3">
      <c r="A55" s="4" t="s">
        <v>40</v>
      </c>
      <c r="B55" s="4" t="s">
        <v>59</v>
      </c>
      <c r="C55" s="4" t="s">
        <v>59</v>
      </c>
    </row>
    <row r="56" spans="1:3">
      <c r="A56" s="4" t="s">
        <v>825</v>
      </c>
    </row>
    <row r="57" spans="1:3">
      <c r="A57" s="4" t="s">
        <v>40</v>
      </c>
      <c r="B57" s="5" t="n">
        <v>20940</v>
      </c>
      <c r="C57" s="5" t="n">
        <v>23934</v>
      </c>
    </row>
    <row r="58" spans="1:3">
      <c r="A58" s="4" t="s">
        <v>826</v>
      </c>
    </row>
    <row r="59" spans="1:3">
      <c r="A59" s="4" t="s">
        <v>40</v>
      </c>
      <c r="B59" s="4" t="s">
        <v>59</v>
      </c>
      <c r="C59" s="4" t="s">
        <v>59</v>
      </c>
    </row>
    <row r="60" spans="1:3">
      <c r="A60" s="4" t="s">
        <v>827</v>
      </c>
    </row>
    <row r="61" spans="1:3">
      <c r="A61" s="4" t="s">
        <v>40</v>
      </c>
      <c r="B61" s="5" t="n">
        <v>10697</v>
      </c>
      <c r="C61" s="5" t="n">
        <v>2913</v>
      </c>
    </row>
    <row r="62" spans="1:3">
      <c r="A62" s="4" t="s">
        <v>828</v>
      </c>
    </row>
    <row r="63" spans="1:3">
      <c r="A63" s="4" t="s">
        <v>40</v>
      </c>
      <c r="B63" s="4" t="s">
        <v>59</v>
      </c>
      <c r="C63" s="4" t="s">
        <v>59</v>
      </c>
    </row>
    <row r="64" spans="1:3">
      <c r="A64" s="4" t="s">
        <v>829</v>
      </c>
    </row>
    <row r="65" spans="1:3">
      <c r="A65" s="4" t="s">
        <v>40</v>
      </c>
      <c r="B65" s="5" t="n">
        <v>10697</v>
      </c>
      <c r="C65" s="5" t="n">
        <v>2913</v>
      </c>
    </row>
    <row r="66" spans="1:3">
      <c r="A66" s="4" t="s">
        <v>830</v>
      </c>
    </row>
    <row r="67" spans="1:3">
      <c r="A67" s="4" t="s">
        <v>40</v>
      </c>
      <c r="B67" s="4" t="s">
        <v>59</v>
      </c>
      <c r="C67" s="4" t="s">
        <v>59</v>
      </c>
    </row>
    <row r="68" spans="1:3">
      <c r="A68" s="4" t="s">
        <v>831</v>
      </c>
    </row>
    <row r="69" spans="1:3">
      <c r="A69" s="4" t="s">
        <v>40</v>
      </c>
      <c r="B69" s="5" t="n">
        <v>6121</v>
      </c>
      <c r="C69" s="5" t="n">
        <v>4936</v>
      </c>
    </row>
    <row r="70" spans="1:3">
      <c r="A70" s="4" t="s">
        <v>832</v>
      </c>
    </row>
    <row r="71" spans="1:3">
      <c r="A71" s="4" t="s">
        <v>40</v>
      </c>
      <c r="B71" s="4" t="s">
        <v>59</v>
      </c>
      <c r="C71" s="4" t="s">
        <v>59</v>
      </c>
    </row>
    <row r="72" spans="1:3">
      <c r="A72" s="4" t="s">
        <v>833</v>
      </c>
    </row>
    <row r="73" spans="1:3">
      <c r="A73" s="4" t="s">
        <v>40</v>
      </c>
      <c r="B73" s="5" t="n">
        <v>1040</v>
      </c>
      <c r="C73" s="5" t="n">
        <v>1007</v>
      </c>
    </row>
    <row r="74" spans="1:3">
      <c r="A74" s="4" t="s">
        <v>834</v>
      </c>
    </row>
    <row r="75" spans="1:3">
      <c r="A75" s="4" t="s">
        <v>40</v>
      </c>
      <c r="B75" s="5" t="n">
        <v>5081</v>
      </c>
      <c r="C75" s="5" t="n">
        <v>3929</v>
      </c>
    </row>
    <row r="76" spans="1:3">
      <c r="A76" s="4" t="s">
        <v>835</v>
      </c>
    </row>
    <row r="77" spans="1:3">
      <c r="A77" s="4" t="s">
        <v>40</v>
      </c>
      <c r="B77" s="5" t="n">
        <v>3832</v>
      </c>
      <c r="C77" s="5" t="n">
        <v>1802</v>
      </c>
    </row>
    <row r="78" spans="1:3">
      <c r="A78" s="4" t="s">
        <v>836</v>
      </c>
    </row>
    <row r="79" spans="1:3">
      <c r="A79" s="4" t="s">
        <v>40</v>
      </c>
      <c r="B79" s="4" t="s">
        <v>59</v>
      </c>
      <c r="C79" s="4" t="s">
        <v>59</v>
      </c>
    </row>
    <row r="80" spans="1:3">
      <c r="A80" s="4" t="s">
        <v>837</v>
      </c>
    </row>
    <row r="81" spans="1:3">
      <c r="A81" s="4" t="s">
        <v>40</v>
      </c>
      <c r="B81" s="5" t="n">
        <v>3832</v>
      </c>
      <c r="C81" s="5" t="n">
        <v>1802</v>
      </c>
    </row>
    <row r="82" spans="1:3">
      <c r="A82" s="4" t="s">
        <v>838</v>
      </c>
    </row>
    <row r="83" spans="1:3">
      <c r="A83" s="4" t="s">
        <v>40</v>
      </c>
      <c r="B83" s="4" t="s">
        <v>59</v>
      </c>
      <c r="C83" s="4" t="s">
        <v>59</v>
      </c>
    </row>
    <row r="84" spans="1:3">
      <c r="A84" s="4" t="s">
        <v>839</v>
      </c>
    </row>
    <row r="85" spans="1:3">
      <c r="A85" s="4" t="s">
        <v>40</v>
      </c>
      <c r="B85" s="5" t="n">
        <v>2428</v>
      </c>
      <c r="C85" s="5" t="n">
        <v>2413</v>
      </c>
    </row>
    <row r="86" spans="1:3">
      <c r="A86" s="4" t="s">
        <v>840</v>
      </c>
    </row>
    <row r="87" spans="1:3">
      <c r="A87" s="4" t="s">
        <v>40</v>
      </c>
      <c r="B87" s="4" t="s">
        <v>59</v>
      </c>
      <c r="C87" s="4" t="s">
        <v>59</v>
      </c>
    </row>
    <row r="88" spans="1:3">
      <c r="A88" s="4" t="s">
        <v>841</v>
      </c>
    </row>
    <row r="89" spans="1:3">
      <c r="A89" s="4" t="s">
        <v>40</v>
      </c>
      <c r="B89" s="5" t="n">
        <v>2428</v>
      </c>
      <c r="C89" s="5" t="n">
        <v>2413</v>
      </c>
    </row>
    <row r="90" spans="1:3">
      <c r="A90" s="4" t="s">
        <v>842</v>
      </c>
    </row>
    <row r="91" spans="1:3">
      <c r="A91" s="4" t="s">
        <v>40</v>
      </c>
      <c r="B91" s="4" t="s">
        <v>59</v>
      </c>
      <c r="C91" s="4" t="s">
        <v>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85</v>
      </c>
    </row>
    <row r="3" spans="1:3">
      <c r="A3" s="4" t="s">
        <v>448</v>
      </c>
      <c r="B3" s="6" t="n">
        <v>3929</v>
      </c>
      <c r="C3" s="6" t="n">
        <v>4058</v>
      </c>
    </row>
    <row r="4" spans="1:3">
      <c r="A4" s="4" t="s">
        <v>844</v>
      </c>
      <c r="B4" s="5" t="n">
        <v>1000</v>
      </c>
      <c r="C4" s="4" t="s">
        <v>59</v>
      </c>
    </row>
    <row r="5" spans="1:3">
      <c r="A5" s="4" t="s">
        <v>845</v>
      </c>
      <c r="B5" s="4" t="s">
        <v>59</v>
      </c>
      <c r="C5" s="4" t="s">
        <v>59</v>
      </c>
    </row>
    <row r="6" spans="1:3">
      <c r="A6" s="4" t="s">
        <v>846</v>
      </c>
      <c r="B6" s="4" t="s">
        <v>59</v>
      </c>
      <c r="C6" s="4" t="s">
        <v>59</v>
      </c>
    </row>
    <row r="7" spans="1:3">
      <c r="A7" s="4" t="s">
        <v>847</v>
      </c>
      <c r="B7" s="4" t="s">
        <v>59</v>
      </c>
      <c r="C7" s="4" t="s">
        <v>59</v>
      </c>
    </row>
    <row r="8" spans="1:3">
      <c r="A8" s="4" t="s">
        <v>848</v>
      </c>
      <c r="B8" s="5" t="n">
        <v>152</v>
      </c>
      <c r="C8" s="5" t="n">
        <v>-101</v>
      </c>
    </row>
    <row r="9" spans="1:3">
      <c r="A9" s="4" t="s">
        <v>448</v>
      </c>
      <c r="B9" s="6" t="n">
        <v>5081</v>
      </c>
      <c r="C9" s="6" t="n">
        <v>39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9</v>
      </c>
      <c r="B1" s="2" t="s">
        <v>1</v>
      </c>
      <c r="C1" s="2" t="s">
        <v>850</v>
      </c>
    </row>
    <row r="2" spans="1:3">
      <c r="B2" s="2" t="s">
        <v>2</v>
      </c>
      <c r="C2" s="2" t="s">
        <v>35</v>
      </c>
    </row>
    <row r="3" spans="1:3">
      <c r="A3" s="4" t="s">
        <v>601</v>
      </c>
      <c r="B3" s="6" t="n">
        <v>12382</v>
      </c>
      <c r="C3" s="6" t="n">
        <v>12417</v>
      </c>
    </row>
    <row r="4" spans="1:3">
      <c r="A4" s="4" t="s">
        <v>600</v>
      </c>
      <c r="B4" s="5" t="n">
        <v>302</v>
      </c>
      <c r="C4" s="5" t="n">
        <v>657</v>
      </c>
    </row>
    <row r="5" spans="1:3">
      <c r="A5" s="4" t="s">
        <v>851</v>
      </c>
    </row>
    <row r="6" spans="1:3">
      <c r="A6" s="4" t="s">
        <v>601</v>
      </c>
      <c r="B6" s="5" t="n">
        <v>7849</v>
      </c>
      <c r="C6" s="5" t="n">
        <v>8020</v>
      </c>
    </row>
    <row r="7" spans="1:3">
      <c r="A7" s="4" t="s">
        <v>600</v>
      </c>
      <c r="B7" s="5" t="n">
        <v>4</v>
      </c>
      <c r="C7" s="5" t="n">
        <v>606</v>
      </c>
    </row>
    <row r="8" spans="1:3">
      <c r="A8" s="4" t="s">
        <v>852</v>
      </c>
      <c r="B8" s="6" t="n">
        <v>7845</v>
      </c>
      <c r="C8" s="6" t="n">
        <v>7414</v>
      </c>
    </row>
    <row r="9" spans="1:3">
      <c r="A9" s="4" t="s">
        <v>853</v>
      </c>
      <c r="B9" s="4" t="s">
        <v>760</v>
      </c>
      <c r="C9" s="4" t="s">
        <v>760</v>
      </c>
    </row>
    <row r="10" spans="1:3">
      <c r="A10" s="4" t="s">
        <v>854</v>
      </c>
    </row>
    <row r="11" spans="1:3">
      <c r="A11" s="4" t="s">
        <v>601</v>
      </c>
      <c r="B11" s="6" t="n">
        <v>52</v>
      </c>
      <c r="C11" s="6" t="n">
        <v>919</v>
      </c>
    </row>
    <row r="12" spans="1:3">
      <c r="A12" s="4" t="s">
        <v>600</v>
      </c>
      <c r="B12" s="4" t="s">
        <v>59</v>
      </c>
      <c r="C12" s="4" t="s">
        <v>59</v>
      </c>
    </row>
    <row r="13" spans="1:3">
      <c r="A13" s="4" t="s">
        <v>852</v>
      </c>
      <c r="B13" s="6" t="n">
        <v>52</v>
      </c>
      <c r="C13" s="6" t="n">
        <v>919</v>
      </c>
    </row>
    <row r="14" spans="1:3">
      <c r="A14" s="4" t="s">
        <v>853</v>
      </c>
      <c r="B14" s="4" t="s">
        <v>760</v>
      </c>
      <c r="C14" s="4" t="s">
        <v>760</v>
      </c>
    </row>
    <row r="15" spans="1:3">
      <c r="A15" s="4" t="s">
        <v>855</v>
      </c>
    </row>
    <row r="16" spans="1:3">
      <c r="A16" s="4" t="s">
        <v>601</v>
      </c>
      <c r="B16" s="6" t="n">
        <v>4533</v>
      </c>
      <c r="C16" s="6" t="n">
        <v>4397</v>
      </c>
    </row>
    <row r="17" spans="1:3">
      <c r="A17" s="4" t="s">
        <v>600</v>
      </c>
      <c r="B17" s="5" t="n">
        <v>298</v>
      </c>
      <c r="C17" s="5" t="n">
        <v>51</v>
      </c>
    </row>
    <row r="18" spans="1:3">
      <c r="A18" s="4" t="s">
        <v>852</v>
      </c>
      <c r="B18" s="6" t="n">
        <v>4235</v>
      </c>
      <c r="C18" s="6" t="n">
        <v>4346</v>
      </c>
    </row>
    <row r="19" spans="1:3">
      <c r="A19" s="4" t="s">
        <v>856</v>
      </c>
    </row>
    <row r="20" spans="1:3">
      <c r="A20" s="4" t="s">
        <v>857</v>
      </c>
      <c r="C20" s="4" t="s">
        <v>858</v>
      </c>
    </row>
    <row r="21" spans="1:3">
      <c r="A21" s="4" t="s">
        <v>859</v>
      </c>
    </row>
    <row r="22" spans="1:3">
      <c r="A22" s="4" t="s">
        <v>857</v>
      </c>
      <c r="C22" s="4" t="s">
        <v>8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50</v>
      </c>
      <c r="B1" s="2" t="s">
        <v>151</v>
      </c>
      <c r="C1" s="2" t="s">
        <v>152</v>
      </c>
      <c r="D1" s="2" t="s">
        <v>153</v>
      </c>
      <c r="E1" s="2" t="s">
        <v>154</v>
      </c>
      <c r="F1" s="2" t="s">
        <v>155</v>
      </c>
    </row>
    <row r="2" spans="1:6">
      <c r="A2" s="4" t="s">
        <v>156</v>
      </c>
      <c r="B2" s="5" t="n">
        <v>16757963</v>
      </c>
    </row>
    <row r="3" spans="1:6">
      <c r="A3" s="4" t="s">
        <v>157</v>
      </c>
      <c r="B3" s="6" t="n">
        <v>20947</v>
      </c>
      <c r="C3" s="6" t="n">
        <v>63210</v>
      </c>
      <c r="D3" s="6" t="n">
        <v>6779</v>
      </c>
      <c r="E3" s="6" t="n">
        <v>-1745</v>
      </c>
      <c r="F3" s="6" t="n">
        <v>89191</v>
      </c>
    </row>
    <row r="4" spans="1:6">
      <c r="A4" s="4" t="s">
        <v>158</v>
      </c>
      <c r="B4" s="4" t="s">
        <v>59</v>
      </c>
      <c r="C4" s="4" t="s">
        <v>59</v>
      </c>
      <c r="D4" s="5" t="n">
        <v>4431</v>
      </c>
      <c r="E4" s="4" t="s">
        <v>59</v>
      </c>
      <c r="F4" s="5" t="n">
        <v>4431</v>
      </c>
    </row>
    <row r="5" spans="1:6">
      <c r="A5" s="4" t="s">
        <v>159</v>
      </c>
      <c r="B5" s="4" t="s">
        <v>59</v>
      </c>
      <c r="C5" s="4" t="s">
        <v>59</v>
      </c>
      <c r="D5" s="5" t="n">
        <v>-1343</v>
      </c>
      <c r="E5" s="4" t="s">
        <v>59</v>
      </c>
      <c r="F5" s="5" t="n">
        <v>-1343</v>
      </c>
    </row>
    <row r="6" spans="1:6">
      <c r="A6" s="4" t="s">
        <v>160</v>
      </c>
      <c r="B6" s="4" t="s">
        <v>59</v>
      </c>
      <c r="C6" s="4" t="s">
        <v>59</v>
      </c>
      <c r="D6" s="5" t="n">
        <v>-65</v>
      </c>
      <c r="E6" s="5" t="n">
        <v>65</v>
      </c>
      <c r="F6" s="4" t="s">
        <v>59</v>
      </c>
    </row>
    <row r="7" spans="1:6">
      <c r="A7" s="4" t="s">
        <v>161</v>
      </c>
      <c r="B7" s="4" t="s">
        <v>59</v>
      </c>
      <c r="C7" s="5" t="n">
        <v>137</v>
      </c>
      <c r="D7" s="4" t="s">
        <v>59</v>
      </c>
      <c r="E7" s="4" t="s">
        <v>59</v>
      </c>
      <c r="F7" s="5" t="n">
        <v>137</v>
      </c>
    </row>
    <row r="8" spans="1:6">
      <c r="A8" s="4" t="s">
        <v>162</v>
      </c>
      <c r="B8" s="5" t="n">
        <v>46358</v>
      </c>
    </row>
    <row r="9" spans="1:6">
      <c r="A9" s="4" t="s">
        <v>163</v>
      </c>
      <c r="B9" s="6" t="n">
        <v>58</v>
      </c>
      <c r="C9" s="5" t="n">
        <v>-58</v>
      </c>
      <c r="D9" s="4" t="s">
        <v>59</v>
      </c>
      <c r="E9" s="4" t="s">
        <v>59</v>
      </c>
      <c r="F9" s="4" t="s">
        <v>59</v>
      </c>
    </row>
    <row r="10" spans="1:6">
      <c r="A10" s="4" t="s">
        <v>164</v>
      </c>
      <c r="B10" s="5" t="n">
        <v>12776</v>
      </c>
      <c r="F10" s="5" t="n">
        <v>12776</v>
      </c>
    </row>
    <row r="11" spans="1:6">
      <c r="A11" s="4" t="s">
        <v>165</v>
      </c>
      <c r="B11" s="6" t="n">
        <v>16</v>
      </c>
      <c r="C11" s="5" t="n">
        <v>85</v>
      </c>
      <c r="D11" s="5" t="n">
        <v>-10</v>
      </c>
      <c r="E11" s="4" t="s">
        <v>59</v>
      </c>
      <c r="F11" s="6" t="n">
        <v>91</v>
      </c>
    </row>
    <row r="12" spans="1:6">
      <c r="A12" s="4" t="s">
        <v>166</v>
      </c>
      <c r="B12" s="4" t="s">
        <v>59</v>
      </c>
      <c r="C12" s="4" t="s">
        <v>59</v>
      </c>
      <c r="D12" s="4" t="s">
        <v>59</v>
      </c>
      <c r="E12" s="5" t="n">
        <v>-5382</v>
      </c>
      <c r="F12" s="5" t="n">
        <v>-5382</v>
      </c>
    </row>
    <row r="13" spans="1:6">
      <c r="A13" s="4" t="s">
        <v>167</v>
      </c>
      <c r="B13" s="5" t="n">
        <v>16817097</v>
      </c>
    </row>
    <row r="14" spans="1:6">
      <c r="A14" s="4" t="s">
        <v>168</v>
      </c>
      <c r="B14" s="6" t="n">
        <v>21021</v>
      </c>
      <c r="C14" s="5" t="n">
        <v>63374</v>
      </c>
      <c r="D14" s="5" t="n">
        <v>9792</v>
      </c>
      <c r="E14" s="5" t="n">
        <v>-7062</v>
      </c>
      <c r="F14" s="5" t="n">
        <v>87125</v>
      </c>
    </row>
    <row r="15" spans="1:6">
      <c r="A15" s="4" t="s">
        <v>169</v>
      </c>
      <c r="E15" s="5" t="n">
        <v>-5612</v>
      </c>
    </row>
    <row r="16" spans="1:6">
      <c r="A16" s="4" t="s">
        <v>158</v>
      </c>
      <c r="F16" s="6" t="n">
        <v>2412</v>
      </c>
    </row>
    <row r="17" spans="1:6">
      <c r="A17" s="4" t="s">
        <v>160</v>
      </c>
      <c r="E17" s="4" t="s">
        <v>59</v>
      </c>
    </row>
    <row r="18" spans="1:6">
      <c r="A18" s="4" t="s">
        <v>164</v>
      </c>
      <c r="F18" s="5" t="n">
        <v>4139</v>
      </c>
    </row>
    <row r="19" spans="1:6">
      <c r="A19" s="4" t="s">
        <v>166</v>
      </c>
      <c r="E19" s="5" t="n">
        <v>-1450</v>
      </c>
      <c r="F19" s="6" t="n">
        <v>-1450</v>
      </c>
    </row>
    <row r="20" spans="1:6">
      <c r="A20" s="4" t="s">
        <v>167</v>
      </c>
      <c r="B20" s="5" t="n">
        <v>16817097</v>
      </c>
    </row>
    <row r="21" spans="1:6">
      <c r="A21" s="4" t="s">
        <v>168</v>
      </c>
      <c r="B21" s="6" t="n">
        <v>21021</v>
      </c>
      <c r="C21" s="5" t="n">
        <v>63374</v>
      </c>
      <c r="D21" s="5" t="n">
        <v>9792</v>
      </c>
      <c r="E21" s="5" t="n">
        <v>-7062</v>
      </c>
      <c r="F21" s="5" t="n">
        <v>87125</v>
      </c>
    </row>
    <row r="22" spans="1:6">
      <c r="A22" s="4" t="s">
        <v>170</v>
      </c>
      <c r="B22" s="5" t="n">
        <v>16821371</v>
      </c>
    </row>
    <row r="23" spans="1:6">
      <c r="A23" s="4" t="s">
        <v>171</v>
      </c>
      <c r="B23" s="6" t="n">
        <v>21026</v>
      </c>
      <c r="C23" s="5" t="n">
        <v>63547</v>
      </c>
      <c r="D23" s="5" t="n">
        <v>17186</v>
      </c>
      <c r="E23" s="5" t="n">
        <v>-4540</v>
      </c>
      <c r="F23" s="5" t="n">
        <v>97219</v>
      </c>
    </row>
    <row r="24" spans="1:6">
      <c r="A24" s="4" t="s">
        <v>158</v>
      </c>
      <c r="B24" s="4" t="s">
        <v>59</v>
      </c>
      <c r="C24" s="4" t="s">
        <v>59</v>
      </c>
      <c r="D24" s="5" t="n">
        <v>5184</v>
      </c>
      <c r="E24" s="4" t="s">
        <v>59</v>
      </c>
      <c r="F24" s="5" t="n">
        <v>5184</v>
      </c>
    </row>
    <row r="25" spans="1:6">
      <c r="A25" s="4" t="s">
        <v>159</v>
      </c>
      <c r="B25" s="4" t="s">
        <v>59</v>
      </c>
      <c r="C25" s="4" t="s">
        <v>59</v>
      </c>
      <c r="D25" s="5" t="n">
        <v>-2013</v>
      </c>
      <c r="E25" s="4" t="s">
        <v>59</v>
      </c>
      <c r="F25" s="5" t="n">
        <v>-2013</v>
      </c>
    </row>
    <row r="26" spans="1:6">
      <c r="A26" s="4" t="s">
        <v>160</v>
      </c>
      <c r="E26" s="4" t="s">
        <v>59</v>
      </c>
    </row>
    <row r="27" spans="1:6">
      <c r="A27" s="4" t="s">
        <v>161</v>
      </c>
      <c r="B27" s="4" t="s">
        <v>59</v>
      </c>
      <c r="C27" s="5" t="n">
        <v>140</v>
      </c>
      <c r="D27" s="4" t="s">
        <v>59</v>
      </c>
      <c r="E27" s="4" t="s">
        <v>59</v>
      </c>
      <c r="F27" s="5" t="n">
        <v>140</v>
      </c>
    </row>
    <row r="28" spans="1:6">
      <c r="A28" s="4" t="s">
        <v>162</v>
      </c>
      <c r="B28" s="5" t="n">
        <v>37558</v>
      </c>
    </row>
    <row r="29" spans="1:6">
      <c r="A29" s="4" t="s">
        <v>163</v>
      </c>
      <c r="B29" s="6" t="n">
        <v>47</v>
      </c>
      <c r="C29" s="5" t="n">
        <v>-47</v>
      </c>
      <c r="D29" s="4" t="s">
        <v>59</v>
      </c>
      <c r="E29" s="4" t="s">
        <v>59</v>
      </c>
      <c r="F29" s="4" t="s">
        <v>59</v>
      </c>
    </row>
    <row r="30" spans="1:6">
      <c r="A30" s="4" t="s">
        <v>164</v>
      </c>
      <c r="B30" s="5" t="n">
        <v>3538</v>
      </c>
      <c r="F30" s="5" t="n">
        <v>3538</v>
      </c>
    </row>
    <row r="31" spans="1:6">
      <c r="A31" s="4" t="s">
        <v>165</v>
      </c>
      <c r="B31" s="6" t="n">
        <v>4</v>
      </c>
      <c r="C31" s="5" t="n">
        <v>23</v>
      </c>
      <c r="D31" s="5" t="n">
        <v>-12</v>
      </c>
      <c r="E31" s="4" t="s">
        <v>59</v>
      </c>
      <c r="F31" s="6" t="n">
        <v>15</v>
      </c>
    </row>
    <row r="32" spans="1:6">
      <c r="A32" s="4" t="s">
        <v>166</v>
      </c>
      <c r="B32" s="4" t="s">
        <v>59</v>
      </c>
      <c r="C32" s="4" t="s">
        <v>59</v>
      </c>
      <c r="D32" s="4" t="s">
        <v>59</v>
      </c>
      <c r="E32" s="5" t="n">
        <v>7853</v>
      </c>
      <c r="F32" s="5" t="n">
        <v>7853</v>
      </c>
    </row>
    <row r="33" spans="1:6">
      <c r="A33" s="4" t="s">
        <v>172</v>
      </c>
      <c r="B33" s="5" t="n">
        <v>3285550</v>
      </c>
    </row>
    <row r="34" spans="1:6">
      <c r="A34" s="4" t="s">
        <v>173</v>
      </c>
      <c r="B34" s="6" t="n">
        <v>4107</v>
      </c>
      <c r="C34" s="5" t="n">
        <v>17201</v>
      </c>
      <c r="D34" s="4" t="s">
        <v>59</v>
      </c>
      <c r="E34" s="4" t="s">
        <v>59</v>
      </c>
      <c r="F34" s="5" t="n">
        <v>21308</v>
      </c>
    </row>
    <row r="35" spans="1:6">
      <c r="A35" s="4" t="s">
        <v>174</v>
      </c>
      <c r="B35" s="5" t="n">
        <v>20148017</v>
      </c>
    </row>
    <row r="36" spans="1:6">
      <c r="A36" s="4" t="s">
        <v>175</v>
      </c>
      <c r="B36" s="6" t="n">
        <v>25184</v>
      </c>
      <c r="C36" s="5" t="n">
        <v>80864</v>
      </c>
      <c r="D36" s="5" t="n">
        <v>20345</v>
      </c>
      <c r="E36" s="5" t="n">
        <v>3313</v>
      </c>
      <c r="F36" s="5" t="n">
        <v>129706</v>
      </c>
    </row>
    <row r="37" spans="1:6">
      <c r="A37" s="4" t="s">
        <v>176</v>
      </c>
      <c r="E37" s="5" t="n">
        <v>-989</v>
      </c>
    </row>
    <row r="38" spans="1:6">
      <c r="A38" s="4" t="s">
        <v>158</v>
      </c>
      <c r="F38" s="6" t="n">
        <v>2549</v>
      </c>
    </row>
    <row r="39" spans="1:6">
      <c r="A39" s="4" t="s">
        <v>160</v>
      </c>
      <c r="E39" s="4" t="s">
        <v>59</v>
      </c>
    </row>
    <row r="40" spans="1:6">
      <c r="A40" s="4" t="s">
        <v>164</v>
      </c>
      <c r="F40" s="5" t="n">
        <v>1899</v>
      </c>
    </row>
    <row r="41" spans="1:6">
      <c r="A41" s="4" t="s">
        <v>166</v>
      </c>
      <c r="E41" s="5" t="n">
        <v>4302</v>
      </c>
      <c r="F41" s="6" t="n">
        <v>4302</v>
      </c>
    </row>
    <row r="42" spans="1:6">
      <c r="A42" s="4" t="s">
        <v>174</v>
      </c>
      <c r="B42" s="5" t="n">
        <v>20148017</v>
      </c>
    </row>
    <row r="43" spans="1:6">
      <c r="A43" s="4" t="s">
        <v>175</v>
      </c>
      <c r="B43" s="6" t="n">
        <v>25184</v>
      </c>
      <c r="C43" s="6" t="n">
        <v>80864</v>
      </c>
      <c r="D43" s="6" t="n">
        <v>20345</v>
      </c>
      <c r="E43" s="6" t="n">
        <v>3313</v>
      </c>
      <c r="F43" s="6" t="n">
        <v>1297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5</v>
      </c>
    </row>
    <row r="2" spans="1:3">
      <c r="A2" s="3" t="s">
        <v>862</v>
      </c>
    </row>
    <row r="3" spans="1:3">
      <c r="A3" s="4" t="s">
        <v>366</v>
      </c>
      <c r="B3" s="6" t="n">
        <v>285855</v>
      </c>
      <c r="C3" s="6" t="n">
        <v>296032</v>
      </c>
    </row>
    <row r="4" spans="1:3">
      <c r="A4" s="4" t="s">
        <v>41</v>
      </c>
      <c r="B4" s="5" t="n">
        <v>917</v>
      </c>
      <c r="C4" s="5" t="n">
        <v>891</v>
      </c>
    </row>
    <row r="5" spans="1:3">
      <c r="A5" s="4" t="s">
        <v>863</v>
      </c>
    </row>
    <row r="6" spans="1:3">
      <c r="A6" s="3" t="s">
        <v>862</v>
      </c>
    </row>
    <row r="7" spans="1:3">
      <c r="A7" s="4" t="s">
        <v>366</v>
      </c>
      <c r="B7" s="5" t="n">
        <v>285855</v>
      </c>
      <c r="C7" s="5" t="n">
        <v>296032</v>
      </c>
    </row>
    <row r="8" spans="1:3">
      <c r="A8" s="4" t="s">
        <v>864</v>
      </c>
    </row>
    <row r="9" spans="1:3">
      <c r="A9" s="3" t="s">
        <v>862</v>
      </c>
    </row>
    <row r="10" spans="1:3">
      <c r="A10" s="4" t="s">
        <v>865</v>
      </c>
      <c r="B10" s="5" t="n">
        <v>29904</v>
      </c>
      <c r="C10" s="5" t="n">
        <v>36481</v>
      </c>
    </row>
    <row r="11" spans="1:3">
      <c r="A11" s="4" t="s">
        <v>41</v>
      </c>
      <c r="B11" s="5" t="n">
        <v>917</v>
      </c>
      <c r="C11" s="5" t="n">
        <v>891</v>
      </c>
    </row>
    <row r="12" spans="1:3">
      <c r="A12" s="4" t="s">
        <v>866</v>
      </c>
    </row>
    <row r="13" spans="1:3">
      <c r="A13" s="3" t="s">
        <v>862</v>
      </c>
    </row>
    <row r="14" spans="1:3">
      <c r="A14" s="4" t="s">
        <v>867</v>
      </c>
      <c r="B14" s="5" t="n">
        <v>4618</v>
      </c>
      <c r="C14" s="5" t="n">
        <v>3123</v>
      </c>
    </row>
    <row r="15" spans="1:3">
      <c r="A15" s="4" t="s">
        <v>43</v>
      </c>
      <c r="B15" s="5" t="n">
        <v>419</v>
      </c>
      <c r="C15" s="5" t="n">
        <v>820</v>
      </c>
    </row>
    <row r="16" spans="1:3">
      <c r="A16" s="4" t="s">
        <v>46</v>
      </c>
      <c r="B16" s="5" t="n">
        <v>3640</v>
      </c>
      <c r="C16" s="5" t="n">
        <v>3614</v>
      </c>
    </row>
    <row r="17" spans="1:3">
      <c r="A17" s="3" t="s">
        <v>868</v>
      </c>
    </row>
    <row r="18" spans="1:3">
      <c r="A18" s="4" t="s">
        <v>869</v>
      </c>
      <c r="B18" s="5" t="n">
        <v>961064</v>
      </c>
      <c r="C18" s="5" t="n">
        <v>1095629</v>
      </c>
    </row>
    <row r="19" spans="1:3">
      <c r="A19" s="4" t="s">
        <v>870</v>
      </c>
      <c r="B19" s="5" t="n">
        <v>97533</v>
      </c>
      <c r="C19" s="5" t="n">
        <v>34240</v>
      </c>
    </row>
    <row r="20" spans="1:3">
      <c r="A20" s="4" t="s">
        <v>62</v>
      </c>
      <c r="B20" s="5" t="n">
        <v>389</v>
      </c>
      <c r="C20" s="5" t="n">
        <v>338</v>
      </c>
    </row>
    <row r="21" spans="1:3">
      <c r="A21" s="4" t="s">
        <v>871</v>
      </c>
    </row>
    <row r="22" spans="1:3">
      <c r="A22" s="3" t="s">
        <v>862</v>
      </c>
    </row>
    <row r="23" spans="1:3">
      <c r="A23" s="4" t="s">
        <v>442</v>
      </c>
      <c r="B23" s="5" t="n">
        <v>805475</v>
      </c>
      <c r="C23" s="5" t="n">
        <v>829581</v>
      </c>
    </row>
    <row r="24" spans="1:3">
      <c r="A24" s="4" t="s">
        <v>872</v>
      </c>
      <c r="B24" s="5" t="n">
        <v>1658</v>
      </c>
      <c r="C24" s="5" t="n">
        <v>1658</v>
      </c>
    </row>
    <row r="25" spans="1:3">
      <c r="A25" s="4" t="s">
        <v>873</v>
      </c>
      <c r="B25" s="5" t="n">
        <v>347</v>
      </c>
      <c r="C25" s="5" t="n">
        <v>350</v>
      </c>
    </row>
    <row r="26" spans="1:3">
      <c r="A26" s="4" t="s">
        <v>874</v>
      </c>
    </row>
    <row r="27" spans="1:3">
      <c r="A27" s="3" t="s">
        <v>862</v>
      </c>
    </row>
    <row r="28" spans="1:3">
      <c r="A28" s="4" t="s">
        <v>366</v>
      </c>
      <c r="B28" s="5" t="n">
        <v>285855</v>
      </c>
      <c r="C28" s="5" t="n">
        <v>296032</v>
      </c>
    </row>
    <row r="29" spans="1:3">
      <c r="A29" s="4" t="s">
        <v>875</v>
      </c>
    </row>
    <row r="30" spans="1:3">
      <c r="A30" s="3" t="s">
        <v>862</v>
      </c>
    </row>
    <row r="31" spans="1:3">
      <c r="A31" s="4" t="s">
        <v>865</v>
      </c>
      <c r="B31" s="5" t="n">
        <v>29904</v>
      </c>
      <c r="C31" s="5" t="n">
        <v>36481</v>
      </c>
    </row>
    <row r="32" spans="1:3">
      <c r="A32" s="4" t="s">
        <v>41</v>
      </c>
      <c r="B32" s="5" t="n">
        <v>917</v>
      </c>
      <c r="C32" s="5" t="n">
        <v>891</v>
      </c>
    </row>
    <row r="33" spans="1:3">
      <c r="A33" s="4" t="s">
        <v>876</v>
      </c>
    </row>
    <row r="34" spans="1:3">
      <c r="A34" s="3" t="s">
        <v>862</v>
      </c>
    </row>
    <row r="35" spans="1:3">
      <c r="A35" s="4" t="s">
        <v>867</v>
      </c>
      <c r="B35" s="5" t="n">
        <v>4618</v>
      </c>
      <c r="C35" s="5" t="n">
        <v>3123</v>
      </c>
    </row>
    <row r="36" spans="1:3">
      <c r="A36" s="4" t="s">
        <v>43</v>
      </c>
      <c r="B36" s="5" t="n">
        <v>419</v>
      </c>
      <c r="C36" s="5" t="n">
        <v>820</v>
      </c>
    </row>
    <row r="37" spans="1:3">
      <c r="A37" s="4" t="s">
        <v>46</v>
      </c>
      <c r="B37" s="5" t="n">
        <v>3640</v>
      </c>
      <c r="C37" s="5" t="n">
        <v>3614</v>
      </c>
    </row>
    <row r="38" spans="1:3">
      <c r="A38" s="3" t="s">
        <v>868</v>
      </c>
    </row>
    <row r="39" spans="1:3">
      <c r="A39" s="4" t="s">
        <v>869</v>
      </c>
      <c r="B39" s="5" t="n">
        <v>960855</v>
      </c>
      <c r="C39" s="5" t="n">
        <v>1093797</v>
      </c>
    </row>
    <row r="40" spans="1:3">
      <c r="A40" s="4" t="s">
        <v>870</v>
      </c>
      <c r="B40" s="5" t="n">
        <v>97679</v>
      </c>
      <c r="C40" s="5" t="n">
        <v>34108</v>
      </c>
    </row>
    <row r="41" spans="1:3">
      <c r="A41" s="4" t="s">
        <v>62</v>
      </c>
      <c r="B41" s="5" t="n">
        <v>389</v>
      </c>
      <c r="C41" s="5" t="n">
        <v>338</v>
      </c>
    </row>
    <row r="42" spans="1:3">
      <c r="A42" s="4" t="s">
        <v>877</v>
      </c>
    </row>
    <row r="43" spans="1:3">
      <c r="A43" s="3" t="s">
        <v>862</v>
      </c>
    </row>
    <row r="44" spans="1:3">
      <c r="A44" s="4" t="s">
        <v>442</v>
      </c>
      <c r="B44" s="5" t="n">
        <v>796141</v>
      </c>
      <c r="C44" s="5" t="n">
        <v>816234</v>
      </c>
    </row>
    <row r="45" spans="1:3">
      <c r="A45" s="4" t="s">
        <v>872</v>
      </c>
      <c r="B45" s="5" t="n">
        <v>1658</v>
      </c>
      <c r="C45" s="5" t="n">
        <v>1658</v>
      </c>
    </row>
    <row r="46" spans="1:3">
      <c r="A46" s="4" t="s">
        <v>873</v>
      </c>
      <c r="B46" s="6" t="n">
        <v>836</v>
      </c>
      <c r="C46" s="6" t="n">
        <v>8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78</v>
      </c>
      <c r="B1" s="2" t="s">
        <v>84</v>
      </c>
      <c r="C1" s="2" t="s">
        <v>1</v>
      </c>
    </row>
    <row r="2" spans="1:4">
      <c r="B2" s="2" t="s">
        <v>85</v>
      </c>
      <c r="C2" s="2" t="s">
        <v>2</v>
      </c>
      <c r="D2" s="2" t="s">
        <v>85</v>
      </c>
    </row>
    <row r="3" spans="1:4">
      <c r="A3" s="4" t="s">
        <v>879</v>
      </c>
    </row>
    <row r="4" spans="1:4">
      <c r="A4" s="4" t="s">
        <v>880</v>
      </c>
      <c r="B4" s="5" t="n">
        <v>19200</v>
      </c>
      <c r="C4" s="5" t="n">
        <v>0</v>
      </c>
      <c r="D4" s="5" t="n">
        <v>192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1</v>
      </c>
      <c r="B1" s="2" t="s">
        <v>84</v>
      </c>
      <c r="D1" s="2" t="s">
        <v>1</v>
      </c>
    </row>
    <row r="2" spans="1:5">
      <c r="B2" s="2" t="s">
        <v>2</v>
      </c>
      <c r="C2" s="2" t="s">
        <v>85</v>
      </c>
      <c r="D2" s="2" t="s">
        <v>2</v>
      </c>
      <c r="E2" s="2" t="s">
        <v>85</v>
      </c>
    </row>
    <row r="3" spans="1:5">
      <c r="A3" s="4" t="s">
        <v>134</v>
      </c>
      <c r="B3" s="6" t="n">
        <v>2549</v>
      </c>
      <c r="C3" s="6" t="n">
        <v>2412</v>
      </c>
      <c r="D3" s="6" t="n">
        <v>5184</v>
      </c>
      <c r="E3" s="6" t="n">
        <v>4431</v>
      </c>
    </row>
    <row r="4" spans="1:5">
      <c r="A4" s="4" t="s">
        <v>882</v>
      </c>
      <c r="B4" s="5" t="n">
        <v>20129150</v>
      </c>
      <c r="C4" s="5" t="n">
        <v>16792812</v>
      </c>
      <c r="D4" s="5" t="n">
        <v>19428717</v>
      </c>
      <c r="E4" s="5" t="n">
        <v>16778188</v>
      </c>
    </row>
    <row r="5" spans="1:5">
      <c r="A5" s="4" t="s">
        <v>883</v>
      </c>
      <c r="B5" s="5" t="n">
        <v>4700</v>
      </c>
      <c r="C5" s="5" t="n">
        <v>26474</v>
      </c>
      <c r="D5" s="5" t="n">
        <v>6359</v>
      </c>
      <c r="E5" s="5" t="n">
        <v>23238</v>
      </c>
    </row>
    <row r="6" spans="1:5">
      <c r="A6" s="4" t="s">
        <v>884</v>
      </c>
      <c r="B6" s="5" t="n">
        <v>20133850</v>
      </c>
      <c r="C6" s="5" t="n">
        <v>16819286</v>
      </c>
      <c r="D6" s="5" t="n">
        <v>19435076</v>
      </c>
      <c r="E6" s="5" t="n">
        <v>16801426</v>
      </c>
    </row>
    <row r="7" spans="1:5">
      <c r="A7" s="4" t="s">
        <v>136</v>
      </c>
      <c r="B7" s="7" t="n">
        <v>0.13</v>
      </c>
      <c r="C7" s="7" t="n">
        <v>0.14</v>
      </c>
      <c r="D7" s="7" t="n">
        <v>0.27</v>
      </c>
      <c r="E7" s="7" t="n">
        <v>0.26</v>
      </c>
    </row>
    <row r="8" spans="1:5">
      <c r="A8" s="4" t="s">
        <v>137</v>
      </c>
      <c r="B8" s="7" t="n">
        <v>0.13</v>
      </c>
      <c r="C8" s="7" t="n">
        <v>0.14</v>
      </c>
      <c r="D8" s="7" t="n">
        <v>0.27</v>
      </c>
      <c r="E8" s="7" t="n">
        <v>0.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84</v>
      </c>
      <c r="D1" s="2" t="s">
        <v>1</v>
      </c>
    </row>
    <row r="2" spans="1:5">
      <c r="B2" s="2" t="s">
        <v>2</v>
      </c>
      <c r="C2" s="2" t="s">
        <v>85</v>
      </c>
      <c r="D2" s="2" t="s">
        <v>2</v>
      </c>
      <c r="E2" s="2" t="s">
        <v>85</v>
      </c>
    </row>
    <row r="3" spans="1:5">
      <c r="A3" s="4" t="s">
        <v>147</v>
      </c>
      <c r="B3" s="6" t="n">
        <v>-163</v>
      </c>
      <c r="C3" s="6" t="n">
        <v>4</v>
      </c>
      <c r="D3" s="6" t="n">
        <v>-323</v>
      </c>
      <c r="E3" s="6" t="n">
        <v>4</v>
      </c>
    </row>
    <row r="4" spans="1:5">
      <c r="A4" s="4" t="s">
        <v>133</v>
      </c>
      <c r="B4" s="5" t="n">
        <v>514</v>
      </c>
      <c r="C4" s="5" t="n">
        <v>508</v>
      </c>
      <c r="D4" s="5" t="n">
        <v>1069</v>
      </c>
      <c r="E4" s="5" t="n">
        <v>934</v>
      </c>
    </row>
    <row r="5" spans="1:5">
      <c r="A5" s="4" t="s">
        <v>146</v>
      </c>
      <c r="B5" s="5" t="n">
        <v>129</v>
      </c>
      <c r="C5" s="5" t="n">
        <v>-3</v>
      </c>
      <c r="D5" s="5" t="n">
        <v>255</v>
      </c>
      <c r="E5" s="5" t="n">
        <v>-3</v>
      </c>
    </row>
    <row r="6" spans="1:5">
      <c r="A6" s="4" t="s">
        <v>886</v>
      </c>
    </row>
    <row r="7" spans="1:5">
      <c r="A7" s="4" t="s">
        <v>147</v>
      </c>
      <c r="B7" s="5" t="n">
        <v>-163</v>
      </c>
      <c r="C7" s="5" t="n">
        <v>4</v>
      </c>
      <c r="D7" s="5" t="n">
        <v>-323</v>
      </c>
      <c r="E7" s="5" t="n">
        <v>4</v>
      </c>
    </row>
    <row r="8" spans="1:5">
      <c r="A8" s="4" t="s">
        <v>133</v>
      </c>
      <c r="B8" s="5" t="n">
        <v>34</v>
      </c>
      <c r="C8" s="5" t="n">
        <v>-1</v>
      </c>
      <c r="D8" s="5" t="n">
        <v>68</v>
      </c>
      <c r="E8" s="5" t="n">
        <v>-1</v>
      </c>
    </row>
    <row r="9" spans="1:5">
      <c r="A9" s="4" t="s">
        <v>146</v>
      </c>
      <c r="B9" s="6" t="n">
        <v>-129</v>
      </c>
      <c r="C9" s="6" t="n">
        <v>3</v>
      </c>
      <c r="D9" s="6" t="n">
        <v>-255</v>
      </c>
      <c r="E9" s="6"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84</v>
      </c>
      <c r="D1" s="2" t="s">
        <v>1</v>
      </c>
    </row>
    <row r="2" spans="1:5">
      <c r="B2" s="2" t="s">
        <v>2</v>
      </c>
      <c r="C2" s="2" t="s">
        <v>85</v>
      </c>
      <c r="D2" s="2" t="s">
        <v>2</v>
      </c>
      <c r="E2" s="2" t="s">
        <v>85</v>
      </c>
    </row>
    <row r="3" spans="1:5">
      <c r="A3" s="4" t="s">
        <v>448</v>
      </c>
      <c r="D3" s="6" t="n">
        <v>97219</v>
      </c>
      <c r="E3" s="6" t="n">
        <v>89191</v>
      </c>
    </row>
    <row r="4" spans="1:5">
      <c r="A4" s="4" t="s">
        <v>148</v>
      </c>
      <c r="B4" s="6" t="n">
        <v>4302</v>
      </c>
      <c r="C4" s="6" t="n">
        <v>-1450</v>
      </c>
      <c r="D4" s="5" t="n">
        <v>7853</v>
      </c>
      <c r="E4" s="5" t="n">
        <v>-5382</v>
      </c>
    </row>
    <row r="5" spans="1:5">
      <c r="A5" s="4" t="s">
        <v>345</v>
      </c>
      <c r="E5" s="4" t="s">
        <v>59</v>
      </c>
    </row>
    <row r="6" spans="1:5">
      <c r="A6" s="4" t="s">
        <v>448</v>
      </c>
      <c r="B6" s="5" t="n">
        <v>129706</v>
      </c>
      <c r="C6" s="5" t="n">
        <v>87125</v>
      </c>
      <c r="D6" s="5" t="n">
        <v>129706</v>
      </c>
      <c r="E6" s="5" t="n">
        <v>87125</v>
      </c>
    </row>
    <row r="7" spans="1:5">
      <c r="A7" s="4" t="s">
        <v>154</v>
      </c>
    </row>
    <row r="8" spans="1:5">
      <c r="A8" s="4" t="s">
        <v>448</v>
      </c>
      <c r="B8" s="5" t="n">
        <v>-989</v>
      </c>
      <c r="C8" s="5" t="n">
        <v>-5612</v>
      </c>
      <c r="D8" s="5" t="n">
        <v>-4540</v>
      </c>
      <c r="E8" s="5" t="n">
        <v>-1745</v>
      </c>
    </row>
    <row r="9" spans="1:5">
      <c r="A9" s="4" t="s">
        <v>888</v>
      </c>
      <c r="B9" s="5" t="n">
        <v>4431</v>
      </c>
      <c r="C9" s="5" t="n">
        <v>-1453</v>
      </c>
      <c r="D9" s="5" t="n">
        <v>8108</v>
      </c>
      <c r="E9" s="5" t="n">
        <v>-5385</v>
      </c>
    </row>
    <row r="10" spans="1:5">
      <c r="A10" s="4" t="s">
        <v>889</v>
      </c>
      <c r="B10" s="5" t="n">
        <v>-129</v>
      </c>
      <c r="C10" s="5" t="n">
        <v>3</v>
      </c>
      <c r="D10" s="5" t="n">
        <v>-255</v>
      </c>
      <c r="E10" s="5" t="n">
        <v>3</v>
      </c>
    </row>
    <row r="11" spans="1:5">
      <c r="A11" s="4" t="s">
        <v>148</v>
      </c>
      <c r="B11" s="5" t="n">
        <v>4302</v>
      </c>
      <c r="C11" s="5" t="n">
        <v>-1450</v>
      </c>
      <c r="D11" s="5" t="n">
        <v>7853</v>
      </c>
      <c r="E11" s="5" t="n">
        <v>-5382</v>
      </c>
    </row>
    <row r="12" spans="1:5">
      <c r="A12" s="4" t="s">
        <v>345</v>
      </c>
      <c r="B12" s="4" t="s">
        <v>59</v>
      </c>
      <c r="C12" s="4" t="s">
        <v>59</v>
      </c>
      <c r="D12" s="4" t="s">
        <v>59</v>
      </c>
      <c r="E12" s="5" t="n">
        <v>65</v>
      </c>
    </row>
    <row r="13" spans="1:5">
      <c r="A13" s="4" t="s">
        <v>448</v>
      </c>
      <c r="B13" s="6" t="n">
        <v>3313</v>
      </c>
      <c r="C13" s="6" t="n">
        <v>-7062</v>
      </c>
      <c r="D13" s="6" t="n">
        <v>3313</v>
      </c>
      <c r="E13" s="6" t="n">
        <v>-70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5</v>
      </c>
    </row>
    <row r="3" spans="1:3">
      <c r="A3" s="4" t="s">
        <v>178</v>
      </c>
      <c r="B3" s="7" t="n">
        <v>0.1</v>
      </c>
      <c r="C3" s="7" t="n">
        <v>0.08</v>
      </c>
    </row>
    <row r="4" spans="1:3">
      <c r="A4" s="4" t="s">
        <v>179</v>
      </c>
      <c r="B4" s="6" t="n">
        <v>2087</v>
      </c>
      <c r="C4" s="6" t="n">
        <v>14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85</v>
      </c>
    </row>
    <row r="3" spans="1:3">
      <c r="A3" s="3" t="s">
        <v>181</v>
      </c>
    </row>
    <row r="4" spans="1:3">
      <c r="A4" s="4" t="s">
        <v>134</v>
      </c>
      <c r="B4" s="6" t="n">
        <v>5184</v>
      </c>
      <c r="C4" s="6" t="n">
        <v>4431</v>
      </c>
    </row>
    <row r="5" spans="1:3">
      <c r="A5" s="3" t="s">
        <v>182</v>
      </c>
    </row>
    <row r="6" spans="1:3">
      <c r="A6" s="4" t="s">
        <v>183</v>
      </c>
      <c r="B6" s="5" t="n">
        <v>429</v>
      </c>
      <c r="C6" s="5" t="n">
        <v>398</v>
      </c>
    </row>
    <row r="7" spans="1:3">
      <c r="A7" s="4" t="s">
        <v>184</v>
      </c>
      <c r="B7" s="5" t="n">
        <v>-7</v>
      </c>
      <c r="C7" s="5" t="n">
        <v>-6</v>
      </c>
    </row>
    <row r="8" spans="1:3">
      <c r="A8" s="4" t="s">
        <v>185</v>
      </c>
      <c r="B8" s="5" t="n">
        <v>1543</v>
      </c>
      <c r="C8" s="5" t="n">
        <v>1341</v>
      </c>
    </row>
    <row r="9" spans="1:3">
      <c r="A9" s="4" t="s">
        <v>186</v>
      </c>
      <c r="B9" s="5" t="n">
        <v>7</v>
      </c>
      <c r="C9" s="4" t="s">
        <v>59</v>
      </c>
    </row>
    <row r="10" spans="1:3">
      <c r="A10" s="4" t="s">
        <v>187</v>
      </c>
      <c r="B10" s="5" t="n">
        <v>140</v>
      </c>
      <c r="C10" s="5" t="n">
        <v>137</v>
      </c>
    </row>
    <row r="11" spans="1:3">
      <c r="A11" s="4" t="s">
        <v>105</v>
      </c>
      <c r="B11" s="5" t="n">
        <v>193</v>
      </c>
      <c r="C11" s="5" t="n">
        <v>1600</v>
      </c>
    </row>
    <row r="12" spans="1:3">
      <c r="A12" s="4" t="s">
        <v>188</v>
      </c>
      <c r="B12" s="5" t="n">
        <v>78</v>
      </c>
      <c r="C12" s="5" t="n">
        <v>-55</v>
      </c>
    </row>
    <row r="13" spans="1:3">
      <c r="A13" s="4" t="s">
        <v>189</v>
      </c>
      <c r="B13" s="5" t="n">
        <v>-323</v>
      </c>
      <c r="C13" s="5" t="n">
        <v>4</v>
      </c>
    </row>
    <row r="14" spans="1:3">
      <c r="A14" s="4" t="s">
        <v>190</v>
      </c>
      <c r="B14" s="5" t="n">
        <v>-26</v>
      </c>
      <c r="C14" s="5" t="n">
        <v>26</v>
      </c>
    </row>
    <row r="15" spans="1:3">
      <c r="A15" s="4" t="s">
        <v>191</v>
      </c>
      <c r="B15" s="4" t="s">
        <v>59</v>
      </c>
      <c r="C15" s="5" t="n">
        <v>30</v>
      </c>
    </row>
    <row r="16" spans="1:3">
      <c r="A16" s="4" t="s">
        <v>111</v>
      </c>
      <c r="B16" s="5" t="n">
        <v>-129</v>
      </c>
      <c r="C16" s="5" t="n">
        <v>-100</v>
      </c>
    </row>
    <row r="17" spans="1:3">
      <c r="A17" s="4" t="s">
        <v>112</v>
      </c>
      <c r="B17" s="4" t="s">
        <v>59</v>
      </c>
      <c r="C17" s="5" t="n">
        <v>-322</v>
      </c>
    </row>
    <row r="18" spans="1:3">
      <c r="A18" s="4" t="s">
        <v>192</v>
      </c>
      <c r="B18" s="5" t="n">
        <v>-9</v>
      </c>
      <c r="C18" s="5" t="n">
        <v>-31</v>
      </c>
    </row>
    <row r="19" spans="1:3">
      <c r="A19" s="4" t="s">
        <v>193</v>
      </c>
      <c r="B19" s="4" t="s">
        <v>59</v>
      </c>
      <c r="C19" s="5" t="n">
        <v>17</v>
      </c>
    </row>
    <row r="20" spans="1:3">
      <c r="A20" s="4" t="s">
        <v>115</v>
      </c>
      <c r="B20" s="5" t="n">
        <v>-260</v>
      </c>
      <c r="C20" s="5" t="n">
        <v>-272</v>
      </c>
    </row>
    <row r="21" spans="1:3">
      <c r="A21" s="4" t="s">
        <v>194</v>
      </c>
      <c r="B21" s="5" t="n">
        <v>4233</v>
      </c>
      <c r="C21" s="5" t="n">
        <v>5032</v>
      </c>
    </row>
    <row r="22" spans="1:3">
      <c r="A22" s="4" t="s">
        <v>195</v>
      </c>
      <c r="B22" s="5" t="n">
        <v>-3703</v>
      </c>
      <c r="C22" s="5" t="n">
        <v>-4466</v>
      </c>
    </row>
    <row r="23" spans="1:3">
      <c r="A23" s="4" t="s">
        <v>196</v>
      </c>
      <c r="B23" s="5" t="n">
        <v>1069</v>
      </c>
      <c r="C23" s="5" t="n">
        <v>934</v>
      </c>
    </row>
    <row r="24" spans="1:3">
      <c r="A24" s="4" t="s">
        <v>197</v>
      </c>
      <c r="B24" s="5" t="n">
        <v>-26</v>
      </c>
      <c r="C24" s="5" t="n">
        <v>-420</v>
      </c>
    </row>
    <row r="25" spans="1:3">
      <c r="A25" s="4" t="s">
        <v>198</v>
      </c>
      <c r="B25" s="5" t="n">
        <v>-2551</v>
      </c>
      <c r="C25" s="5" t="n">
        <v>1271</v>
      </c>
    </row>
    <row r="26" spans="1:3">
      <c r="A26" s="4" t="s">
        <v>199</v>
      </c>
      <c r="B26" s="5" t="n">
        <v>51</v>
      </c>
      <c r="C26" s="5" t="n">
        <v>90</v>
      </c>
    </row>
    <row r="27" spans="1:3">
      <c r="A27" s="4" t="s">
        <v>200</v>
      </c>
      <c r="B27" s="4" t="s">
        <v>59</v>
      </c>
      <c r="C27" s="5" t="n">
        <v>-2553</v>
      </c>
    </row>
    <row r="28" spans="1:3">
      <c r="A28" s="4" t="s">
        <v>201</v>
      </c>
      <c r="B28" s="5" t="n">
        <v>-349</v>
      </c>
      <c r="C28" s="5" t="n">
        <v>-512</v>
      </c>
    </row>
    <row r="29" spans="1:3">
      <c r="A29" s="4" t="s">
        <v>202</v>
      </c>
      <c r="B29" s="5" t="n">
        <v>360</v>
      </c>
      <c r="C29" s="5" t="n">
        <v>2143</v>
      </c>
    </row>
    <row r="30" spans="1:3">
      <c r="A30" s="4" t="s">
        <v>203</v>
      </c>
      <c r="B30" s="5" t="n">
        <v>5544</v>
      </c>
      <c r="C30" s="5" t="n">
        <v>6574</v>
      </c>
    </row>
    <row r="31" spans="1:3">
      <c r="A31" s="3" t="s">
        <v>204</v>
      </c>
    </row>
    <row r="32" spans="1:3">
      <c r="A32" s="4" t="s">
        <v>205</v>
      </c>
      <c r="B32" s="5" t="n">
        <v>3196</v>
      </c>
      <c r="C32" s="5" t="n">
        <v>3160</v>
      </c>
    </row>
    <row r="33" spans="1:3">
      <c r="A33" s="4" t="s">
        <v>206</v>
      </c>
      <c r="B33" s="5" t="n">
        <v>61352</v>
      </c>
      <c r="C33" s="5" t="n">
        <v>4559</v>
      </c>
    </row>
    <row r="34" spans="1:3">
      <c r="A34" s="4" t="s">
        <v>207</v>
      </c>
      <c r="B34" s="5" t="n">
        <v>-44537</v>
      </c>
      <c r="C34" s="5" t="n">
        <v>-16337</v>
      </c>
    </row>
    <row r="35" spans="1:3">
      <c r="A35" s="4" t="s">
        <v>208</v>
      </c>
      <c r="B35" s="5" t="n">
        <v>-1495</v>
      </c>
      <c r="C35" s="5" t="n">
        <v>-5201</v>
      </c>
    </row>
    <row r="36" spans="1:3">
      <c r="A36" s="4" t="s">
        <v>209</v>
      </c>
      <c r="B36" s="5" t="n">
        <v>23069</v>
      </c>
      <c r="C36" s="5" t="n">
        <v>-92242</v>
      </c>
    </row>
    <row r="37" spans="1:3">
      <c r="A37" s="4" t="s">
        <v>210</v>
      </c>
      <c r="B37" s="4" t="s">
        <v>59</v>
      </c>
      <c r="C37" s="5" t="n">
        <v>6032</v>
      </c>
    </row>
    <row r="38" spans="1:3">
      <c r="A38" s="4" t="s">
        <v>211</v>
      </c>
      <c r="B38" s="5" t="n">
        <v>420</v>
      </c>
      <c r="C38" s="5" t="n">
        <v>470</v>
      </c>
    </row>
    <row r="39" spans="1:3">
      <c r="A39" s="4" t="s">
        <v>212</v>
      </c>
      <c r="B39" s="5" t="n">
        <v>-2164</v>
      </c>
      <c r="C39" s="5" t="n">
        <v>-4463</v>
      </c>
    </row>
    <row r="40" spans="1:3">
      <c r="A40" s="4" t="s">
        <v>213</v>
      </c>
      <c r="B40" s="5" t="n">
        <v>39841</v>
      </c>
      <c r="C40" s="5" t="n">
        <v>-104022</v>
      </c>
    </row>
    <row r="41" spans="1:3">
      <c r="A41" s="3" t="s">
        <v>214</v>
      </c>
    </row>
    <row r="42" spans="1:3">
      <c r="A42" s="4" t="s">
        <v>215</v>
      </c>
      <c r="B42" s="5" t="n">
        <v>-134565</v>
      </c>
      <c r="C42" s="5" t="n">
        <v>-47205</v>
      </c>
    </row>
    <row r="43" spans="1:3">
      <c r="A43" s="4" t="s">
        <v>216</v>
      </c>
      <c r="B43" s="5" t="n">
        <v>29750</v>
      </c>
      <c r="C43" s="5" t="n">
        <v>72590</v>
      </c>
    </row>
    <row r="44" spans="1:3">
      <c r="A44" s="4" t="s">
        <v>217</v>
      </c>
      <c r="B44" s="5" t="n">
        <v>47192</v>
      </c>
      <c r="C44" s="5" t="n">
        <v>73929</v>
      </c>
    </row>
    <row r="45" spans="1:3">
      <c r="A45" s="4" t="s">
        <v>218</v>
      </c>
      <c r="B45" s="5" t="n">
        <v>-8649</v>
      </c>
      <c r="C45" s="5" t="n">
        <v>-17236</v>
      </c>
    </row>
    <row r="46" spans="1:3">
      <c r="A46" s="4" t="s">
        <v>219</v>
      </c>
      <c r="B46" s="5" t="n">
        <v>-5000</v>
      </c>
      <c r="C46" s="4" t="s">
        <v>59</v>
      </c>
    </row>
    <row r="47" spans="1:3">
      <c r="A47" s="4" t="s">
        <v>220</v>
      </c>
      <c r="B47" s="5" t="n">
        <v>21323</v>
      </c>
      <c r="C47" s="5" t="n">
        <v>91</v>
      </c>
    </row>
    <row r="48" spans="1:3">
      <c r="A48" s="4" t="s">
        <v>221</v>
      </c>
      <c r="B48" s="5" t="n">
        <v>-2013</v>
      </c>
      <c r="C48" s="5" t="n">
        <v>-1343</v>
      </c>
    </row>
    <row r="49" spans="1:3">
      <c r="A49" s="4" t="s">
        <v>222</v>
      </c>
      <c r="B49" s="5" t="n">
        <v>-51962</v>
      </c>
      <c r="C49" s="5" t="n">
        <v>80826</v>
      </c>
    </row>
    <row r="50" spans="1:3">
      <c r="A50" s="4" t="s">
        <v>223</v>
      </c>
      <c r="B50" s="5" t="n">
        <v>-6577</v>
      </c>
      <c r="C50" s="5" t="n">
        <v>-16622</v>
      </c>
    </row>
    <row r="51" spans="1:3">
      <c r="A51" s="4" t="s">
        <v>224</v>
      </c>
      <c r="B51" s="5" t="n">
        <v>36481</v>
      </c>
      <c r="C51" s="5" t="n">
        <v>37746</v>
      </c>
    </row>
    <row r="52" spans="1:3">
      <c r="A52" s="4" t="s">
        <v>225</v>
      </c>
      <c r="B52" s="5" t="n">
        <v>29904</v>
      </c>
      <c r="C52" s="5" t="n">
        <v>21124</v>
      </c>
    </row>
    <row r="53" spans="1:3">
      <c r="A53" s="3" t="s">
        <v>226</v>
      </c>
    </row>
    <row r="54" spans="1:3">
      <c r="A54" s="4" t="s">
        <v>227</v>
      </c>
      <c r="B54" s="5" t="n">
        <v>5119</v>
      </c>
      <c r="C54" s="5" t="n">
        <v>3469</v>
      </c>
    </row>
    <row r="55" spans="1:3">
      <c r="A55" s="4" t="s">
        <v>228</v>
      </c>
      <c r="B55" s="4" t="s">
        <v>59</v>
      </c>
      <c r="C55" s="5" t="n">
        <v>18</v>
      </c>
    </row>
    <row r="56" spans="1:3">
      <c r="A56" s="3" t="s">
        <v>229</v>
      </c>
    </row>
    <row r="57" spans="1:3">
      <c r="A57" s="4" t="s">
        <v>230</v>
      </c>
      <c r="B57" s="5" t="n">
        <v>15</v>
      </c>
      <c r="C57" s="4" t="s">
        <v>59</v>
      </c>
    </row>
    <row r="58" spans="1:3">
      <c r="A58" s="4" t="s">
        <v>231</v>
      </c>
      <c r="B58" s="4" t="s">
        <v>59</v>
      </c>
      <c r="C58" s="5" t="n">
        <v>220</v>
      </c>
    </row>
    <row r="59" spans="1:3">
      <c r="A59" s="4" t="s">
        <v>232</v>
      </c>
      <c r="B59" s="6" t="n">
        <v>52</v>
      </c>
      <c r="C59" s="4" t="s">
        <v>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05:33Z</dcterms:created>
  <dcterms:modified xmlns:dcterms="http://purl.org/dc/terms/" xmlns:xsi="http://www.w3.org/2001/XMLSchema-instance" xsi:type="dcterms:W3CDTF">2019-08-05T16:05:33Z</dcterms:modified>
</cp:coreProperties>
</file>